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Convertible Preferred Stock and" sheetId="14" state="visible" r:id="rId14"/>
    <sheet xmlns:r="http://schemas.openxmlformats.org/officeDocument/2006/relationships" name="Warrants" sheetId="15" state="visible" r:id="rId15"/>
    <sheet xmlns:r="http://schemas.openxmlformats.org/officeDocument/2006/relationships" name="Basic and Diluted Loss per Comm" sheetId="16" state="visible" r:id="rId16"/>
    <sheet xmlns:r="http://schemas.openxmlformats.org/officeDocument/2006/relationships" name="Commitments and Contingencies" sheetId="17" state="visible" r:id="rId17"/>
    <sheet xmlns:r="http://schemas.openxmlformats.org/officeDocument/2006/relationships" name="Segment and Geographic Informat" sheetId="18" state="visible" r:id="rId18"/>
    <sheet xmlns:r="http://schemas.openxmlformats.org/officeDocument/2006/relationships" name="Retirement Plans" sheetId="19" state="visible" r:id="rId19"/>
    <sheet xmlns:r="http://schemas.openxmlformats.org/officeDocument/2006/relationships" name="Subsequent Events" sheetId="20" state="visible" r:id="rId20"/>
    <sheet xmlns:r="http://schemas.openxmlformats.org/officeDocument/2006/relationships" name="Accrued Expense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Convertible Preferred Stock a27" sheetId="27" state="visible" r:id="rId27"/>
    <sheet xmlns:r="http://schemas.openxmlformats.org/officeDocument/2006/relationships" name="Basic and Diluted Loss per Co28" sheetId="28" state="visible" r:id="rId28"/>
    <sheet xmlns:r="http://schemas.openxmlformats.org/officeDocument/2006/relationships" name="Commitments and Contingencies (" sheetId="29" state="visible" r:id="rId29"/>
    <sheet xmlns:r="http://schemas.openxmlformats.org/officeDocument/2006/relationships" name="Segment and Geographic Inform30" sheetId="30" state="visible" r:id="rId30"/>
    <sheet xmlns:r="http://schemas.openxmlformats.org/officeDocument/2006/relationships" name="Accrued Expenses (Table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Debt - Additional Information (" sheetId="38" state="visible" r:id="rId38"/>
    <sheet xmlns:r="http://schemas.openxmlformats.org/officeDocument/2006/relationships" name="Income Taxes - Components of ne" sheetId="39" state="visible" r:id="rId39"/>
    <sheet xmlns:r="http://schemas.openxmlformats.org/officeDocument/2006/relationships" name="Income Taxes - Income Taxes Exp" sheetId="40" state="visible" r:id="rId40"/>
    <sheet xmlns:r="http://schemas.openxmlformats.org/officeDocument/2006/relationships" name="Income Taxes - Provision of Inc" sheetId="41" state="visible" r:id="rId41"/>
    <sheet xmlns:r="http://schemas.openxmlformats.org/officeDocument/2006/relationships" name="Income Taxes - Deferred tax Ass" sheetId="42" state="visible" r:id="rId42"/>
    <sheet xmlns:r="http://schemas.openxmlformats.org/officeDocument/2006/relationships" name="Income Taxes - Additional Infor" sheetId="43" state="visible" r:id="rId43"/>
    <sheet xmlns:r="http://schemas.openxmlformats.org/officeDocument/2006/relationships" name="Income Taxes - Unrecognized Tax"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47" sheetId="47" state="visible" r:id="rId47"/>
    <sheet xmlns:r="http://schemas.openxmlformats.org/officeDocument/2006/relationships" name="Convertible Preferred Stock a48" sheetId="48" state="visible" r:id="rId48"/>
    <sheet xmlns:r="http://schemas.openxmlformats.org/officeDocument/2006/relationships" name="Stock-Based Compensation - Sche" sheetId="49" state="visible" r:id="rId49"/>
    <sheet xmlns:r="http://schemas.openxmlformats.org/officeDocument/2006/relationships" name="Convertible Preferred Stock a50" sheetId="50" state="visible" r:id="rId50"/>
    <sheet xmlns:r="http://schemas.openxmlformats.org/officeDocument/2006/relationships" name="Convertible Preferred Stock a51" sheetId="51" state="visible" r:id="rId51"/>
    <sheet xmlns:r="http://schemas.openxmlformats.org/officeDocument/2006/relationships" name="Convertible Preferred Stock a52" sheetId="52" state="visible" r:id="rId52"/>
    <sheet xmlns:r="http://schemas.openxmlformats.org/officeDocument/2006/relationships" name="Warrants - Additional Informati" sheetId="53" state="visible" r:id="rId53"/>
    <sheet xmlns:r="http://schemas.openxmlformats.org/officeDocument/2006/relationships" name="Basic and Diluted Income (Los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egment and Geographic Inform57" sheetId="57" state="visible" r:id="rId57"/>
    <sheet xmlns:r="http://schemas.openxmlformats.org/officeDocument/2006/relationships" name="Segment and Geographic Inform58" sheetId="58" state="visible" r:id="rId58"/>
    <sheet xmlns:r="http://schemas.openxmlformats.org/officeDocument/2006/relationships" name="Retirement Plans - Additional I" sheetId="59" state="visible" r:id="rId59"/>
    <sheet xmlns:r="http://schemas.openxmlformats.org/officeDocument/2006/relationships" name="Subsequent Events (Detail)" sheetId="60" state="visible" r:id="rId60"/>
    <sheet xmlns:r="http://schemas.openxmlformats.org/officeDocument/2006/relationships" name="Accrued Expenses - Schedule of " sheetId="61" state="visible" r:id="rId61"/>
    <sheet xmlns:r="http://schemas.openxmlformats.org/officeDocument/2006/relationships" name="Stock-Based Compensation - Sc62" sheetId="62" state="visible" r:id="rId62"/>
    <sheet xmlns:r="http://schemas.openxmlformats.org/officeDocument/2006/relationships" name="Stock-Based Compensation - Sc63" sheetId="63" state="visible" r:id="rId63"/>
  </sheets>
  <definedNames/>
  <calcPr calcId="124519" fullCalcOnLoad="1"/>
</workbook>
</file>

<file path=xl/sharedStrings.xml><?xml version="1.0" encoding="utf-8"?>
<sst xmlns="http://schemas.openxmlformats.org/spreadsheetml/2006/main" uniqueCount="775">
  <si>
    <t>Document and Entity Information</t>
  </si>
  <si>
    <t>9 Months Ended</t>
  </si>
  <si>
    <t>Sep. 30, 2017</t>
  </si>
  <si>
    <t>Document And Entity Information [Abstract]</t>
  </si>
  <si>
    <t>Document Type</t>
  </si>
  <si>
    <t>S1</t>
  </si>
  <si>
    <t>Amendment Flag</t>
  </si>
  <si>
    <t>false</t>
  </si>
  <si>
    <t>Document Period End Date</t>
  </si>
  <si>
    <t>Sep. 30,
		2017</t>
  </si>
  <si>
    <t>Trading Symbol</t>
  </si>
  <si>
    <t>APPN</t>
  </si>
  <si>
    <t>Entity Registrant Name</t>
  </si>
  <si>
    <t>APPIAN CORP</t>
  </si>
  <si>
    <t>Entity Central Index Key</t>
  </si>
  <si>
    <t>Entity Filer Category</t>
  </si>
  <si>
    <t>Non-accelerated Filer</t>
  </si>
  <si>
    <t>Condensed Consolidated Balance Sheets - USD ($) $ in Thousands</t>
  </si>
  <si>
    <t>Dec. 31, 2016</t>
  </si>
  <si>
    <t>Dec. 31, 2015</t>
  </si>
  <si>
    <t>Current assets</t>
  </si>
  <si>
    <t>Cash and cash equivalents</t>
  </si>
  <si>
    <t>Accounts receivable, net of allowance of $400</t>
  </si>
  <si>
    <t>Deferred commissions, current</t>
  </si>
  <si>
    <t>Prepaid expenses and other current assets</t>
  </si>
  <si>
    <t>Total current assets</t>
  </si>
  <si>
    <t>Property and equipment, net</t>
  </si>
  <si>
    <t>Deferred commissions, net of current portion</t>
  </si>
  <si>
    <t>Deferred tax assets</t>
  </si>
  <si>
    <t>Other assets</t>
  </si>
  <si>
    <t>Total assets</t>
  </si>
  <si>
    <t>Current liabilities</t>
  </si>
  <si>
    <t>Accounts payable</t>
  </si>
  <si>
    <t>Accrued expenses</t>
  </si>
  <si>
    <t>Accrued compensation and related benefits</t>
  </si>
  <si>
    <t>Deferred revenue, current</t>
  </si>
  <si>
    <t>Current portion of long-term debt</t>
  </si>
  <si>
    <t>Other current liabilities</t>
  </si>
  <si>
    <t>Total current liabilities</t>
  </si>
  <si>
    <t>Long-term debt, net of current portion</t>
  </si>
  <si>
    <t>Deferred tax liabilities</t>
  </si>
  <si>
    <t>Deferred revenue, net of current portion</t>
  </si>
  <si>
    <t>Preferred stock warrant liability</t>
  </si>
  <si>
    <t>Other long-term liabilities</t>
  </si>
  <si>
    <t>Total liabilities</t>
  </si>
  <si>
    <t>Stockholders' equity (deficit)</t>
  </si>
  <si>
    <t>Common stock</t>
  </si>
  <si>
    <t>Additional paid-in capital</t>
  </si>
  <si>
    <t>Accumulated other comprehensive income</t>
  </si>
  <si>
    <t>Accumulated deficit</t>
  </si>
  <si>
    <t>Total stockholders' equity (deficit)</t>
  </si>
  <si>
    <t>Total liabilities, convertible preferred stock and stockholders' equity (deficit)</t>
  </si>
  <si>
    <t>Series A Convertible Preferred Stock</t>
  </si>
  <si>
    <t>Convertible preferred stock</t>
  </si>
  <si>
    <t>Preferred stock</t>
  </si>
  <si>
    <t>Series B Convertible Preferred Stock</t>
  </si>
  <si>
    <t>Class A Common Stock</t>
  </si>
  <si>
    <t>Class B Common Stock</t>
  </si>
  <si>
    <t>Condensed Consolidated Balance Sheets (Parenthetical) - USD ($) $ in Thousands</t>
  </si>
  <si>
    <t>Allowance for doubtful account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Liquidation preference</t>
  </si>
  <si>
    <t>Condensed Consolidated Statements of Operations - USD ($) $ in Thousands</t>
  </si>
  <si>
    <t>3 Months Ended</t>
  </si>
  <si>
    <t>12 Months Ended</t>
  </si>
  <si>
    <t>Sep. 30, 2016</t>
  </si>
  <si>
    <t>Dec. 31, 2014</t>
  </si>
  <si>
    <t>Revenue:</t>
  </si>
  <si>
    <t>Subscriptions, software and support</t>
  </si>
  <si>
    <t>Professional services</t>
  </si>
  <si>
    <t>Total revenue</t>
  </si>
  <si>
    <t>Cost of revenue:</t>
  </si>
  <si>
    <t>Total cost of revenue</t>
  </si>
  <si>
    <t>Gross profit</t>
  </si>
  <si>
    <t>Operating expenses:</t>
  </si>
  <si>
    <t>Sales and marketing</t>
  </si>
  <si>
    <t>Research and development</t>
  </si>
  <si>
    <t>General and administrative</t>
  </si>
  <si>
    <t>Total operating expenses</t>
  </si>
  <si>
    <t>Operating loss</t>
  </si>
  <si>
    <t>Other (income) expense:</t>
  </si>
  <si>
    <t>Other (income) expense, net</t>
  </si>
  <si>
    <t>Interest (income) expense</t>
  </si>
  <si>
    <t>Total other (income) expense</t>
  </si>
  <si>
    <t>Net loss before income taxes</t>
  </si>
  <si>
    <t>Income tax expense (benefit)</t>
  </si>
  <si>
    <t>Net loss</t>
  </si>
  <si>
    <t>Accretion of dividends on convertible preferred stock</t>
  </si>
  <si>
    <t>Net loss attributable to common stockholders</t>
  </si>
  <si>
    <t>Net loss per share attributable to common stockholders:</t>
  </si>
  <si>
    <t>Basic and diluted (in dollar per share)</t>
  </si>
  <si>
    <t>Weighted average common shares outstanding:</t>
  </si>
  <si>
    <t>Basic and diluted (in shares)</t>
  </si>
  <si>
    <t>Condensed Consolidated Statements of Comprehensive Loss - USD ($) $ in Thousands</t>
  </si>
  <si>
    <t>Statement of Comprehensive Income [Abstract]</t>
  </si>
  <si>
    <t>Comprehensive loss, net of income taxes:</t>
  </si>
  <si>
    <t>Foreign currency translation adjustment</t>
  </si>
  <si>
    <t>Total other comprehensive loss, net of income taxes</t>
  </si>
  <si>
    <t>Condensed Consolidated Statement of Changes in Stockholders' Equity (Deficit) - USD ($) $ in Thousands</t>
  </si>
  <si>
    <t>Total</t>
  </si>
  <si>
    <t>Common Stock</t>
  </si>
  <si>
    <t>Additional Paid-In Capital</t>
  </si>
  <si>
    <t>Accumulated Other Comprehensive Income (Loss)</t>
  </si>
  <si>
    <t>Accumulated Deficit</t>
  </si>
  <si>
    <t>Restricted Stock Units</t>
  </si>
  <si>
    <t>Restricted Stock UnitsCommon Stock</t>
  </si>
  <si>
    <t>Beginning Balance (in shares) at Dec. 31, 2013</t>
  </si>
  <si>
    <t>Beginning Balance at Dec. 31, 2013</t>
  </si>
  <si>
    <t>Increase (Decrease) in Stockholders' Equity [Roll Forward]</t>
  </si>
  <si>
    <t>Repurchase and retirement of common stock (in shares)</t>
  </si>
  <si>
    <t>Repurchase and retirement of common stock</t>
  </si>
  <si>
    <t>Accretion of issuance costs on convertible preferred stock</t>
  </si>
  <si>
    <t>Other comprehensive income (loss)</t>
  </si>
  <si>
    <t>Ending Balance, (in shares) at Dec. 31, 2014</t>
  </si>
  <si>
    <t>Ending Balance at Dec. 31, 2014</t>
  </si>
  <si>
    <t>Ending Balance, (in shares) at Dec. 31, 2015</t>
  </si>
  <si>
    <t>Ending Balance at Dec. 31, 2015</t>
  </si>
  <si>
    <t>Exercise of stock options (in shares)</t>
  </si>
  <si>
    <t>Ending Balance, (in shares) at Dec. 31, 2016</t>
  </si>
  <si>
    <t>Ending Balance at Dec. 31, 2016</t>
  </si>
  <si>
    <t>Conversion of convertible preferred stock to common stock (in shares)</t>
  </si>
  <si>
    <t>Conversion of convertible preferred stock to common stock</t>
  </si>
  <si>
    <t>Conversion of convertible preferred stock warrant to common stock warrant</t>
  </si>
  <si>
    <t>Issuance of common stock from initial public offering, net of issuance costs (in shares)</t>
  </si>
  <si>
    <t>Issuance of common stock from initial public offering, net of issuance costs</t>
  </si>
  <si>
    <t>Exercise of common stock warrant (in shares)</t>
  </si>
  <si>
    <t>Issuance of common stock to directors (in shares)</t>
  </si>
  <si>
    <t>Vesting of restricted stock units (in shares)</t>
  </si>
  <si>
    <t>Exercise of stock options</t>
  </si>
  <si>
    <t>Stock-based compensation expense</t>
  </si>
  <si>
    <t>Ending Balance, (in shares) at Sep. 30, 2017</t>
  </si>
  <si>
    <t>Ending Balance at Sep. 30, 2017</t>
  </si>
  <si>
    <t>Condensed Consolidated Statements of Cash Flows - USD ($) $ in Thousands</t>
  </si>
  <si>
    <t>Cash flows from operating activities:</t>
  </si>
  <si>
    <t>Adjustments to reconcile net loss to net cash used in operating activities:</t>
  </si>
  <si>
    <t>Depreciation and amortization</t>
  </si>
  <si>
    <t>Bad debt expense</t>
  </si>
  <si>
    <t>Deferred income taxes</t>
  </si>
  <si>
    <t>Stock-based compensation</t>
  </si>
  <si>
    <t>Fair value adjustment for warrant liability</t>
  </si>
  <si>
    <t>Loss on extinguishment of debt</t>
  </si>
  <si>
    <t>Changes in assets and liabilities:</t>
  </si>
  <si>
    <t>Accounts receivable</t>
  </si>
  <si>
    <t>Prepaid expenses and other assets</t>
  </si>
  <si>
    <t>Deferred commissions</t>
  </si>
  <si>
    <t>Accounts payable and accrued expenses</t>
  </si>
  <si>
    <t>Deferred revenue</t>
  </si>
  <si>
    <t>Net cash used in operating activities</t>
  </si>
  <si>
    <t>Cash flows from investing activities:</t>
  </si>
  <si>
    <t>Purchases of property and equipment</t>
  </si>
  <si>
    <t>Net cash used in investing activities</t>
  </si>
  <si>
    <t>Cash flows from financing activities:</t>
  </si>
  <si>
    <t>Proceeds from initial public offering, net of underwriting discounts</t>
  </si>
  <si>
    <t>Proceeds from issuance of long-term debt</t>
  </si>
  <si>
    <t>Payment of deferred initial public offering costs</t>
  </si>
  <si>
    <t>Payment of dividend to Series A preferred stockholders</t>
  </si>
  <si>
    <t>Proceeds from exercise of common stock options</t>
  </si>
  <si>
    <t>Proceeds from issuance of long-term debt, net of debt issuance costs</t>
  </si>
  <si>
    <t>Repayment of long-term debt</t>
  </si>
  <si>
    <t>Proceeds from issuance of Series B convertible preferred stock, net of offering costs</t>
  </si>
  <si>
    <t>Repurchase of common stock</t>
  </si>
  <si>
    <t>Net cash provided by financing activities</t>
  </si>
  <si>
    <t>Effect of foreign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ctivities:</t>
  </si>
  <si>
    <t>Conversion of Convertible Preferred Stock to Common Stock</t>
  </si>
  <si>
    <t>Conversion of convertible stock</t>
  </si>
  <si>
    <t>Conversion of Convertible Preferred Stock Warrant to Common Stock Warrant</t>
  </si>
  <si>
    <t>Organization and Description of Business</t>
  </si>
  <si>
    <t>Accounting Policies [Abstract]</t>
  </si>
  <si>
    <t>1. Organization and Description of
Business
Appian Corporation (together with its subsidiaries,
“Appian,” the “Company,” “we”
or “our”) provides a leading low-code software</t>
  </si>
  <si>
    <t>1. Organization and Description of
Business
Appian Corporation (together with its subsidiaries,
“Appian,” the “Company,” “we”
or “our”) provides a leading low-code</t>
  </si>
  <si>
    <t>Significant Accounting Policies</t>
  </si>
  <si>
    <t>2. Significant Accounting
Policies
Basis of Presentation
The accompanying unaudited condensed consolidated financial
statements and footnotes have been prepared in accordance with
accounting principles generally accepted in the United States of
America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changes in stockholders’ equity (deficit)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final prospectus
for our initial public offering (“IPO”) dated as of
May 24, 2017 and filed with the Securities and Exchange
Commission (the “SEC”) pursuant to Rule 424(b)(4) under
the Securities Act of 1933, as amended.
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stock-based compensation and fair
value measurements for our common stock and preferred stock
warrant.
Principles of Consolidation
The accompanying condensed consolidated financial statements
include the accounts of Appian and its wholly-owned subsidiaries.
All intercompany accounts and transactions have been eliminated in
consolidation.
Initial Public Offering
In May 2017, we completed an IPO in which we sold 7,187,500 shares
of our newly-authorized Class A common stock at an initial
price to the public of $12.00 per share. We received net proceeds
of $77.8 million, after deducting underwriting discounts and
commissions and offering expenses paid and payable by us, from
sales of our shares in the IPO. Immediately prior to the completion
of the IPO, (1) all shares of common stock then outstanding
were converted into Class B common stock on a one-for-one one-for-one
Deferred offering costs of $2.4 million, consisting of legal,
accounting and other fees and costs related to our IPO, were
recorded to additional paid-in
Revenue Recognition
We generate revenue primarily through sales of subscriptions to our
platform, as well as professional services.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As a result, revenue from our perpetual software
licenses was less than 1.0% of our total revenue for the three and
nine months ended September 30, 2016 and September 30,
2017.
We generally charge subscription fees on a per-user basis.
SaaS Subscriptions
Our SaaS subscription revenue is derived from customers accessing
our cloud offering pursuant to contracts that are generally one to
five years in length. We perform all required maintenance and
support for our cloud offering and we do not separately charge
customers for hosting costs. In these arrangements, our customers
do not have the right to take the software on-premises and,
Term License Subscriptions
Our term license subscription revenue is derived from customers
with on-premises installations
Perpetual Licenses
Our perpetual license revenue is derived from customers with
perpetual licenses to our platform and associated maintenance and
support contracts. We recognize revenue from perpetual licenses on
the date of delivery to our customer. We sell maintenance and
support to perpetual license customers separately from the
perpetual licenses pursuant to agreements that generally renew
annually. Maintenance and support revenue is deferred and
recognized ratably over the term of the support period.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standalone time-and-material contracts, standalone fixed-fee contracts,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term
license subscriptions, and perpetual license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Perpetual Licenses
For multiple element arrangements involving our perpetual software
licenses, we allocate revenue to the software license arrangement
by determining if VSOE of fair value exists for the undelivered
elements, which are usually maintenance and support and
professional services. In situations where VSOE of fair value
exists for the undelivered elements, we apply the residual method
whereby the fees allocated to license revenue are recognized upon
delivery, the fees allocated to maintenance and support revenue are
recognized over the service period and the fees allocated to
professional services and training are recognized as performed. In
instances where we lack VSOE of fair value for the undelivered
elements, revenue is either deferred until the final element is
delivered or recognized ratably over the service period when the
only undelivered elements are either professional services or
maintenance and support. We have VSOE for maintenance and support
elements and professional services elements performed on a time and
materials basis. VSOE of fair value is based upon the price charged
when the same element is sold separately. In determining VSOE of
fair value, we require that a substantial majority of the selling
prices fall within a reasonably narrow pricing range. We reassess
VSOE annually or more frequently if required.
Deferred Revenue
Deferred revenue primarily consists of amounts billed or billable
in advance of revenue recognition from our subscriptions, software,
and support and professional services described above. Deferred
revenue is recognized as the revenue recognition criteria are
met.
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
Concentration of Credit Risk
Our financial instruments that are exposed to concentration of
credit risk consist primarily of cash and cash equivalents and
trade accounts receivable. Cash deposits may be in excess of
insured limits. We believe that the financial institutions that
hold our cash deposits are financially sound and, accordingly,
minimal credit risk exists with respect to these balances.
With regard to our customers, credit evaluation and account
monitoring procedures are used to minimize the risk of loss. We
believe that no additional credit risk beyond amounts provided for
collection loss are inherent in accounts receivable. Revenue
generated from government agencies represented 19.4% and 28.5% of
our revenue for the three and nine months ended September 30,
2016, respectively, of which the top three federal government
agencies generated 13.1% and 19.5% of our revenue for the three and
nine months ended September 30, 2016, respectively.
Additionally, 23.1% and 18.6% of our revenue during the three and
nine months ended September 30, 2016, respectively, was
generated from foreign customers. Revenue generated from government
agencies represented 14.2% and 15.4% of our revenue for the three
and nine months ended September 30, 2017, respectively, of
which the top three federal government agencies generated 7.7% and
9.1% of our revenue for the three and nine months ended
September 30, 2017, respectively. Additionally, 28.6% and
25.6% of our revenue during the three and nine months ended
September 30, 2017, respectively, was generated from foreign
customers. Federal government agencies accounted for 17.2% and 9.1%
of accounts receivable at December 31, 2016 and
September 30, 2017, respectively.
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no change in the
allowance for doubtful accounts from December 31, 2016 to
September 30, 2017.
Deferred Commissions
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densed consolidated statements of operations.
Commission expense was $1.8 million and $5.4 million for
the three and nine months ended September 30, 2016,
respectively. Commission expense was $3.2 million and
$8.5 million for the three and nine months ended
September 30, 2017, respectively.
Fair Value of Financial Instruments
The carrying amounts of our cash and cash equivalents, accounts
receivable, accounts payable and accrued expenses approximate fair
value as of December 31, 2016 and September 30, 2017
because of the relatively short duration of these instruments. The
carrying value of our long-term debt as of December 31, 2016
approximated fair value given interest rates for similar debt
instruments available to the Company.
We use a three-tier fair value hierarchy to classify and disclose
all assets and liabilities measured at fair value on a recurring
basis, as well as assets and liabilities measured at fair value on
a non-recurring basis,
•
Level 1.
•
Level 2.
•
Level 3.
Assets and Liabilities Measured at Fair Value on a Recurring
Basis
We evaluate our financial assets and liabilities subject to fair
value measurements on a recurring basis to determine the
appropriate level in which to classify them for each reporting
period. This determination requires significant judgments to be
made. After the reclassification of the convertible preferred stock
warrant in May 2017, we did not have any assets or liabilities
subject to fair value measurements as of September 30, 2017.
See Note 8 for further discussion of the warrant reclassification.
The following table summarizes the conclusions reached as of
December 31, 2016 (in thousands):
December 31, Level 1 Level 2 Level 3
Liabilities:
Series A convertible preferred stock warrant(1) $ 850 $
— $
— $ 850
$ 850 $
— $
— $ 850
(1) In order to determine the fair value
of the convertible preferred stock warrant, we used the
Black-Scholes option pricing model (“OPM”). Significant
inputs for the OPM included an estimate of the fair value of the
Series A convertible preferred stock, the remaining contractual
life of the warrant, an estimate of the timing of a liquidity
event, a risk-free rate of interest and an estimate of our stock
volatility using the volatilities of guideline peer companies.
Assets and Liabilities Measured at Fair Value on a Recurring
Basis Using Significant Unobservable Inputs
There were no changes in our Level 3 instruments measured at
fair value on a recurring basis during the three months ended
September 30, 2016 and 2017.
The following table presents the changes in our Level 3
instruments measured at fair value on a recurring basis during the
nine months ended September 30, 2016 and 2017 (in
thousands):
Nine Months Ended September 30,
2016
2017
Balance as of January 1 $ 650 $ 850
Change in fair value of warrant liability 200 341
Reclassification of warrant liability to equity
— (1,191 )
Balance as of September 30 $ 850 $
—
Stock-Based Compensation
We account for stock-based compensation expense related to
stock-based awards based on the estimated fair value of the award
on the grant date. We calculate the fair value of stock options
using the Black-Scholes OPM.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model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As discussed in “—Recent Accounting
Pronouncements,” we have elected to early adopt Accounting
Standards Update (“ASU”) No. 2016-9, which,
Emerging Growth Company Status
We are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Recent Accounting Pronouncements
Adopted
In August 2014, the FASB issued ASU No. 2014-15, Disclosure
of Uncertainties about an Entity’s Ability to Continue as a
Going Concern (“ASU 2014-15”), which Subtopic 205-40 issued. ASU 2014-15 was
In April 2015, the FASB issued ASU No. 2015-3, Simplifying
the Presentation of Debt Issuance Costs (“ASU 2015-3”), which ASU 2015-3, the with line-of-credit arrangements ASU No. 2015-15, Presentation and Subsequent Measurement of Debt Issuance Costs
Associated with Line-of-Credit 2015-15”). ASU 2015-3 2015-15
In April 2015, the FASB issued ASU No. 2015-5, Customer’s
Accounting for Fees Paid in a Cloud Computing
Arrangement (“ASU 2015-5”), which ASU 2015-5 was
In November 2015, the FASB issued ASU No. 2015-17, Balance
Sheet Classification of Deferred Taxes (Topic 740) (“ASU 2015-17”), which ASU 2015-17 ASU 2015-17 did
In March 2016, the FASB issued ASU No. 2016-9, Improvements
to Employee Share-Based Payment Accounting (Topic
718) (“ASU 2016-9”), which ASU 2016-9 ASU 2016-9 did
Not Yet Adopted
In May 2014, the FASB issued ASU No. 2014-9, Revenue
from Contracts with Customers (Topic 606) (“ASU 2014-9”), which ASU 2014-9 provides ASU 2014-9 also ASU No. 2016-8, Principal
Versus Agent Considerations (Reporting Revenue Gross Versus
Net) (“ASU 2016-8”), which ASU 2014-9. In ASU No. 2016-10, Identifying
Performance Obligations and Licensing (“ASU 2016-10”), which ASU 2014-9. In 2016-12, Narrow-Scope Improvements
and Practical Expedients (“ASU 2016-12”), which
We currently plan to adopt the new standard using the full
retrospective approach; however, the decision regarding the
adoption method has not been finalized.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in the initial stages of our evaluation of the impact of the
new standard on our accounting policies, processes, and system
requirements. We have assigned internal resources in addition to
the engagement of third-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revenue,
particularly term license subscriptions and professional services
revenue. We also expect an impact to our accounting for contract
acquisition costs, both with respect to the amounts that will be
capitalized as well as the period of amortization.
Under current industry-specific software revenue recognition
guidance, we have historically concluded that we did not have VSOE
of fair value of the undelivered services related to term license
subscriptions, and accordingly, have recognized term license
subscriptions and related services ratably over the subscription
term. Professional services included in an arrangement with
subscription revenue has also been recognized ratably over the
subscription term. The new standard, which does not retain the
concept of VSOE, requires an evaluation of whether term license
subscriptions and related services, including professional
services, are distinct performance obligations and therefore should
be separately recognized at a point in time or over time. Depending
on the outcome of our evaluation, the timing of when revenue is
recognized could change significantly for term license
subscriptions and professional services under the new standard.
In February 2016, the FASB issued ASU No. 2016-2, Leases
(Topic 842) (“ASU 2016-2”), which ASU 2016-2 also ASU 2016-2 will
In August 2016, the FASB issued ASU No. 2016-15, Statement
of Cash Flows (Topic 230): Classification of Certain Cash Receipts
and Cash Payments (“ASU 2016-15”), which ASU 2016-15 will ASU 2016-15 is</t>
  </si>
  <si>
    <t>2. Significant Accounting
Policies
Basis of Presentation
The consolidated financial statements and accompanying notes were
prepared in accordance with accounting principles generally
accepted in the United States of America (“U.S.
GAAP”).
Use of Estimates
The preparation of our consolidated financial statements in
conformity with U.S. GAAP requires us to make estimates and
judgments that affect the amounts reported in these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solidated financial
statements include revenue recognition, income taxes and the
related valuation allowance, stock-based compensation and fair
value measurements for our common stock and outstanding
warrant.
Principles of Consolidation
The accompanying consolidated financial statements include the
accounts of Appian and its wholly-owned subsidiaries. All
intercompany accounts and transactions have been eliminated in
consolidation.
Revenue Recognition
We generate revenue primarily through sales of subscriptions to our
platform, as well as professional services.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As a result, revenue from our perpetual software
licenses was 5.0%, 1.9%, and 0.9% of our total revenue for 2014,
2015 and 2016, respectively.
We generally charge subscription fees on a per-user
SaaS Subscriptions
Our SaaS subscription revenue is derived from customers accessing
our cloud offering pursuant to contracts that are generally one to
five years in length. We perform all required maintenance and
support for our cloud offering and we do not separately charge
customers for hosting costs. In these arrangements, our customers
do not have the right to take the software on-premises and, as a
result, such arrangements are not accounted for within the scope of
the software revenue guidance. Revenue from SaaS subscriptions is
recognized ratably over the term of the subscription, beginning
with the date our service is made available to our customer.
Term License Subscriptions
Our term license subscription revenue is derived from customers
with on-premises
Perpetual Licenses
Our perpetual license revenue is derived from customers with
perpetual licenses to our platform and associated maintenance and
support contracts. We recognize revenue from perpetual licenses on
the date of delivery to our customer. We sell maintenance and
support to perpetual license customers separately from the
perpetual licenses pursuant to agreements that generally renew
annually. Maintenance and support revenue is deferred and
recognized ratably over the term of the support period.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fixed-fee time-and-material fixed-fee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term
license subscriptions, and perpetual license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or VSOE, of selling price, third-party evidence, or TPE, of selling
price, or if neither exists, best estimated selling price, or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Perpetual Licenses
For multiple element arrangements involving our perpetual software
licenses, we allocate revenue to the software license arrangement
by determining if VSOE of fair value exists for the undelivered
elements, which are usually maintenance and support and
professional services. In situations where VSOE of fair value
exists for the undelivered elements, we apply the residual method
whereby the fees allocated to license revenue are recognized upon
delivery, the fees allocated to maintenance and support revenue are
recognized over the service period and the fees allocated to
professional services and training are recognized as performed. In
instances where we lack VSOE of fair value for the undelivered
elements, revenue is either deferred until the final element is
delivered or recognized ratably over the service period when the
only undelivered elements are either professional services or
maintenance and support. We have VSOE for maintenance and support
elements and professional services elements performed on a time and
materials basis. VSOE of fair value is based upon the price charged
when the same element is sold separately. In determining VSOE of
fair value, we require that a substantial majority of the selling
prices fall within a reasonably narrow pricing range. We reassess
VSOE annually or more frequently if required.
Deferred Revenue
Deferred revenue primarily consists of amounts billed in advance of
revenue recognition from our subscriptions, software, and support
and professional services described above. Deferred revenue is
recognized as the revenue recognition criteria are met.
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
Concentration of Credit Risk
Our financial instruments that are exposed to concentration of
credit risk consist primarily of cash and cash equivalents and
trade account receivables. Cash deposits may be in excess of
insured limits. We believe that the financial institutions that
hold our cash deposits are financially sound and, accordingly,
minimal credit risk exists with respect to these balances.
With regard to our customers, credit evaluation and account
monitoring procedures are used to minimize the risk of loss. We
believe that no additional credit risk beyond amounts provided for
collection loss are inherent in accounts receivable. Revenue
generated from government agencies represented 34.4%, 32.7% and
26.2% of our revenue for the years ended December 31, 2014,
2015 and 2016, respectively, of which the top three federal
government agencies generated 22.9%, 20.8% and 17.7% of our revenue
for the years ended December 31, 2014, 2015 and 2016,
respectively. Additionally, 25.5%, 19.9% and 19.5% of our revenue
earned during the years ended December 31, 2014, 2015 and
2016, respectively, was generated from foreign customers.
No individual customer represented more than 10% of accounts
receivable at December 31, 2015. One customer accounted for
17.2% of accounts receivable at December 31, 2016.
Cash and Cash Equivalents
We consider all highly liquid investments with an original or
remaining maturity of three months or less at the date of purchase,
as well as overnight repurchase investments, to be cash
equivalents.
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no change in the
allowance for doubtful accounts from December 31, 2015 to
December 31, 2016.
Deferred Commissions
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solidated statements of operations. Commission
expense was $3.8 million, $4.6 million, and
$6.5 million for the years ended December 31, 2014, 2015
and 2016, respectively.
Property and Equipment
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Asset Category Useful Life (in years)
Computer software 3
Computer hardware 3
Equipment 5
Office furniture and fixtures 10
Leasehold improvements
Shorter of useful life of assets or lease term
Impairment of Long-Lived Assets
Long-lived assets and certain intangible assets are reviewed for
impairment whenever events or circumstances indicate that the
carrying amount of an asset may not be recoverable through
undiscounted cash flows from the use of the assets. If such assets
are considered to be impaired, the assets are written down to their
estimated fair value. No indicators of impairment were identified
for the years ended December 31, 2014, 2015 and 2016.
Fair Value of Financial Instruments
The carrying amounts of our cash and cash equivalents, accounts
receivable, accounts payable and accrued expenses approximate fair
value as of December 31, 2015 and 2016 because of the
relatively short duration of these instruments. The carrying value
of our long-term debt approximates fair value given interest rates
for similar debt instruments available to the Company.
We use a three-tier fair value hierarchy to classify and disclose
all assets and liabilities measured at fair value on a recurring
basis, as well as assets and liabilities measured at fair value on
a non-recurring
• Level 1.
• Level 2.
• Level 3.
Assets and Liabilities Measured at Fair Value on a Recurring
Basis
We evaluate our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December 31 (in thousands):
2015
Level 1
Level 2
Level 3
Liabilities:
Series A convertible preferred stock warrant(1) $ 650
—
— $ 650
$ 650 $
— $
— $ 650
2016 Level 1 Level 2 Level 3
Liabilities:
Series A convertible preferred stock warrant(1) $ 850
—
— $ 850
$ 850 $
— $
— $ 850
(1) In order to determine the fair value
of the convertible preferred stock warrant, we used an option
pricing model (“OPM”). Significant inputs for the OPM
included an estimate of the fair value of the Series A convertible
preferred stock, the remaining contractual life of the warrant, an
estimate of the timing of a liquidity event, a risk-free rate of
interest and an estimate of our stock volatility using the
volatilities of guideline peer companies.
Assets and Liabilities Measured at Fair Value on a Recurring
Basis Using Significant Unobservable Inputs
The following table presents the changes in our Level 3
instruments measured at fair value on a recurring basis during the
years ended December 31 (in thousands):
Series A Convertible
2014
2015
2016
Balance as of January 1 $
— $ 351 $ 650
Change in fair value of warrant liability 351 299 200
Balance as of December 31 $ 351 $ 650 $ 850
The fair value of the warrant as of December 31, 2013 was de
minimis and therefore not recorded as of January 1, 2014.
Stock-Based Compensation
We account for stock-based compensation expense related to
stock-based awards based on the estimated fair value of the award
on the grant date. We calculate the fair value of stock options
using the Black-Scholes OPM.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model and recognized using the accelerated
attribution method over the derived service period based on the
expected market performance as of the grant date.
All of our currently outstanding awards require the satisfaction of
both a service condition and a liquidity event condition. The
liquidity condition is satisfied upon the occurrence of a
qualifying event, defined as a change of control transaction or the
effective date of our IPO. No compensation expense will be
recognized until the performance condition is achieved, at which
time the cumulative compensation expense using the accelerated
attribution method from the service start date will be
recognized.
As discussed in “—Recent Accounting
Pronouncements,” we have elected to early adopt Accounting
Standards Update No. 2016-09,
Basic and Diluted Loss per Common Share
We use the two-class non-forfeitable two-class
Under the two-class
Diluted net income per common share is computed under the
two-class “if-converted” (two-class “if-converted”)
Due to net losses for the years ended December 31, 2014, 2015
and 2016, basic and diluted loss per share were the same, as the
effect of potentially dilutive securities would have been
anti-dilutive.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Our tax positions are subject to income tax audits by multiple tax
jurisdictions throughout the world. We recognize the tax benefit of
an uncertain tax position only if it is more likely than not the
position is sustainable upon examination by the taxing authority.
We measure the tax benefit recognized as the largest amount of
benefit which is more likely than not to be realized upon
settlement with the taxing authority. We recognize penalties and
interest related to unrecognized tax benefits as income tax
expense.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our assessment of relevant risks, facts and
circumstances existing at that time. To the extent the assessment
of such tax position changes, we record the change in estimate in
the period in which we make that determination.
Due to changing economic and political environments in the United
States and abroad, we may be impacted by possible tax reform or
similar changes in tax law. Specifically, certain proposed changes
in the United States may impact the U.S. taxation of our foreign
earnings and adversely impact our effective tax rate. However, it
is not possible to estimate the impact of such changes at this time
and we continue to monitor these changes.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Our CODM is our chief executive
officer, who reviews financial information presented on a
companywide basis for purposes of allocating resources and
evaluating financial performance. As such, our operations
constitute a single operating segment and one reportable
segment.
Foreign Currency
Our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balance
sheet date. Gains and losses on translation of these accounts are
accumulated and reported as a separate component of
stockholders’ deficit and other comprehensive income
(loss).
Gains and losses on foreign currency transactions are recognized in
the accompanying consolidated statements of operations as a
component of other expense, net. Transaction gains and losses from
transactions denominated in foreign currencies resulted in net
transaction losses of $1.7 million, $1.3 million and
$1.5 million for the years ended December 31, 2014, 2015
and 2016, respectively.
Research and Development
Research and development expenses include payroll, employee
benefits, and other headcount-related costs associated with product
development. Our product utilizes a common codebase, whether
accessed by customers via the cloud or via an on-premises external-use
Advertising
We expense advertising costs as they are incurred. Advertising
expenses totaled $0.5 million for each of the years ended
December 31, 2014 and 2015 and $1.4 million for the year
ended December 31, 2016.
Recent Accounting Pronouncements
We are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Adopted
In August 2014, the Financial Accounting Standards Board
(“FASB”) issued Accounting Standards Update
(“ASU”) No. 2014-15, Disclosure of
Uncertainties about an Entity ’ s Ability to
Continue as a Going Concern 2014-15”), 205-40 2014-15
In April 2015, the FASB issued ASU No. 2015-03, Simplifying the
Presentation of Debt Issuance Costs 2015-03”), 2015-03, line-of-credit No. 2015-15.
In April 2015, the FASB issued ASU No. 2015-05, Customer’s
Accounting for Fees Paid in a Cloud Computing Arrangement 2015-05”), 2015-05
In November 2015, the FASB issued ASU No. 2015-17, Balance Sheet
Classification of Deferred Taxes (Topic 740) 2015-17”), 2015-17 2015-17
In March 2016, the FASB issued ASU No. 2016-09, Improvements to
Employee Share-Based Payment Accounting (Topic
718) 2016-09”), 2016-09 2016-09
Not Yet Adopted
In May 2014, the FASB issued ASU No. 2014-09, Revenue from
Contracts with Customers (Topic 606) 2014-09”), 2014-09 2014-09 No. 2016-08, Principal Versus
Agent Considerations (Reporting Revenue Gross Versus Net) 2016-08”), 2014-09. No. 2016-10, Identifying
Performance Obligations and Licensing 2016-10”), 2014-09. No. 2016-12, Narrow-Scope Improvements and Practical Expedients 2016-12”),
We currently plan to adopt the new standard using the full
retrospective approach; however, the decision regarding the
adoption method has not been finalized.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in the initial stages of our evaluation of the impact of the
new standard on our accounting policies, processes, and system
requirements. We have assigned internal resources in addition to
the engagement of third-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revenue,
particularly term license subscriptions and professional services
revenue. We also expect an impact to our accounting for contract
acquisition costs, both with respect to the amounts that will be
capitalized as well as the period of amortization.
Under current industry-specific software revenue recognition
guidance, we have historically concluded that we did not have VSOE
of fair value of the undelivered services related to term license
subscriptions, and accordingly, have recognized term license
subscriptions and related services ratably over the subscription
term. Professional services included in an arrangement with
subscription revenue has also been recognized ratably over the
subscription term. The new standard, which does not retain the
concept of VSOE, requires an evaluation of whether term license
subscriptions and related services, including professional
services, are distinct performance obligations and therefore should
be separately recognized at a point in time or over time. Depending
on the outcome of our evaluation, the timing of when revenue is
recognized could change significantly for term license
subscriptions and professional services under the new standard.
In February 2016, the FASB issued ASU No. 2016-02, Leases (Topic
842) 2016-02”), 2016-02 2016-02
In August 2016, the FASB issued ASU No. 2016-15, Statement of Cash
Flows (Topic 230): Classification of Certain Cash Receipts and Cash
Payments 2016-15”), 2016-15 2016-15</t>
  </si>
  <si>
    <t>Property and Equipment</t>
  </si>
  <si>
    <t>Property, Plant and Equipment [Abstract]</t>
  </si>
  <si>
    <t>3. Property and Equipment
Property and equipment consisted of the following as of
December 31 (in thousands):
2015 2016
Computer software $ 1,562 $ 1,701
Computer hardware 1,201 1,408
Leasehold improvements 3,555 4,098
Office furniture and fixtures 386 464
Equipment 96 116
6,800 7,787
Less: accumulated depreciation (3,908 ) (4,686 )
Property and equipment, net $ 2,892 $ 3,101
Depreciation and amortization expense totaled $0.6 million for
the year ended December 31, 2014 and $0.8 million for
each of the years ended December 31, 2015 and 2016.</t>
  </si>
  <si>
    <t>Debt</t>
  </si>
  <si>
    <t>Debt Disclosure [Abstract]</t>
  </si>
  <si>
    <t>4. Debt
2015 Line of Credit
At December 31, 2015, we had a $10.0 million revolving
line of credit with a lender, expiring in June 2016, which was
subsequently amended in June 2016 to extend the maturity date
through June 2017. This line of credit was terminated in April
2017.
2015 Term Loan
In March 2015, we entered into a collateralized $10.0 million
term loan facility with a lender, maturing in March 2019, and
borrowed the full amount under the term loan facility in June 2015.
In January 2016, we paid off the outstanding balance of the term
loan and simultaneously entered into a collateralized
$20.0 million term loan facility, maturing in January 2020. We
borrowed the full amount under the term loan facility in January
2016, which we repaid in full in April 2017.
2017 Financing Facility
In April 2017, we entered into a new financing facility consisting
of a $5.0 million senior revolving credit facility, a
$20.0 million senior term loan, and a $10.0 million
subordinated term loan. In connection with the execution of this
financing facility, the prior line of credit was terminated, and we
borrowed the full $20.0 million available under the senior
term loan and repaid the outstanding balance under our prior term
loan. Additionally, in connection with the execution of our new
financing facility, the lender waived the prepayment fee associated
with our prior line of credit. In June 2017, we used proceeds from
our IPO to pay all remaining outstanding principal and interest
under the senior term loan and subsequently terminated the senior
term loan and subordinated term loan. In connection with the
repayment of the senior term loan, we recognized a loss on
extinguishment of debt of $0.4 million related to unamortized
debt issuance costs, which is included within other (income)
expense, net in the accompanying condensed consolidated statements
of operations. As of September 30, 2017, we had no outstanding
borrowings. This financing facility was terminated in November 2017
in connection with our entry into a new $20.0 million
revolving line of credit. See Note 11 for additional information
regarding our new revolving line of credit.</t>
  </si>
  <si>
    <t>4. Debt
Line of Credit
At December 31, 2015, we had a $10.0 million revolving
line of credit with a lender, expiring in June 2016, which was
subsequently amended in June 2016 to extend the maturity date
through June 2017. The amount of borrowing available under the
credit facility at any time may not exceed 80% of eligible accounts
receivable at such time and any amounts borrowed are collateralized
by substantially all of our assets. Amounts drawn on the revolving
line of credit bear interest at a floating rate of prime plus
0.75%. The agreement contains certain affirmative covenants related
to the timely delivery of financial information to the bank and
maintaining a liquidity ratio of at least 1.25 to 1, as well as
certain customary negative covenants. We were in compliance with
all covenants as of December 31, 2016, and would be able to draw up
to a maximum of $3.5 million on the revolving line of credit while
maintaining compliance with the liquidity ratio. As of
December 31, 2015 and 2016, there were no advances against the
line of credit.
Term Loan
In March 2015, we entered into a collateralized $10.0 million
term loan facility with a lender, maturing in March 2019, and
borrowed the full amount under the term loan facility in June 2015.
In January 2016, we paid off the outstanding balance of the term
loan and simultaneously entered into a collateralized
$20.0 million term loan facility, maturing in January 2020. We
borrowed the full amount under the term loan facility in January
2016. Amounts drawn on the term loan bear interest at a floating
rate of prime plus 1.25%, or 5.00% as of December 31, 2016. We
are required to repay the term loan over 48 months. The first 12
months will be interest-only payments followed by 36 months of
monthly amortization payments. We may pay off the entire term loan
at any time by paying all outstanding principal, accrued interest,
and a prepayment fee of 1% of the amount advanced through month 12,
0.5% during months 13 through 24 and no prepayment fee thereafter.
The term loan includes a financial covenant related to our
short-term liquidity. We were in compliance with this covenant as
of December 31, 2016.</t>
  </si>
  <si>
    <t>Income Taxes</t>
  </si>
  <si>
    <t>Income Tax Disclosure [Abstract]</t>
  </si>
  <si>
    <t>5. Income Taxes
The provision for income taxes is based upon the estimated annual
effective tax rates for the year applied to the current period
income (loss) before tax plus the tax effect of any significant
unusual items, discrete events or changes in tax law. Our operating
subsidiaries are exposed to statutory effective tax rates ranging
from zero to approximately 40%. Fluctuations in the distribution
of pre-tax income
We assess uncertain tax positions in accordance with ASC 740-10, Accounting
for Uncertainties in Tax
We file income tax returns in the United States federal
jurisdiction and in many state and foreign jurisdictions. The tax
years 2013 through 2016 remain open to examination by the major
taxing jurisdictions to which we are subject. No material
examinations are currently open.</t>
  </si>
  <si>
    <t>5. Income Taxes
For the years ended December 31, 2014, 2015 and 2016, our net
(loss) income before income taxes was comprised of the following
(in thousands):
2014 2015 2016
Domestic $ (11,026 ) $ 1,079 $ (4,524 )
Foreign (4,829 ) (7,688 ) (9,620 )
Total $ (15,855 ) $ (6,609 ) $ (14,144 )
For the years ended December 31, 2014, 2015, and 2016, our
income tax expense (benefit) was comprised of the following (in
thousands):
2014 2015 2016
Current:
Federal $ 430 $ 390 $ (627 )
State 128 62 (200 )
Foreign 247 217 266
Total current expense (benefit) 805 669 (561 )
Deferred:
Federal 325 (334 ) (922 )
State 51 43 (230 )
Foreign 23
— 30
Total deferred expense (benefit) 399 (291 ) (1,122 )
Total income tax expense (benefit) $ 1,204 $ 378 $ (1,683 )
For the years ended December 31, 2014, 2015, and 2016, the
provision for income taxes differs from the amount computed by
applying the federal statutory income tax rates to our loss before
the provision for income taxes, as follows:
2014 2015 2016
U.S. federal statutory tax rate 34.0 % 34.0 % 34.0 %
State tax expense (0.8 ) (0.9 ) 1.4
Expense on purchase of common stock (30.2 )
—
—
Foreign rate differential (7.9 ) (29.4 ) (17.8 )
Nondeductible expenses (1.5 ) (4.1 ) (2.3 )
Tax credits 3.2 10.0 6.5
Unrecognized tax benefits (0.5 ) (1.8 ) (0.2 )
Other (0.5 ) (1.9 ) (0.2 )
Change in valuation allowance (3.4 ) (11.5 ) (9.6 )
Total (7.6 )% (5.6 )% 11.8 %
Deferred tax assets and liabilities reflect the net tax effects of
temporary differences between the carrying amount of the assets and
liabilities for financial reporting purposes and the amounts used
for income tax purposes.
As of December 31, 2015 and 2016, significant components of
our deferred tax assets and liabilities are as follows (in
thousands):
2015 2016
Deferred tax assets:
Accrued vacation $ 482 $ 529
Bad debt 157 159
Deferred revenue 3,173 2,176
Deferred rent 603 834
Tax credits 1,381 2,401
Net operating losses 1,289 2,939
Other 209 929
Gross deferred tax assets 7,294 9,967
Less: Valuation allowance (1,283 ) (2,642 )
Total deferred tax assets 6,011 7,325
Deferred tax liabilities:
Depreciation (491 ) (349 )
Unbilled receivables (1,835 ) (491 )
Prepaid expenses (4,579 ) (6,505 )
Total deferred tax liabilities (6,905 ) (7,345 )
Net deferred tax liability $ (894 ) $ (20 )
As of December 31, 2015 and 2016, we had $0 and
$1.8 million of gross net operating loss (“NOL”)
carryforwards for U.S. federal tax purposes, respectively. Federal
NOL carryforwards will expire, if unused, in 2036. As of
December 31, 2015 and 2016, we had U.S. gross state NOL
carryforwards of $0.1 million and $1.7 million,
respectively. We had tax effected state NOL carryforwards of
$0.1 million as of December 31, 2016. Tax effected state
NOL carryforwards as of December 31, 2015 were nominal. U.S.
state NOL carryforwards will substantially expire, if unused, in
2036.
Section 382 of the Internal Revenue Code limits the
utilization of the NOLs when ownership changes occur, as defined by
that section. A number of states have similar state laws that limit
utilization of the state NOLs when ownership changes occur. We have
performed an analysis of our Section 382 ownership changes and
have determined that all federal and U.S state NOLs are available
for use as of December 31, 2016.
As of December 31, 2015 and 2016, we had $1.8 million and
$2.8 million, respectively, of federal tax credit
carryforwards which will expire, if unused, in 2036.
As of December 31, 2015 and 2016, we had $13.3 million
and $23.7 million, respectively, of gross NOL carryforwards
for Swiss tax purposes. The NOL carryforwards will expire, if
unused, between 2021 and 2023.
The net change during the year in the total valuation allowance was
$1.4 million, driven by the valuation allowance recorded
against the U.S. deferred tax assets and the change in the
Switzerland deferred tax assets.
Based on our cumulative operating results as of December 31, 2016,
three-year cumulative loss, and assessment of our expected future
results of operations, we determined that it was not
more-likely-than not that we would be able to realize the U.S.
deferred tax assets. We recorded a valuation allowance in the
fourth quarter of 2016 on the U.S. deferred tax assets. We have
evaluated all evidence, both positive and negative, in assessing
the likelihood of realizability and the negative evidence
outweighed the positive evidence.
We continue to maintain a full valuation allowance on the deferred
tax assets of our subsidiary in Switzerland as we determined that
it was not more likely than not that we would be able to realize a
benefit from the NOL at that subsidiary. Based on our cumulative
operating results as of December 31, 2016, and assessment of our
expected future results of operations, we determined that it was
not more-likely-than not that we would be able to realize the
deferred tax assets prior to expiration.
We are subject to income taxes in the United States, Australia,
Canada, France, Germany, Italy, Netherlands, Switzerland, and
United Kingdom.
Any undistributed earnings of our foreign subsidiaries are
considered to be indefinitely reinvested; accordingly, no U.S.
income taxes have been provided thereon. Upon repatriation of those
earnings, if any, we would be subject to U.S. income taxes, net of
any applicable foreign tax credits, and foreign withholding taxes.
We did not have any undistributed earnings at our foreign
subsidiaries as of December 31, 2015 and 2016.
As of December 31, 2015 and 2016, we had unrecognized tax
benefits of $0.4 million, of which the entire portion would
affect our effective tax rate if recognized. The following table
summarizes the activity related to our unrecognized tax benefit
from January 1, 2014 to December 31, 2016 (in
thousands):
Balance as of January 1, 2014 $ 218
Additions for tax positions in current years 68
Additions for tax positions in prior years
—
Reductions due to lapse in statutes of limitations
—
Settlements
—
Balance as of December 31, 2014 286
Additions for tax positions in current years 98
Additions for tax positions in prior years
—
Reductions due to lapse in statutes of limitations
—
Settlements
—
Balance as of December 31, 2015 384
Additions for tax positions in current years 171
Additions for tax positions in prior years
—
Reductions due to lapse in statutes of limitations (136 )
Settlements
—
Balance as of December 31, 2016 $ 419
We recognize interest and penalties related to uncertain tax
positions in income tax expense. During the years ended
December 31, 2014, 2015, and 2016, we recognized potential
interest and penalties of $15,000, $19,000, and $2,000,
respectively, and the cumulative balance of interest and penalties
as of December 31, 2015 and 2016 was $39,000 and $35,000,
respectively.
We anticipate that total unrecognized tax benefits will decrease by
approximately $0.1 million over the next 12 months due to
the expiration of certain statutes of limitations.
We file income tax returns in the United States federal
jurisdiction and in many state and foreign jurisdictions. The tax
years 2011 through 2015 remain open to examination by the major
taxing jurisdictions to which we are subject to. We are currently
under examination by the Internal Revenue Service for tax year
2014.</t>
  </si>
  <si>
    <t>Stock-Based Compensation</t>
  </si>
  <si>
    <t>Disclosure of Compensation Related Costs, Share-based Payments [Abstract]</t>
  </si>
  <si>
    <t>6. Stock-Based Compensation
In May 2017, our board of directors adopted, and our stockholders
approved, the 2017 Equity Incentive Plan (the “2017
Plan”), which became effective as of the date of the final
prospectus for our IPO. The 2017 Plan provides for the grant of
incentive stock options to employees, and for the grant of
nonstatutory stock options, restricted stock awards, restricted
stock unit awards, stock appreciation rights, performance-based
stock awards and other forms of equity compensation to employees,
including officers, and to non-employee
The 2007 Plan provided for the grant of stock options to employees,
directors, and officers. Options under the 2007 Plan are
exercisable into shares of Class B common stock and generally
expire ten years from the date of grant. Under the 2007 Plan, the
exercise price of each award was established by the board of
directors, but could not be less than the fair market value of a
share of our common stock on the grant date. Options generally vest
upon the satisfaction of both a service condition and a performance
condition. The service condition is satisfied at various rates as
determined by us, typically on an annual basis over five years. The
performance condition required the occurrence of a qualifying
event, defined as a change of control transaction or upon the
completion of an IPO. The performance condition was satisfied upon
the effectiveness of our IPO in May 2017, on which date we
recognized $6.2 million of cumulative stock-based compensation
expense using the accelerated attribution method from the service
start date.
We estimate the fair value of stock options using the Black-Scholes
OPM,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we use the simplified method to estimate the
expected term for our stock options. Under the simplified method,
the expected term of an option is presumed to be the mid-point
The following table summarizes the assumptions used to estimate the
fair value of stock options granted during the three and nine
months ended September 30, 2016 and 2017:
Three Months Ended September 30, Nine Months Ended September 30,
2016
2017
2016
2017
Risk-free interest rate 1.3% 1.9% - 2.1% 1.3% - 1.5% 1.9% - 2.2%
Expected term (in years) 6.5 6.5 6.5 6.5
Expected volatility 41.6% 38.6% 41.2% - 42.0% 38.6% - 40.6%
Expected dividend yield
— %
— %
— %
— %
Stock Options
The following table summarizes the stock option activity for the
nine months ended September 30, 2017:
Number of Shares Weighted Average Exercise Price Weighted Average Remaining Contractual Term (Years) Aggregate Intrinsic Value (in thousands)
Outstanding at January 1, 2017 6,784,448 $ 4.65 6.5 $ 44,259
Granted 1,252,200 11.89
Exercised (556,220 ) 1.19 8,386
Canceled (96,500 ) 6.30
Outstanding at September 30, 2017 7,383,928 6.16 6.7 164,688
Exercisable at September 30, 2017 2,992,648 1.85 3.8 79,636
The weighted average grant-date fair value of options granted
during the nine months ended September 30, 2016 and 2017 was
$4.38 and $5.04 per share, respectively. The total fair value of
stock options that vested during the nine months ended
September 30, 2017 was $5.3 million. No stock options
vested during the nine months ended September 30, 2016 because
a qualifying event had not yet occurred. As of September 30,
2017, the total compensation cost related to unvested stock options
not yet recognized was $12.6 million, which will be recognized
over a weighted average period of 3.0 years.
On April 25, 2017, our board of directors modified certain
outstanding stock options nearing their expiration date to remove
the performance condition. Stock options to purchase an aggregate
of 216,160 shares of common stock were modified, and we recognized
stock-based compensation expense of $2.4 million related to
this modification.
Restricted Stock Units
The following table summarizes the restricted stock unit activity
for the nine months ended September 30, 2017:
Number of Weighted
Non-vested
— $
—
Granted 47,855 20.38
Vested (4,930 ) 20.24
Canceled
—
—
Non-vested 42,925 20.40
As of September 30, 2017, total unrecognized compensation cost
related to unvested restricted stock units was approximately
$0.8 million and the weighted average remaining vesting period
was 2.7 years.
The following table summarizes the components of our stock-based
compensation expense for the three and nine months ended
September 30, 2017 (in thousands):
Nine Months Ended Three Months Ended
Stock-based compensation expense related to stock option
modifications $ 2,394 $
—
Cumulative stock-based compensation expense related to stock
options recorded upon effectiveness of our IPO 6,236
—
Post-IPO 2,025 1,440
Stock-based compensation expense related to the issuance of common
stock to directors 130
—
Stock-based compensation expense related to restricted stock
units 134 134
Total stock-based compensation expense $ 10,919 $ 1,574
Stock-based compensation expense for restricted stock units, stock
options and issuances of common stock is included in the following
line items in the accompanying condensed consolidated statements of
operations for the three and nine months ended September 30,
2017 (in thousands):
Nine Months Ended Three Months Ended
Cost of revenue
Subscriptions, software and support $ 484 $ 80
Professional services 1,126 142
Operating expenses
Sales and marketing 2,782 359
Research and development 2,458 256
General and administrative 4,069 737
Total stock-based compensation expense $ 10,919 $ 1,574
For the three and nine months ended September 30, 2016, no
stock-based compensation expense was recognized for our stock
option awards because a qualifying event had not yet occurred.</t>
  </si>
  <si>
    <t>6. Stock-Based Compensation
Under the Appian Corporation 2007 Stock Option Plan (the
“Plan”), we have reserved shares of common stock for
the issuance of stock options to employees, directors, and
officers. In July 2016, the Plan was revised to increase the
maximum number of shares issuable under the Plan from 4,757,610 to
8,413,770. Of this amount, 1,629,322 shares were available to be
issued under the Plan as of December 31, 2016. These shares
consist of authorized but unissued or reacquired shares. Options
under the Plan may be granted for periods of up to ten years.
Under the Plan, the exercise price of each award is established by
the board of directors, but may not be less than the fair market
value of a share of our common stock on the grant date. Options
generally vest upon the satisfaction of both a service condition
and a performance condition. The service condition is satisfied at
various rates as determined by us, typically on an annual basis
over five years. The performance condition is satisfied upon the
occurrence of a qualifying event, defined as a change of control
transaction or upon the completion of an IPO.
We estimate the fair value of stock options using the Black-Scholes
OPM,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we use the simplified method to estimate the
expected term for stock options granted to employees and directors.
Under the simplified method, the expected term of an option is
presumed to be the mid-point
The following table summarizes the assumptions used to estimate the
fair value of stock options granted during the years ended December
31:
2014 2015 2016
Risk-free interest rate 1.8% - 2.1% 1.7% - 1.9% 1.3% - 1.5%
Expected term (in years) 6.5 6.5 6.5
Expected volatility 44.7% - 46.0% 39.7% - 44.4% 40.9% - 42.0%
Expected dividend yield 0% 0% 0%
The following table summarizes the stock option activity for the
year ended December 31, 2016:
Number of Weighted Weighted Aggregate (in thousands)
Outstanding at January 1, 2016 4,589,988 $ 2.22 6.0 $ 24,239
Granted 2,375,080 9.30
Cancelled (180,620 ) 4.22
Outstanding at December 31, 2016 6,784,448 4.65 6.5 44,259
Exercisable at December 31, 2016
— $
—
— $
—
The weighted average grant-date fair value of options granted was
$1.81, $2.61, and $4.35 per share during the years ended
December 31, 2014, 2015, and 2016, respectively.
All of our currently outstanding awards require the satisfaction of
both a service condition and a liquidity event condition. The
liquidity condition is satisfied upon the occurrence of a
qualifying event, defined as a change of control transaction or the
effective date of our IPO. No compensation expense will be
recognized until the performance condition is achieved, at which
time the cumulative compensation expense using the accelerated
attribution method from the service start date will be recognized.
As of December 31, 2016, performance-based stock option awards
with a total grant-date fair value of $14.9 million were
outstanding with no compensation expense recognized.
For the years ended December 31, 2014, 2015 and 2016, no
stock-based compensation expense was recognized for our stock
option awards because a qualifying event had not occurred.</t>
  </si>
  <si>
    <t>Convertible Preferred Stock and Stockholders' Deficit</t>
  </si>
  <si>
    <t>Equity [Abstract]</t>
  </si>
  <si>
    <t>7. Convertible Preferred Stock and
Stockholders’ Equity (Deficit)
Convertible Preferred Stock
Immediately prior to the completion of the IPO, all shares of
convertible preferred stock then outstanding were automatically
converted into 18,163,158 shares of common stock on a one-for-one
Summary of Activity
The following tables present a summary of activity for our
convertible preferred stock issued and outstanding for the nine
months ended September 30, 2017 (dollar amounts in
thousands):
Series A Convertible Preferred Stock Series B Convertible Preferred Stock
Amount Shares Amount Shares
Balance as of January 1, 2017 $ 17,915 12,043,108 $ 37,500 6,120,050
Accretion of dividends on convertible preferred stock 357
—
—
—
Payment of accrued dividend to Series A convertible preferred
stockholders (7,565 )
—
—
—
Conversion of convertible preferred stock to common stock (10,707 ) (12,043,108 ) (37,500 ) (6,120,050 )
Balance as of September 30, 2017 $
—
— $
—
—
Common Stock
Immediately prior to the completion of the IPO, all shares of
common stock then outstanding were converted into Class B
common stock on a one-for-one
The rights of the holders of Class A common stock and
Class B common stock are identical, except with respect to
voting and conversion rights. The holders of Class A common
stock are entitled to one vote per share, and the holders of
Class B common stock are entitled to ten votes per share, on
all matters that are subject to stockholder vote. The holders of
Class B common stock also have approval rights for certain
corporate actions.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voting power of our capital stock, all outstanding shares
of Class B common stock shall convert automatically into
Class A common stock.</t>
  </si>
  <si>
    <t>7. Convertible Preferred Stock and
Stockholders’ Deficit
We are authorized to issue two classes of capital stock, common
stock and preferred stock. We are authorized to issue 79,709,838
total shares, consisting of 61,462,320 shares of common stock and
18,247,518 shares of Series A and Series B convertible
preferred stock.
Common Stock Repurchase
In February 2014, we purchased, and subsequently retired, 5,725,282
shares of common stock held by common stockholders at a price of
$6.1274 per share. The fair value of our common stock in February
2014 was determined to be $3.67 per share. The amount representing
the fair value of the repurchased shares, $21.0 million, is
included in the accompanying consolidated statement of changes in
stockholders’ deficit. The difference between the amount paid
and the fair value of the common stock, $14.1 million, was
recognized as compensation expense.
Additionally, the board of directors authorized an exercisable
event that allowed for the exercise of certain stock options via a
cashless exercise. We repurchased, and subsequently retired,
460,266 shares of common stock underlying these stock options from
the option holders, resulting in compensation expense of
$2.4 million.
The compensation expense related to this transaction is included in
the accompanying statement of operations for the year ended
December 31, 2014 as follows (in thousands):
Cost of revenue:
Subscriptions, software and support $ 119
Professional services 737
Operating expenses:
Sales and marketing 1,802
Research and development 515
General and administrative 13,315
$ 16,488
Stock Split
In May 2015, our common stock and convertible preferred stock was
split on a two-for-one per-share
Common Stock
At December 31, 2016, we had reserved shares of common stock
for future issuance as follows:
For conversion of Series A and Series B convertible preferred
stock 18,163,158
Outstanding stock options 6,784,448
Outstanding preferred stock warrant 84,360
Possible future issuance under equity incentive plan 1,629,322
Total shares of common stock reserved for future issuance 26,661,288
Liquidation Rights
In the event of any liquidation or dissolution of the Company, the
holders of common stock are entitled to the remaining assets of the
Company legally available for distribution after the payment of the
full liquidation preference for all series of outstanding
convertible preferred stock.
Dividend and Voting Rights
The holders of common stock are entitled to receive dividends if
and when declared by the Company, but not until holders of
convertible preferred stock have been paid a dividend on each
outstanding share equal to at least 8% of the original issue price.
Holders of common stock have the right to one vote per share.
Convertible Preferred Stock
The following table summarizes the issuances of convertible
preferred stock:
Name
Original Issue Share Number of Shares Conversion Price per Share
Series A convertible preferred stock $ 0.88903 12,043,108 $ 0.88903
Series B convertible preferred stock $ 6.1274 6,120,050 $ 6.1274
Any costs incurred in connection with the issuance of the Series A
convertible preferred stock and Series B convertible preferred
stock (the “Preferred Stock”) have been recorded as a
reduction of the carrying amount of the Preferred Stock. Since the
Preferred Stock has deemed liquidation provisions which require the
shares to be redeemed upon a change in control or other deemed
liquidation event, these shares are classified outside of permanent
equity and carried at redemption value, which includes cumulative
dividends in the case of the Series A convertible preferred
stock.
Dividend Rights
The holders of our Preferred Stock shall be entitled to receive
dividends in preference to any dividend on our common stock at the
rate of 8% of the original purchase price per annum for each such
series. Such dividends with respect to the Series A convertible
preferred stock shall be cumulative and shall accrue from day to
day until paid, whether or not the dividends are authorized or
declared, whether or not funds are legally available for payment
and whether or not the corporation has earnings. Such dividends
with respect to the Series B convertible preferred stock shall be
non-cumulative as-if
Liquidation Rights
Upon any liquidation (as defined in our certificate of
incorporation), before any payment to holders of common stock, the
holders of Preferred Stock are entitled to receive an amount per
share, on a pari passu basis, equal to the greater of (1) the
original purchase price per share for each such series (as adjusted
for stock splits, stock dividends, recapitalizations, etc.), plus
any accrued but unpaid dividends on such shares, or (2) the
amount per share of Preferred Stock the holders would be entitled
to receive if all shares of Preferred Stock were converted into
shares of common stock. We have the option to pay the portion of
the liquidation preference attributable to accrued and unpaid
dividends in cash or common stock.
Voting Rights
Each share of Preferred Stock has voting rights equal to an
equivalent number of shares of common stock into which it is
convertible and votes together as one class with the common
stockholders.
Conversion Rights
The holders of the Preferred Stock have the right to convert their
shares to common stock at any time. In addition, each share of
outstanding Preferred Stock shall automatically be converted into
common stock immediately upon the closing of a firm commitment
underwritten public offering of common stock by the Company, at a
price per share of at least 1.5 times the original issue price of
the Series B convertible preferred stock, or $9.18, pursuant to an
effective registration statement under the Securities Act of 1933,
as amended, and resulting in at least $50,000,000 in gross proceeds
to the Company, or upon the vote of the requisite holders of
Preferred Stock. The number of shares of common stock to which a
preferred stockholder shall be entitled to upon conversion shall be
the number obtained by dividing the original issue price by the
applicable conversion price. No fractional shares will be issued
upon conversion of Preferred Stock.
Summary of Activity
The following table presents a summary of activity for our
Preferred Stock issued and outstanding for the years ended
December 31, 2014, 2015 and 2016 (dollar amounts in
thousands):
Series A
Convertible Series B
Convertible
Amount Shares Amount Shares
Balance as of January 1, 2014 $ 15,341 12,043,108 $
—
—
Issuance of Series B convertible preferred stock, net of offering
costs of $120
—
— 37,380 6,120,050
Accretion of dividends on convertible preferred stock 856
—
—
—
Accretion of issuance costs on convertible preferred stock
—
— 120
—
Balance as of December 31, 2014 16,197 12,043,108 37,500 6,120,050
Accretion of dividends on convertible preferred stock 861
—
—
—
Balance as of December 31, 2015 17,058 12,043,108 37,500 6,120,050
Accretion of dividends on convertible preferred stock 857
—
—
—
Balance as of December 31, 2016 $ 17,915 12,043,108 $ 37,500 6,120,050</t>
  </si>
  <si>
    <t>Warrants</t>
  </si>
  <si>
    <t>Warrants and Rights Note Disclosure [Abstract]</t>
  </si>
  <si>
    <t>8. Warrants
We previously issued a warrant to purchase 84,360 shares of Series
A convertible preferred stock in conjunction with a credit facility
with a lender at an exercise price of $0.88905 per share.
Immediately prior to the completion of the IPO, this warrant was
converted into a warrant to purchase 84,360 shares of Class B
common stock. The fair value at the time of the conversion was
$1.2 million and was recorded as additional paid-in</t>
  </si>
  <si>
    <t>8. Warrants
In November 2008, we issued a warrant to purchase 84,360 shares of
our Series A convertible preferred stock in connection with a
credit facility with a lender. The warrant has a 10-year</t>
  </si>
  <si>
    <t>Basic and Diluted Loss per Common Share</t>
  </si>
  <si>
    <t>Earnings Per Share [Abstract]</t>
  </si>
  <si>
    <t xml:space="preserve">9. Basic and Diluted Loss per Common
Share
We use the two-class method have non-forfeitable rights The two-class method
Under the two-class method,
Diluted net income (loss) per common share is computed under
the two-class method the “if-converted” method approaches (two-class or “if-converted”) as
The following securities have been excluded from the calculation of
weighted average common shares outstanding because the effect is
anti-dilutive or performance or market conditions had not been met
at the end of the period:
Three Months Ended September 30,
Nine Months Ended September 30,
2016
2017
2016
2017
Convertible preferred stock:
Series A convertible preferred stock 12,043,108
— 12,043,108
—
Series B convertible preferred stock 6,120,050
— 6,120,050
—
Warrant to purchase Series A convertible preferred stock 84,360
— 84,360
—
Stock options 6,699,048 7,383,928 6,699,048 7,383,928
Restricted stock units
— 42,925
— 42,925 </t>
  </si>
  <si>
    <t xml:space="preserve">9. Net Loss Per Share
Diluted loss per share is the same as basic loss per share for all
periods presented because the effects of potentially dilutive items
were anti-dilutive given our net loss. The following securities
have been excluded from the calculation of weighted average common
shares outstanding because the effect is anti-dilutive for the
years ended December 31:
2014 2015 2016
Convertible preferred stock:
Series A convertible preferred stock 12,043,108 12,043,108 12,043,108
Series B convertible preferred stock 6,120,050 6,120,050 6,120,050
Warrant to purchase Series A convertible preferred stock 84,360 84,360 84,360
Stock options 3,886,408 4,589,988 6,784,448 </t>
  </si>
  <si>
    <t>Commitments and Contingencies</t>
  </si>
  <si>
    <t>Commitments and Contingencies Disclosure [Abstract]</t>
  </si>
  <si>
    <t>10. Commitments and Contingencies
Operating Leases
We lease office space and equipment in our headquarters location in
Reston, Virginia, as well as in the United Kingdom, France,
Germany, Canada, and Australia, under non-cancellable
A summary of our future minimum gross and net lease commitments by
year as of December 31, 2016 is as follows (in thousands):
Office Equipment
2017 $ 6,868 $ 277
2018 6,538 131
2019 6,720 6
2020 4,780
—
2021 2,466
—
Thereafter 1,304
—
28,676 414
Less: minimum payments to be received from subleases (527 )
—
Total $ 28,149 $ 414
We record rent expense using the total minimum rent commitment,
amortized on the straight-line method over the term of the lease.
The difference between monthly rental payments and recorded rent
expense is charged to deferred rent. As of December 31, 2015
and 2016, deferred rent totaled $1.5 million and
$2.4 million, respectively, and is included within other
current liabilities and other long-term liabilities on the
accompanying consolidated balance sheets.
In September 2014, we entered into an agreement to sublease a
certain rented facility to a subtenant. The sublease agreement
commenced on November 1, 2014 and will expire when the
original lease agreement expires in October 2017. We received
$0.1 million for the year ended December 31, 2014 and
$0.6 million for each of the years ended December 31,
2015 and 2016 in rental income from the subtenant.
Total rent and lease expense was $3.8 million,
$4.6 million and $6.6 million for the years ended
December 31, 2014, 2015 and 2016, respectively.
Other Commitments
We also have entered into a non-cancellable
Letters of Credit
As of December 31, 2015 and 2016, we had outstanding letters
of credit totaling $0.8 million and $1.3 million,
respectively, in connection with securing our leased office space.
All letters of credit are secured by our borrowing arrangement as
described in Note 4.
Legal
From time to time, we are subject to legal, regulatory and other
proceedings and claims that arise in the ordinary course of
business. There are no issues or resolution of any matters that are
expected to have a material adverse impact on our consolidated
financial statements.</t>
  </si>
  <si>
    <t>Segment and Geographic Information</t>
  </si>
  <si>
    <t>Segment Reporting [Abstract]</t>
  </si>
  <si>
    <t>10. Segment and Geographic
Information
The following table summarizes revenue by geography for the three
and nine months ended September 30, 2016 and 2017 (in
thousands):
Three Months Ended September 30,
Nine Months Ended September 30,
2016
2017
2016
2017
Domestic $ 23,650 $ 31,878 $ 80,715 $ 93,860
International 7,095 12,770 18,461 32,315
Total $ 30,745 $ 44,648 $ 99,176 $ 126,175
With respect to geographic information, revenue is attributed to
respective geographies based on the contracting address of the
customer. There were no individual foreign countries from which
more than 10% of our total revenue was attributable for the three
and nine months ended September 30, 2016 and 2017.
Substantially all of our long-lived assets were held in the United
States as of December 31, 2016 and September 30,
2017.</t>
  </si>
  <si>
    <t>11. Segment and Geographic
Information
The following table summarizes revenue by geography for the years
ended December 31 (in thousands):
2014 2015 2016
Revenue:
Domestic $ 66,285 $ 89,043 $ 107,069
International 22,711 22,161 25,854
Total $ 88,996 $ 111,204 $ 132,923
With respect to geographic information, revenues are attributed to
respective geographies based on the contracting address of the
customer. Revenues from external customers attributed to the United
Kingdom were 10.8% of total revenue for the year ended December 31,
2014. There were no individual foreign countries from which more
than 10% of our total revenues were attributable for the years
ended December 31, 2015 and 2016. Substantially all of our
long-lived assets were held in the United States as of
December 31, 2015 and 2016.</t>
  </si>
  <si>
    <t>Retirement Plans</t>
  </si>
  <si>
    <t>Postemployment Benefits [Abstract]</t>
  </si>
  <si>
    <t>12. Retirement Plans
We have a defined contribution 401(k) retirement and savings plan
(the “401(k) Plan”) to provide retirement benefits for
all eligible employees. All employees who have completed forty-five
days of service and are at least twenty-one
We are obligated to make plan contributions for the employees of
certain of our wholly-owned foreign subsidiaries. For the years
ending December 31, 2014, 2015 and 2016, we incurred
$0.3 million, $0.5 million and $0.7 million,
respectively, in contribution expense related to our foreign
subsidiaries.</t>
  </si>
  <si>
    <t>Subsequent Events</t>
  </si>
  <si>
    <t>Subsequent Events [Abstract]</t>
  </si>
  <si>
    <t>11. Subsequent Events
In preparing our condensed consolidated financial statements, we
evaluated subsequent events through November 13, 2017, which
is the date that the condensed consolidated financial statements
were available to be issued.
In November 2017, we entered into a $20.0 million revolving
line of credit with a lender. The facility matures in November
2022. We may elect whether amounts drawn on the revolving line of
credit bear interest at a floating rate per annum equal to either
the LIBOR or the prime rate plus an additional interest rate margin
that is determined by the availability of borrowings under the
revolving line of credit. The additional interest rate margin will
range from 2.00% to 2.50% in the case of LIBOR advances and from
1.00% to 1.50% in the case of prime rate advances. The revolving
line of credit contains an unused facility fee in an amount between
0.15% and 0.25% of the average unused portion of the revolving line
of credit, which is payable quarterly. The agreement contains
certain customary affirmative and negative covenants and requires
us to maintain (i) an adjusted quick ratio of at least 1.35 to
1.0 and (ii) minimum adjusted EBITDA, in the amounts and for
the periods set forth in the agreement. Any amounts borrowed under
the credit facility are collateralized by substantially all of our
assets.
On October 25, 2017, our board of directors approved the grant
of 689,200 restricted stock units under the 2017 Plan at a fair
value of $22.27 per share to members of management and other
employees. The value of these awards at the grant date was
$15.3 million and will be amortized over the vesting periods.
In addition, our board of directors also approved stock option
grants under the 2017 Plan to purchase an aggregate of 4,000 shares
of common stock at an exercise price of $22.27 per share. The
restricted stock units and options vest over five years through
October 25, 2022.</t>
  </si>
  <si>
    <t>13. Subsequent Events
We have evaluated subsequent events through February 17, 2017,
which is the date that the consolidated financial statements were
available to be issued.
On January 31, 2017, our board of directors approved stock option
grants under the Plan to purchase an aggregate of 249,700 shares of
common stock at an exercise price of $11.17 per share.</t>
  </si>
  <si>
    <t>Accrued Expenses</t>
  </si>
  <si>
    <t>Payables and Accruals [Abstract]</t>
  </si>
  <si>
    <t>3. Accrued Expenses
Accrued expenses consist of the following:
December 31, 2016 September 30, 2017
Accrued contract labor costs $ 743 $ 3,122
Accrued audit and tax expenses 358 364
Accrued reimbursable employee expenses 134 285
Accrued marketing and tradeshow expenses 111 251
Other accrued expenses 1,514 1,955
Total $ 2,860 $ 5,977</t>
  </si>
  <si>
    <t>Significant Accounting Policies (Policies)</t>
  </si>
  <si>
    <t>Basis of Presentation</t>
  </si>
  <si>
    <t>Basis of Presentation
The accompanying unaudited condensed consolidated financial
statements and footnotes have been prepared in accordance with
accounting principles generally accepted in the United States of
America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changes in stockholders’ equity (deficit)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final prospectus
for our initial public offering (“IPO”) dated as of
May 24, 2017 and filed with the Securities and Exchange
Commission (the “SEC”) pursuant to Rule 424(b)(4) under
the Securities Act of 1933, as amended.</t>
  </si>
  <si>
    <t>Basis of Presentation
The consolidated financial statements and accompanying notes were
prepared in accordance with accounting principles generally
accepted in the United States of America (“U.S.
GAAP”).</t>
  </si>
  <si>
    <t>Use of Estimates</t>
  </si>
  <si>
    <t>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stock-based compensation and fair
value measurements for our common stock and preferred stock
warrant.</t>
  </si>
  <si>
    <t>Use of Estimates
The preparation of our consolidated financial statements in
conformity with U.S. GAAP requires us to make estimates and
judgments that affect the amounts reported in these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solidated financial
statements include revenue recognition, income taxes and the
related valuation allowance, stock-based compensation and fair
value measurements for our common stock and outstanding
warrant.</t>
  </si>
  <si>
    <t>Principles of Consolidation</t>
  </si>
  <si>
    <t>Principles of Consolidation
The accompanying condensed consolidated financial statements
include the accounts of Appian and its wholly-owned subsidiaries.
All intercompany accounts and transactions have been eliminated in
consolidation.</t>
  </si>
  <si>
    <t>Principles of Consolidation
The accompanying consolidated financial statements include the
accounts of Appian and its wholly-owned subsidiaries. All
intercompany accounts and transactions have been eliminated in
consolidation.</t>
  </si>
  <si>
    <t>Revenue Recognition</t>
  </si>
  <si>
    <t>Revenue Recognition
We generate revenue primarily through sales of subscriptions to our
platform, as well as professional services.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As a result, revenue from our perpetual software
licenses was less than 1.0% of our total revenue for the three and
nine months ended September 30, 2016 and September 30,
2017.
We generally charge subscription fees on a per-user basis.
SaaS Subscriptions
Our SaaS subscription revenue is derived from customers accessing
our cloud offering pursuant to contracts that are generally one to
five years in length. We perform all required maintenance and
support for our cloud offering and we do not separately charge
customers for hosting costs. In these arrangements, our customers
do not have the right to take the software on-premises and,
Term License Subscriptions
Our term license subscription revenue is derived from customers
with on-premises installations
Perpetual Licenses
Our perpetual license revenue is derived from customers with
perpetual licenses to our platform and associated maintenance and
support contracts. We recognize revenue from perpetual licenses on
the date of delivery to our customer. We sell maintenance and
support to perpetual license customers separately from the
perpetual licenses pursuant to agreements that generally renew
annually. Maintenance and support revenue is deferred and
recognized ratably over the term of the support period.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standalone time-and-material contracts, standalone fixed-fee contracts,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term
license subscriptions, and perpetual license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Perpetual Licenses
For multiple element arrangements involving our perpetual software
licenses, we allocate revenue to the software license arrangement
by determining if VSOE of fair value exists for the undelivered
elements, which are usually maintenance and support and
professional services. In situations where VSOE of fair value
exists for the undelivered elements, we apply the residual method
whereby the fees allocated to license revenue are recognized upon
delivery, the fees allocated to maintenance and support revenue are
recognized over the service period and the fees allocated to
professional services and training are recognized as performed. In
instances where we lack VSOE of fair value for the undelivered
elements, revenue is either deferred until the final element is
delivered or recognized ratably over the service period when the
only undelivered elements are either professional services or
maintenance and support. We have VSOE for maintenance and support
elements and professional services elements performed on a time and
materials basis. VSOE of fair value is based upon the price charged
when the same element is sold separately. In determining VSOE of
fair value, we require that a substantial majority of the selling
prices fall within a reasonably narrow pricing range. We reassess
VSOE annually or more frequently if required.</t>
  </si>
  <si>
    <t>Revenue Recognition
We generate revenue primarily through sales of subscriptions to our
platform, as well as professional services.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As a result, revenue from our perpetual software
licenses was 5.0%, 1.9%, and 0.9% of our total revenue for 2014,
2015 and 2016, respectively.
We generally charge subscription fees on a per-user
SaaS Subscriptions
Our SaaS subscription revenue is derived from customers accessing
our cloud offering pursuant to contracts that are generally one to
five years in length. We perform all required maintenance and
support for our cloud offering and we do not separately charge
customers for hosting costs. In these arrangements, our customers
do not have the right to take the software on-premises and, as a
result, such arrangements are not accounted for within the scope of
the software revenue guidance. Revenue from SaaS subscriptions is
recognized ratably over the term of the subscription, beginning
with the date our service is made available to our customer.
Term License Subscriptions
Our term license subscription revenue is derived from customers
with on-premises
Perpetual Licenses
Our perpetual license revenue is derived from customers with
perpetual licenses to our platform and associated maintenance and
support contracts. We recognize revenue from perpetual licenses on
the date of delivery to our customer. We sell maintenance and
support to perpetual license customers separately from the
perpetual licenses pursuant to agreements that generally renew
annually. Maintenance and support revenue is deferred and
recognized ratably over the term of the support period.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fixed-fee time-and-material fixed-fee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term
license subscriptions, and perpetual license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or VSOE, of selling price, third-party evidence, or TPE, of selling
price, or if neither exists, best estimated selling price, or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Perpetual Licenses
For multiple element arrangements involving our perpetual software
licenses, we allocate revenue to the software license arrangement
by determining if VSOE of fair value exists for the undelivered
elements, which are usually maintenance and support and
professional services. In situations where VSOE of fair value
exists for the undelivered elements, we apply the residual method
whereby the fees allocated to license revenue are recognized upon
delivery, the fees allocated to maintenance and support revenue are
recognized over the service period and the fees allocated to
professional services and training are recognized as performed. In
instances where we lack VSOE of fair value for the undelivered
elements, revenue is either deferred until the final element is
delivered or recognized ratably over the service period when the
only undelivered elements are either professional services or
maintenance and support. We have VSOE for maintenance and support
elements and professional services elements performed on a time and
materials basis. VSOE of fair value is based upon the price charged
when the same element is sold separately. In determining VSOE of
fair value, we require that a substantial majority of the selling
prices fall within a reasonably narrow pricing range. We reassess
VSOE annually or more frequently if required.</t>
  </si>
  <si>
    <t>Deferred Revenue</t>
  </si>
  <si>
    <t>Deferred Revenue
Deferred revenue primarily consists of amounts billed or billable
in advance of revenue recognition from our subscriptions, software,
and support and professional services described above. Deferred
revenue is recognized as the revenue recognition criteria are
met.</t>
  </si>
  <si>
    <t>Deferred Revenue
Deferred revenue primarily consists of amounts billed in advance of
revenue recognition from our subscriptions, software, and support
and professional services described above. Deferred revenue is
recognized as the revenue recognition criteria are met.</t>
  </si>
  <si>
    <t>Cost of Revenue</t>
  </si>
  <si>
    <t>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t>
  </si>
  <si>
    <t>Concentration of Credit Risk</t>
  </si>
  <si>
    <t>Concentration of Credit Risk
Our financial instruments that are exposed to concentration of
credit risk consist primarily of cash and cash equivalents and
trade accounts receivable. Cash deposits may be in excess of
insured limits. We believe that the financial institutions that
hold our cash deposits are financially sound and, accordingly,
minimal credit risk exists with respect to these balances.
With regard to our customers, credit evaluation and account
monitoring procedures are used to minimize the risk of loss. We
believe that no additional credit risk beyond amounts provided for
collection loss are inherent in accounts receivable. Revenue
generated from government agencies represented 19.4% and 28.5% of
our revenue for the three and nine months ended September 30,
2016, respectively, of which the top three federal government
agencies generated 13.1% and 19.5% of our revenue for the three and
nine months ended September 30, 2016, respectively.
Additionally, 23.1% and 18.6% of our revenue during the three and
nine months ended September 30, 2016, respectively, was
generated from foreign customers. Revenue generated from government
agencies represented 14.2% and 15.4% of our revenue for the three
and nine months ended September 30, 2017, respectively, of
which the top three federal government agencies generated 7.7% and
9.1% of our revenue for the three and nine months ended
September 30, 2017, respectively. Additionally, 28.6% and
25.6% of our revenue during the three and nine months ended
September 30, 2017, respectively, was generated from foreign
customers. Federal government agencies accounted for 17.2% and 9.1%
of accounts receivable at December 31, 2016 and
September 30, 2017, respectively.</t>
  </si>
  <si>
    <t>Concentration of Credit Risk
Our financial instruments that are exposed to concentration of
credit risk consist primarily of cash and cash equivalents and
trade account receivables. Cash deposits may be in excess of
insured limits. We believe that the financial institutions that
hold our cash deposits are financially sound and, accordingly,
minimal credit risk exists with respect to these balances.
With regard to our customers, credit evaluation and account
monitoring procedures are used to minimize the risk of loss. We
believe that no additional credit risk beyond amounts provided for
collection loss are inherent in accounts receivable. Revenue
generated from government agencies represented 34.4%, 32.7% and
26.2% of our revenue for the years ended December 31, 2014,
2015 and 2016, respectively, of which the top three federal
government agencies generated 22.9%, 20.8% and 17.7% of our revenue
for the years ended December 31, 2014, 2015 and 2016,
respectively. Additionally, 25.5%, 19.9% and 19.5% of our revenue
earned during the years ended December 31, 2014, 2015 and
2016, respectively, was generated from foreign customers.
No individual customer represented more than 10% of accounts
receivable at December 31, 2015. One customer accounted for
17.2% of accounts receivable at December 31, 2016.</t>
  </si>
  <si>
    <t>Cash and Cash Equivalents</t>
  </si>
  <si>
    <t>Cash and Cash Equivalents
We consider all highly liquid investments with an original or
remaining maturity of three months or less at the date of purchase,
as well as overnight repurchase investments, to be cash
equivalents.</t>
  </si>
  <si>
    <t>Accounts Receivable and Allowance for Doubtful Accounts</t>
  </si>
  <si>
    <t>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no change in the
allowance for doubtful accounts from December 31, 2016 to
September 30, 2017.</t>
  </si>
  <si>
    <t>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no change in the
allowance for doubtful accounts from December 31, 2015 to
December 31, 2016.</t>
  </si>
  <si>
    <t>Deferred Commissions</t>
  </si>
  <si>
    <t>Deferred Commissions
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densed consolidated statements of operations.
Commission expense was $1.8 million and $5.4 million for
the three and nine months ended September 30, 2016,
respectively. Commission expense was $3.2 million and
$8.5 million for the three and nine months ended
September 30, 2017, respectively.</t>
  </si>
  <si>
    <t>Deferred Commissions
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solidated statements of operations. Commission
expense was $3.8 million, $4.6 million, and
$6.5 million for the years ended December 31, 2014, 2015
and 2016, respectively.</t>
  </si>
  <si>
    <t>Property and Equipment
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Asset Category Useful Life (in years)
Computer software 3
Computer hardware 3
Equipment 5
Office furniture and fixtures 10
Leasehold improvements
Shorter of useful life of assets or lease term</t>
  </si>
  <si>
    <t>Impairment of Long-Lived Assets</t>
  </si>
  <si>
    <t>Impairment of Long-Lived Assets
Long-lived assets and certain intangible assets are reviewed for
impairment whenever events or circumstances indicate that the
carrying amount of an asset may not be recoverable through
undiscounted cash flows from the use of the assets. If such assets
are considered to be impaired, the assets are written down to their
estimated fair value. No indicators of impairment were identified
for the years ended December 31, 2014, 2015 and 2016.</t>
  </si>
  <si>
    <t>Fair Value of Financial Instruments</t>
  </si>
  <si>
    <t>Fair Value of Financial Instruments
The carrying amounts of our cash and cash equivalents, accounts
receivable, accounts payable and accrued expenses approximate fair
value as of December 31, 2016 and September 30, 2017
because of the relatively short duration of these instruments. The
carrying value of our long-term debt as of December 31, 2016
approximated fair value given interest rates for similar debt
instruments available to the Company.
We use a three-tier fair value hierarchy to classify and disclose
all assets and liabilities measured at fair value on a recurring
basis, as well as assets and liabilities measured at fair value on
a non-recurring basis,
•
Level 1.
•
Level 2.
•
Level 3.
Assets and Liabilities Measured at Fair Value on a Recurring
Basis
We evaluate our financial assets and liabilities subject to fair
value measurements on a recurring basis to determine the
appropriate level in which to classify them for each reporting
period. This determination requires significant judgments to be
made. After the reclassification of the convertible preferred stock
warrant in May 2017, we did not have any assets or liabilities
subject to fair value measurements as of September 30, 2017.
See Note 8 for further discussion of the warrant reclassification.
The following table summarizes the conclusions reached as of
December 31, 2016 (in thousands):
December 31, Level 1 Level 2 Level 3
Liabilities:
Series A convertible preferred stock warrant(1) $ 850 $
— $
— $ 850
$ 850 $
— $
— $ 850
(1) In order to determine the fair value
of the convertible preferred stock warrant, we used the
Black-Scholes option pricing model (“OPM”). Significant
inputs for the OPM included an estimate of the fair value of the
Series A convertible preferred stock, the remaining contractual
life of the warrant, an estimate of the timing of a liquidity
event, a risk-free rate of interest and an estimate of our stock
volatility using the volatilities of guideline peer companies.
Assets and Liabilities Measured at Fair Value on a Recurring
Basis Using Significant Unobservable Inputs
There were no changes in our Level 3 instruments measured at
fair value on a recurring basis during the three months ended
September 30, 2016 and 2017.
The following table presents the changes in our Level 3
instruments measured at fair value on a recurring basis during the
nine months ended September 30, 2016 and 2017 (in
thousands):
Nine Months Ended September 30,
2016
2017
Balance as of January 1 $ 650 $ 850
Change in fair value of warrant liability 200 341
Reclassification of warrant liability to equity
— (1,191 )
Balance as of September 30 $ 850 $
—</t>
  </si>
  <si>
    <t>Fair Value of Financial Instruments
The carrying amounts of our cash and cash equivalents, accounts
receivable, accounts payable and accrued expenses approximate fair
value as of December 31, 2015 and 2016 because of the
relatively short duration of these instruments. The carrying value
of our long-term debt approximates fair value given interest rates
for similar debt instruments available to the Company.
We use a three-tier fair value hierarchy to classify and disclose
all assets and liabilities measured at fair value on a recurring
basis, as well as assets and liabilities measured at fair value on
a non-recurring
• Level 1.
• Level 2.
• Level 3.
Assets and Liabilities Measured at Fair Value on a Recurring
Basis
We evaluate our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December 31 (in thousands):
2015
Level 1
Level 2
Level 3
Liabilities:
Series A convertible preferred stock warrant(1) $ 650
—
— $ 650
$ 650 $
— $
— $ 650
2016 Level 1 Level 2 Level 3
Liabilities:
Series A convertible preferred stock warrant(1) $ 850
—
— $ 850
$ 850 $
— $
— $ 850
(1) In order to determine the fair value
of the convertible preferred stock warrant, we used an option
pricing model (“OPM”). Significant inputs for the OPM
included an estimate of the fair value of the Series A convertible
preferred stock, the remaining contractual life of the warrant, an
estimate of the timing of a liquidity event, a risk-free rate of
interest and an estimate of our stock volatility using the
volatilities of guideline peer companies.
Assets and Liabilities Measured at Fair Value on a Recurring
Basis Using Significant Unobservable Inputs
The following table presents the changes in our Level 3
instruments measured at fair value on a recurring basis during the
years ended December 31 (in thousands):
Series A Convertible
2014
2015
2016
Balance as of January 1 $
— $ 351 $ 650
Change in fair value of warrant liability 351 299 200
Balance as of December 31 $ 351 $ 650 $ 850
The fair value of the warrant as of December 31, 2013 was de
minimis and therefore not recorded as of January 1, 2014.</t>
  </si>
  <si>
    <t>Stock-Based Compensation
We account for stock-based compensation expense related to
stock-based awards based on the estimated fair value of the award
on the grant date. We calculate the fair value of stock options
using the Black-Scholes OPM.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model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As discussed in “—Recent Accounting
Pronouncements,” we have elected to early adopt Accounting
Standards Update (“ASU”) No. 2016-9, which,
Emerging Growth Company Status
We are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t>
  </si>
  <si>
    <t>Stock-Based Compensation
We account for stock-based compensation expense related to
stock-based awards based on the estimated fair value of the award
on the grant date. We calculate the fair value of stock options
using the Black-Scholes OPM.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model and recognized using the accelerated
attribution method over the derived service period based on the
expected market performance as of the grant date.
All of our currently outstanding awards require the satisfaction of
both a service condition and a liquidity event condition. The
liquidity condition is satisfied upon the occurrence of a
qualifying event, defined as a change of control transaction or the
effective date of our IPO. No compensation expense will be
recognized until the performance condition is achieved, at which
time the cumulative compensation expense using the accelerated
attribution method from the service start date will be
recognized.
As discussed in “—Recent Accounting
Pronouncements,” we have elected to early adopt Accounting
Standards Update No. 2016-09,</t>
  </si>
  <si>
    <t>Basic and Diluted Loss per Common Share
We use the two-class non-forfeitable two-class
Under the two-class
Diluted net income per common share is computed under the
two-class “if-converted” (two-class “if-converted”)
Due to net losses for the years ended December 31, 2014, 2015
and 2016, basic and diluted loss per share were the same, as the
effect of potentially dilutive securities would have been
anti-dilutive.</t>
  </si>
  <si>
    <t>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Our tax positions are subject to income tax audits by multiple tax
jurisdictions throughout the world. We recognize the tax benefit of
an uncertain tax position only if it is more likely than not the
position is sustainable upon examination by the taxing authority.
We measure the tax benefit recognized as the largest amount of
benefit which is more likely than not to be realized upon
settlement with the taxing authority. We recognize penalties and
interest related to unrecognized tax benefits as income tax
expense.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our assessment of relevant risks, facts and
circumstances existing at that time. To the extent the assessment
of such tax position changes, we record the change in estimate in
the period in which we make that determination.
Due to changing economic and political environments in the United
States and abroad, we may be impacted by possible tax reform or
similar changes in tax law. Specifically, certain proposed changes
in the United States may impact the U.S. taxation of our foreign
earnings and adversely impact our effective tax rate. However, it
is not possible to estimate the impact of such changes at this time
and we continue to monitor these changes.</t>
  </si>
  <si>
    <t>Segment Reporting</t>
  </si>
  <si>
    <t>Segment Reporting
Operating segments are defined as components of an enterprise for
which discrete financial information is available that is evaluated
regularly by the chief operating decision maker
(“CODM”) for purposes of allocating resources and
evaluating financial performance. Our CODM is our chief executive
officer, who reviews financial information presented on a
companywide basis for purposes of allocating resources and
evaluating financial performance. As such, our operations
constitute a single operating segment and one reportable
segment.</t>
  </si>
  <si>
    <t>Foreign Currency</t>
  </si>
  <si>
    <t>Foreign Currency
Our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balance
sheet date. Gains and losses on translation of these accounts are
accumulated and reported as a separate component of
stockholders’ deficit and other comprehensive income
(loss).
Gains and losses on foreign currency transactions are recognized in
the accompanying consolidated statements of operations as a
component of other expense, net. Transaction gains and losses from
transactions denominated in foreign currencies resulted in net
transaction losses of $1.7 million, $1.3 million and
$1.5 million for the years ended December 31, 2014, 2015
and 2016, respectively.</t>
  </si>
  <si>
    <t>Research and Development</t>
  </si>
  <si>
    <t>Research and Development
Research and development expenses include payroll, employee
benefits, and other headcount-related costs associated with product
development. Our product utilizes a common codebase, whether
accessed by customers via the cloud or via an on-premises external-use</t>
  </si>
  <si>
    <t>Advertising</t>
  </si>
  <si>
    <t>Advertising
We expense advertising costs as they are incurred. Advertising
expenses totaled $0.5 million for each of the years ended
December 31, 2014 and 2015 and $1.4 million for the year
ended December 31, 2016.</t>
  </si>
  <si>
    <t>Recent Accounting Pronouncements</t>
  </si>
  <si>
    <t>Recent Accounting Pronouncements
Adopted
In August 2014, the FASB issued ASU No. 2014-15, Disclosure
of Uncertainties about an Entity’s Ability to Continue as a
Going Concern (“ASU 2014-15”), which Subtopic 205-40 issued. ASU 2014-15 was
In April 2015, the FASB issued ASU No. 2015-3, Simplifying
the Presentation of Debt Issuance Costs (“ASU 2015-3”), which ASU 2015-3, the with line-of-credit arrangements ASU No. 2015-15, Presentation and Subsequent Measurement of Debt Issuance Costs
Associated with Line-of-Credit 2015-15”). ASU 2015-3 2015-15
In April 2015, the FASB issued ASU No. 2015-5, Customer’s
Accounting for Fees Paid in a Cloud Computing
Arrangement (“ASU 2015-5”), which ASU 2015-5 was
In November 2015, the FASB issued ASU No. 2015-17, Balance
Sheet Classification of Deferred Taxes (Topic 740) (“ASU 2015-17”), which ASU 2015-17 ASU 2015-17 did
In March 2016, the FASB issued ASU No. 2016-9, Improvements
to Employee Share-Based Payment Accounting (Topic
718) (“ASU 2016-9”), which ASU 2016-9 ASU 2016-9 did
Not Yet Adopted
In May 2014, the FASB issued ASU No. 2014-9, Revenue
from Contracts with Customers (Topic 606) (“ASU 2014-9”), which ASU 2014-9 provides ASU 2014-9 also ASU No. 2016-8, Principal
Versus Agent Considerations (Reporting Revenue Gross Versus
Net) (“ASU 2016-8”), which ASU 2014-9. In ASU No. 2016-10, Identifying
Performance Obligations and Licensing (“ASU 2016-10”), which ASU 2014-9. In 2016-12, Narrow-Scope Improvements
and Practical Expedients (“ASU 2016-12”), which
We currently plan to adopt the new standard using the full
retrospective approach; however, the decision regarding the
adoption method has not been finalized.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in the initial stages of our evaluation of the impact of the
new standard on our accounting policies, processes, and system
requirements. We have assigned internal resources in addition to
the engagement of third-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revenue,
particularly term license subscriptions and professional services
revenue. We also expect an impact to our accounting for contract
acquisition costs, both with respect to the amounts that will be
capitalized as well as the period of amortization.
Under current industry-specific software revenue recognition
guidance, we have historically concluded that we did not have VSOE
of fair value of the undelivered services related to term license
subscriptions, and accordingly, have recognized term license
subscriptions and related services ratably over the subscription
term. Professional services included in an arrangement with
subscription revenue has also been recognized ratably over the
subscription term. The new standard, which does not retain the
concept of VSOE, requires an evaluation of whether term license
subscriptions and related services, including professional
services, are distinct performance obligations and therefore should
be separately recognized at a point in time or over time. Depending
on the outcome of our evaluation, the timing of when revenue is
recognized could change significantly for term license
subscriptions and professional services under the new standard.
In February 2016, the FASB issued ASU No. 2016-2, Leases
(Topic 842) (“ASU 2016-2”), which ASU 2016-2 also ASU 2016-2 will
In August 2016, the FASB issued ASU No. 2016-15, Statement
of Cash Flows (Topic 230): Classification of Certain Cash Receipts
and Cash Payments (“ASU 2016-15”), which ASU 2016-15 will ASU 2016-15 is</t>
  </si>
  <si>
    <t>Recent Accounting Pronouncements
We are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Adopted
In August 2014, the Financial Accounting Standards Board
(“FASB”) issued Accounting Standards Update
(“ASU”) No. 2014-15, Disclosure of
Uncertainties about an Entity ’ s Ability to
Continue as a Going Concern 2014-15”), 205-40 2014-15
In April 2015, the FASB issued ASU No. 2015-03, Simplifying the
Presentation of Debt Issuance Costs 2015-03”), 2015-03, line-of-credit No. 2015-15.
In April 2015, the FASB issued ASU No. 2015-05, Customer’s
Accounting for Fees Paid in a Cloud Computing Arrangement 2015-05”), 2015-05
In November 2015, the FASB issued ASU No. 2015-17, Balance Sheet
Classification of Deferred Taxes (Topic 740) 2015-17”), 2015-17 2015-17
In March 2016, the FASB issued ASU No. 2016-09, Improvements to
Employee Share-Based Payment Accounting (Topic
718) 2016-09”), 2016-09 2016-09
Not Yet Adopted
In May 2014, the FASB issued ASU No. 2014-09, Revenue from
Contracts with Customers (Topic 606) 2014-09”), 2014-09 2014-09 No. 2016-08, Principal Versus
Agent Considerations (Reporting Revenue Gross Versus Net) 2016-08”), 2014-09. No. 2016-10, Identifying
Performance Obligations and Licensing 2016-10”), 2014-09. No. 2016-12, Narrow-Scope Improvements and Practical Expedients 2016-12”),
We currently plan to adopt the new standard using the full
retrospective approach; however, the decision regarding the
adoption method has not been finalized.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in the initial stages of our evaluation of the impact of the
new standard on our accounting policies, processes, and system
requirements. We have assigned internal resources in addition to
the engagement of third-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revenue,
particularly term license subscriptions and professional services
revenue. We also expect an impact to our accounting for contract
acquisition costs, both with respect to the amounts that will be
capitalized as well as the period of amortization.
Under current industry-specific software revenue recognition
guidance, we have historically concluded that we did not have VSOE
of fair value of the undelivered services related to term license
subscriptions, and accordingly, have recognized term license
subscriptions and related services ratably over the subscription
term. Professional services included in an arrangement with
subscription revenue has also been recognized ratably over the
subscription term. The new standard, which does not retain the
concept of VSOE, requires an evaluation of whether term license
subscriptions and related services, including professional
services, are distinct performance obligations and therefore should
be separately recognized at a point in time or over time. Depending
on the outcome of our evaluation, the timing of when revenue is
recognized could change significantly for term license
subscriptions and professional services under the new standard.
In February 2016, the FASB issued ASU No. 2016-02, Leases (Topic
842) 2016-02”), 2016-02 2016-02
In August 2016, the FASB issued ASU No. 2016-15, Statement of Cash
Flows (Topic 230): Classification of Certain Cash Receipts and Cash
Payments 2016-15”), 2016-15 2016-15</t>
  </si>
  <si>
    <t>Initial Public Offering</t>
  </si>
  <si>
    <t>Initial Public Offering
In May 2017, we completed an IPO in which we sold 7,187,500 shares
of our newly-authorized Class A common stock at an initial
price to the public of $12.00 per share. We received net proceeds
of $77.8 million, after deducting underwriting discounts and
commissions and offering expenses paid and payable by us, from
sales of our shares in the IPO. Immediately prior to the completion
of the IPO, (1) all shares of common stock then outstanding
were converted into Class B common stock on a one-for-one one-for-one
Deferred offering costs of $2.4 million, consisting of legal,
accounting and other fees and costs related to our IPO, were
recorded to additional paid-in</t>
  </si>
  <si>
    <t>Significant Accounting Policies (Tables)</t>
  </si>
  <si>
    <t>Schedule of Additions or Improvements Extending Useful Life</t>
  </si>
  <si>
    <t>Significant additions or improvements extending the useful life of
an asset are capitalized, while repairs and maintenance costs which
do not significantly improve the related assets or extend their
useful lives are charged to expense as incurred.
Asset Category Useful Life (in years)
Computer software 3
Computer hardware 3
Equipment 5
Office furniture and fixtures 10
Leasehold improvements
Shorter of useful life of assets or lease term</t>
  </si>
  <si>
    <t>Summary of Liabilities Fair Value Measurements</t>
  </si>
  <si>
    <t>The following table summarizes the conclusions reached as of
December 31 (in thousands):
2015
Level 1
Level 2
Level 3
Liabilities:
Series A convertible preferred stock warrant(1) $ 650
—
— $ 650
$ 650 $
— $
— $ 650
2016 Level 1 Level 2 Level 3
Liabilities:
Series A convertible preferred stock warrant(1) $ 850
—
— $ 850
$ 850 $
— $
— $ 850
(1) In order to determine the fair value
of the convertible preferred stock warrant, we used an option
pricing model (“OPM”). Significant inputs for the OPM
included an estimate of the fair value of the Series A convertible
preferred stock, the remaining contractual life of the warrant, an
estimate of the timing of a liquidity event, a risk-free rate of
interest and an estimate of our stock volatility using the
volatilities of guideline peer companies.</t>
  </si>
  <si>
    <t>FairValueAssetsAndLiabilitiesMeasuredOnRecurringAndNonrecurringBasisValuationTechniquesTableTextBlock</t>
  </si>
  <si>
    <t>The following table presents the changes in our Level 3
instruments measured at fair value on a recurring basis during the
nine months ended September 30, 2016 and 2017 (in
thousands):
Nine Months Ended September 30,
2016
2017
Balance as of January 1 $ 650 $ 850
Change in fair value of warrant liability 200 341
Reclassification of warrant liability to equity
— (1,191 )
Balance as of September 30 $ 850 $
—</t>
  </si>
  <si>
    <t>The following table presents the changes in our Level 3
instruments measured at fair value on a recurring basis during the
years ended December 31 (in thousands):
Series A Convertible
2014
2015
2016
Balance as of January 1 $
— $ 351 $ 650
Change in fair value of warrant liability 351 299 200
Balance as of December 31 $ 351 $ 650 $ 850</t>
  </si>
  <si>
    <t>The following table summarizes the conclusions reached as of
December 31, 2016 (in thousands):
December 31, Level 1 Level 2 Level 3
Liabilities:
Series A convertible preferred stock warrant(1) $ 850 $
— $
— $ 850
$ 850 $
— $
— $ 850
(1) In order to determine the fair value
of the convertible preferred stock warrant, we used the
Black-Scholes option pricing model (“OPM”). Significant
inputs for the OPM included an estimate of the fair value of the
Series A convertible preferred stock, the remaining contractual
life of the warrant, an estimate of the timing of a liquidity
event, a risk-free rate of interest and an estimate of our stock
volatility using the volatilities of guideline peer companies.</t>
  </si>
  <si>
    <t>Property and Equipment (Tables)</t>
  </si>
  <si>
    <t>Summary of Property and Equipment</t>
  </si>
  <si>
    <t>Property and equipment consisted of the following as of
December 31 (in thousands):
2015 2016
Computer software $ 1,562 $ 1,701
Computer hardware 1,201 1,408
Leasehold improvements 3,555 4,098
Office furniture and fixtures 386 464
Equipment 96 116
6,800 7,787
Less: accumulated depreciation (3,908 ) (4,686 )
Property and equipment, net $ 2,892 $ 3,101</t>
  </si>
  <si>
    <t>Income Taxes (Tables)</t>
  </si>
  <si>
    <t>Components of net (loss) income before income taxes</t>
  </si>
  <si>
    <t>For the years ended December 31, 2014, 2015 and 2016, our net
(loss) income before income taxes was comprised of the following
(in thousands):
2014 2015 2016
Domestic $ (11,026 ) $ 1,079 $ (4,524 )
Foreign (4,829 ) (7,688 ) (9,620 )
Total $ (15,855 ) $ (6,609 ) $ (14,144 )</t>
  </si>
  <si>
    <t>Schedule of Income Tax Expense (Benefit)</t>
  </si>
  <si>
    <t>For the years ended December 31, 2014, 2015, and 2016, our
income tax expense (benefit) was comprised of the following (in
thousands):
2014 2015 2016
Current:
Federal $ 430 $ 390 $ (627 )
State 128 62 (200 )
Foreign 247 217 266
Total current expense (benefit) 805 669 (561 )
Deferred:
Federal 325 (334 ) (922 )
State 51 43 (230 )
Foreign 23
— 30
Total deferred expense (benefit) 399 (291 ) (1,122 )
Total income tax expense (benefit) $ 1,204 $ 378 $ (1,683 )</t>
  </si>
  <si>
    <t>Scedule of Provision for Income Taxes Differs from Computed Applying Federal Statutory Income Tax Rate</t>
  </si>
  <si>
    <t>For the years ended December 31, 2014, 2015, and 2016, the
provision for income taxes differs from the amount computed by
applying the federal statutory income tax rates to our loss before
the provision for income taxes, as follows:
2014 2015 2016
U.S. federal statutory tax rate 34.0 % 34.0 % 34.0 %
State tax expense (0.8 ) (0.9 ) 1.4
Expense on purchase of common stock (30.2 )
—
—
Foreign rate differential (7.9 ) (29.4 ) (17.8 )
Nondeductible expenses (1.5 ) (4.1 ) (2.3 )
Tax credits 3.2 10.0 6.5
Unrecognized tax benefits (0.5 ) (1.8 ) (0.2 )
Other (0.5 ) (1.9 ) (0.2 )
Change in valuation allowance (3.4 ) (11.5 ) (9.6 )
Total (7.6 )% (5.6 )% 11.8 %</t>
  </si>
  <si>
    <t>Schedule of Significant Components of Deferred Tax Assets and Liabilities</t>
  </si>
  <si>
    <t>As of December 31, 2015 and 2016, significant components of
our deferred tax assets and liabilities are as follows (in
thousands):
2015 2016
Deferred tax assets:
Accrued vacation $ 482 $ 529
Bad debt 157 159
Deferred revenue 3,173 2,176
Deferred rent 603 834
Tax credits 1,381 2,401
Net operating losses 1,289 2,939
Other 209 929
Gross deferred tax assets 7,294 9,967
Less: Valuation allowance (1,283 ) (2,642 )
Total deferred tax assets 6,011 7,325
Deferred tax liabilities:
Depreciation (491 ) (349 )
Unbilled receivables (1,835 ) (491 )
Prepaid expenses (4,579 ) (6,505 )
Total deferred tax liabilities (6,905 ) (7,345 )
Net deferred tax liability $ (894 ) $ (20 )</t>
  </si>
  <si>
    <t>Schedule of Activity Related to Unrecognized Tax Benefit</t>
  </si>
  <si>
    <t>recognized. The following table summarizes the activity related to
our unrecognized tax benefit from January 1, 2014 to
December 31, 2016 (in thousands):
Balance as of January 1, 2014 $ 218
Additions for tax positions in current years 68
Additions for tax positions in prior years
—
Reductions due to lapse in statutes of limitations
—
Settlements
—
Balance as of December 31, 2014 286
Additions for tax positions in current years 98
Additions for tax positions in prior years
—
Reductions due to lapse in statutes of limitations
—
Settlements
—
Balance as of December 31, 2015 384
Additions for tax positions in current years 171
Additions for tax positions in prior years
—
Reductions due to lapse in statutes of limitations (136 )
Settlements
—
Balance as of December 31, 2016 $ 419</t>
  </si>
  <si>
    <t>Stock-Based Compensation (Tables)</t>
  </si>
  <si>
    <t>Summary of Estimate the Fair Value of Stock Options Granted</t>
  </si>
  <si>
    <t>The following table summarizes the assumptions used to estimate the
fair value of stock options granted during the three and nine
months ended September 30, 2016 and 2017:
Three Months Ended September 30, Nine Months Ended September 30,
2016
2017
2016
2017
Risk-free interest rate 1.3% 1.9% - 2.1% 1.3% - 1.5% 1.9% - 2.2%
Expected term (in years) 6.5 6.5 6.5 6.5
Expected volatility 41.6% 38.6% 41.2% - 42.0% 38.6% - 40.6%
Expected dividend yield
— %
— %
— %
— %</t>
  </si>
  <si>
    <t>The following table summarizes the assumptions used to estimate the
fair value of stock options granted during the years ended December
31:
2014 2015 2016
Risk-free interest rate 1.8% - 2.1% 1.7% - 1.9% 1.3% - 1.5%
Expected term (in years) 6.5 6.5 6.5
Expected volatility 44.7% - 46.0% 39.7% - 44.4% 40.9% - 42.0%
Expected dividend yield 0% 0% 0%</t>
  </si>
  <si>
    <t>Summary of the Stock Option Activity</t>
  </si>
  <si>
    <t>The following table summarizes the stock option activity for the
nine months ended September 30, 2017:
Number of Shares Weighted Average Exercise Price Weighted Average Remaining Contractual Term (Years) Aggregate Intrinsic Value (in thousands)
Outstanding at January 1, 2017 6,784,448 $ 4.65 6.5 $ 44,259
Granted 1,252,200 11.89
Exercised (556,220 ) 1.19 8,386
Canceled (96,500 ) 6.30
Outstanding at September 30, 2017 7,383,928 6.16 6.7 164,688
Exercisable at September 30, 2017 2,992,648 1.85 3.8 79,636</t>
  </si>
  <si>
    <t>The following table summarizes the stock option activity for the
year ended December 31, 2016:
Number of Weighted Weighted Aggregate (in thousands)
Outstanding at January 1, 2016 4,589,988 $ 2.22 6.0 $ 24,239
Granted 2,375,080 9.30
Cancelled (180,620 ) 4.22
Outstanding at December 31, 2016 6,784,448 4.65 6.5 44,259
Exercisable at December 31, 2016
— $
—
— $
—</t>
  </si>
  <si>
    <t>Schedule of Stock-based Compensation Expense Included in Condensed Consolidated Statements of Operations</t>
  </si>
  <si>
    <t>Stock-based compensation expense for restricted stock units, stock
options and issuances of common stock is included in the following
line items in the accompanying condensed consolidated statements of
operations for the three and nine months ended September 30,
2017 (in thousands):
Nine Months Ended Three Months Ended
Cost of revenue
Subscriptions, software and support $ 484 $ 80
Professional services 1,126 142
Operating expenses
Sales and marketing 2,782 359
Research and development 2,458 256
General and administrative 4,069 737
Total stock-based compensation expense $ 10,919 $ 1,574</t>
  </si>
  <si>
    <t>The compensation expense related to this transaction is included in
the accompanying statement of operations for the year ended
December 31, 2014 as follows (in thousands):
Cost of revenue:
Subscriptions, software and support $ 119
Professional services 737
Operating expenses:
Sales and marketing 1,802
Research and development 515
General and administrative 13,315
$ 16,488</t>
  </si>
  <si>
    <t>Schedule of Restricted Stock Unit Activity</t>
  </si>
  <si>
    <t>The following table summarizes the restricted stock unit activity
for the nine months ended September 30, 2017:
Number of Weighted
Non-vested
— $
—
Granted 47,855 20.38
Vested (4,930 ) 20.24
Canceled
—
—
Non-vested 42,925 20.40</t>
  </si>
  <si>
    <t>Schedule of Components of Stock-based Compensation Expense</t>
  </si>
  <si>
    <t>The following table summarizes the components of our stock-based
compensation expense for the three and nine months ended
September 30, 2017 (in thousands):
Nine Months Ended Three Months Ended
Stock-based compensation expense related to stock option
modifications $ 2,394 $
—
Cumulative stock-based compensation expense related to stock
options recorded upon effectiveness of our IPO 6,236
—
Post-IPO 2,025 1,440
Stock-based compensation expense related to the issuance of common
stock to directors 130
—
Stock-based compensation expense related to restricted stock
units 134 134
Total stock-based compensation expense $ 10,919 $ 1,574</t>
  </si>
  <si>
    <t>Convertible Preferred Stock and Stockholders' Deficit (Tables)</t>
  </si>
  <si>
    <t>Schedule of Reserved Shares of Common Stock for Future Issuance</t>
  </si>
  <si>
    <t>At December 31, 2016, we had reserved shares of common stock
for future issuance as follows:
For conversion of Series A and Series B convertible preferred
stock 18,163,158
Outstanding stock options 6,784,448
Outstanding preferred stock warrant 84,360
Possible future issuance under equity incentive plan 1,629,322
Total shares of common stock reserved for future issuance 26,661,288</t>
  </si>
  <si>
    <t>Summary of Activity for Convertible Preferred Stock Issued and Outstanding</t>
  </si>
  <si>
    <t>The following tables present a summary of activity for our
convertible preferred stock issued and outstanding for the nine
months ended September 30, 2017 (dollar amounts in
thousands):
Series A Convertible Preferred Stock Series B Convertible Preferred Stock
Amount Shares Amount Shares
Balance as of January 1, 2017 $ 17,915 12,043,108 $ 37,500 6,120,050
Accretion of dividends on convertible preferred stock 357
—
—
—
Payment of accrued dividend to Series A convertible preferred
stockholders (7,565 )
—
—
—
Conversion of convertible preferred stock to common stock (10,707 ) (12,043,108 ) (37,500 ) (6,120,050 )
Balance as of September 30, 2017 $
—
— $
—
—</t>
  </si>
  <si>
    <t xml:space="preserve">The following table presents a summary of activity for our
Preferred Stock issued and outstanding for the years ended
December 31, 2014, 2015 and 2016 (dollar amounts in
thousands):
Series A
Convertible Series B
Convertible
Amount Shares Amount Shares
Balance as of January 1, 2014 $ 15,341 12,043,108 $
—
—
Issuance of Series B convertible preferred stock, net of offering
costs of $120
—
— 37,380 6,120,050
Accretion of dividends on convertible preferred stock 856
—
—
—
Accretion of issuance costs on convertible preferred stock
—
— 120
—
Balance as of December 31, 2014 16,197 12,043,108 37,500 6,120,050
Accretion of dividends on convertible preferred stock 861
—
—
—
Balance as of December 31, 2015 17,058 12,043,108 37,500 6,120,050
Accretion of dividends on convertible preferred stock 857
—
—
—
Balance as of December 31, 2016 $ 17,915 12,043,108 $ 37,500 6,120,050
The following table summarizes the issuances of convertible
preferred stock:
Name
Original Issue Share Number of Shares Conversion Price per Share
Series A convertible preferred stock $ 0.88903 12,043,108 $ 0.88903
Series B convertible preferred stock $ 6.1274 6,120,050 $ 6.1274 </t>
  </si>
  <si>
    <t>Basic and Diluted Loss per Common Share (Tables)</t>
  </si>
  <si>
    <t>Summary of Securities Excluded From Calculation of Weighted Average Common Shares Outstanding</t>
  </si>
  <si>
    <t xml:space="preserve">The following securities have been excluded from the calculation of
weighted average common shares outstanding because the effect is
anti-dilutive or performance or market conditions had not been met
at the end of the period:
Three Months Ended September 30,
Nine Months Ended September 30,
2016
2017
2016
2017
Convertible preferred stock:
Series A convertible preferred stock 12,043,108
— 12,043,108
—
Series B convertible preferred stock 6,120,050
— 6,120,050
—
Warrant to purchase Series A convertible preferred stock 84,360
— 84,360
—
Stock options 6,699,048 7,383,928 6,699,048 7,383,928
Restricted stock units
— 42,925
— 42,925 </t>
  </si>
  <si>
    <t xml:space="preserve">The following securities have been excluded from the calculation of
weighted average common shares outstanding because the effect is
anti-dilutive for the years ended December 31:
2014 2015 2016
Convertible preferred stock:
Series A convertible preferred stock 12,043,108 12,043,108 12,043,108
Series B convertible preferred stock 6,120,050 6,120,050 6,120,050
Warrant to purchase Series A convertible preferred stock 84,360 84,360 84,360
Stock options 3,886,408 4,589,988 6,784,448 </t>
  </si>
  <si>
    <t>Commitments and Contingencies (Tables)</t>
  </si>
  <si>
    <t>Summary Future Minimum Gross and Net Lease commitments</t>
  </si>
  <si>
    <t>A summary of our future minimum gross and net lease commitments by
year as of December 31, 2016 is as follows (in thousands):
Office Equipment
2017 $ 6,868 $ 277
2018 6,538 131
2019 6,720 6
2020 4,780
—
2021 2,466
—
Thereafter 1,304
—
28,676 414
Less: minimum payments to be received from subleases (527 )
—
Total $ 28,149 $ 414</t>
  </si>
  <si>
    <t>Segment and Geographic Information (Tables)</t>
  </si>
  <si>
    <t>Summary of Revenue By Geography</t>
  </si>
  <si>
    <t xml:space="preserve">The following table summarizes revenue by geography for the three
and nine months ended September 30, 2016 and 2017 (in
thousands):
Three Months Ended September 30,
Nine Months Ended September 30,
2016
2017
2016
2017
Domestic $ 23,650 $ 31,878 $ 80,715 $ 93,860
International 7,095 12,770 18,461 32,315
Total $ 30,745 $ 44,648 $ 99,176 $ 126,175 </t>
  </si>
  <si>
    <t>The following table summarizes revenue by geography for the years
ended December 31 (in thousands):
2014 2015 2016
Revenue:
Domestic $ 66,285 $ 89,043 $ 107,069
International 22,711 22,161 25,854
Total $ 88,996 $ 111,204 $ 132,923</t>
  </si>
  <si>
    <t>Accrued Expenses (Tables)</t>
  </si>
  <si>
    <t>Schedule of Accrued Expenses</t>
  </si>
  <si>
    <t>Accrued expenses consist of the following:
December 31, 2016 September 30, 2017
Accrued contract labor costs $ 743 $ 3,122
Accrued audit and tax expenses 358 364
Accrued reimbursable employee expenses 134 285
Accrued marketing and tradeshow expenses 111 251
Other accrued expenses 1,514 1,955
Total $ 2,860 $ 5,977</t>
  </si>
  <si>
    <t>Significant Accounting Policies - Additional Information (Detail)</t>
  </si>
  <si>
    <t>1 Months Ended</t>
  </si>
  <si>
    <t>May 31, 2017USD ($)$ / sharesshares</t>
  </si>
  <si>
    <t>Sep. 30, 2017USD ($)Agency</t>
  </si>
  <si>
    <t>Sep. 30, 2016USD ($)Agency</t>
  </si>
  <si>
    <t>Sep. 30, 2017USD ($)</t>
  </si>
  <si>
    <t>Dec. 31, 2016USD ($)AgencyCustomerSegment</t>
  </si>
  <si>
    <t>Dec. 31, 2015USD ($)AgencyCustomer</t>
  </si>
  <si>
    <t>Dec. 31, 2014USD ($)Agency</t>
  </si>
  <si>
    <t>Summary Of Significant Accounting Policies [Line Items]</t>
  </si>
  <si>
    <t>Percentage of license revenue</t>
  </si>
  <si>
    <t>1.00%</t>
  </si>
  <si>
    <t>0.90%</t>
  </si>
  <si>
    <t>1.90%</t>
  </si>
  <si>
    <t>5.00%</t>
  </si>
  <si>
    <t>Change in allowance for doubtful accounts</t>
  </si>
  <si>
    <t>Commission expense</t>
  </si>
  <si>
    <t>Number of Reportable Segments | Segment</t>
  </si>
  <si>
    <t>Number of Operating Segments | Segment</t>
  </si>
  <si>
    <t>Transaction gains and losses</t>
  </si>
  <si>
    <t>Advertising expenses</t>
  </si>
  <si>
    <t>Net proceeds from initial public offering</t>
  </si>
  <si>
    <t>Deferred offering costs</t>
  </si>
  <si>
    <t>Customer Concentration Risk | Sales Revenue, Net | Foreign Customers</t>
  </si>
  <si>
    <t>Concentration risk percentage</t>
  </si>
  <si>
    <t>28.60%</t>
  </si>
  <si>
    <t>23.10%</t>
  </si>
  <si>
    <t>25.60%</t>
  </si>
  <si>
    <t>18.60%</t>
  </si>
  <si>
    <t>19.50%</t>
  </si>
  <si>
    <t>19.90%</t>
  </si>
  <si>
    <t>25.50%</t>
  </si>
  <si>
    <t>Customer Concentration Risk | Sales Revenue, Net | Government Agencies</t>
  </si>
  <si>
    <t>14.20%</t>
  </si>
  <si>
    <t>19.40%</t>
  </si>
  <si>
    <t>15.40%</t>
  </si>
  <si>
    <t>28.50%</t>
  </si>
  <si>
    <t>26.20%</t>
  </si>
  <si>
    <t>32.70%</t>
  </si>
  <si>
    <t>34.40%</t>
  </si>
  <si>
    <t>Customer Concentration Risk | Sales Revenue, Net | Federal Government Agencies</t>
  </si>
  <si>
    <t>7.70%</t>
  </si>
  <si>
    <t>13.10%</t>
  </si>
  <si>
    <t>9.10%</t>
  </si>
  <si>
    <t>17.70%</t>
  </si>
  <si>
    <t>20.80%</t>
  </si>
  <si>
    <t>22.90%</t>
  </si>
  <si>
    <t>Number of federal government agencies | Agency</t>
  </si>
  <si>
    <t>Customer Concentration Risk | Accounts Receivable | Federal Government Agencies</t>
  </si>
  <si>
    <t>17.20%</t>
  </si>
  <si>
    <t>10.00%</t>
  </si>
  <si>
    <t>Number of customers | Customer</t>
  </si>
  <si>
    <t>Minimum</t>
  </si>
  <si>
    <t>SaaS Subscriptions contracts term</t>
  </si>
  <si>
    <t>1 year</t>
  </si>
  <si>
    <t>Term license subscription contracts term</t>
  </si>
  <si>
    <t>Maximum</t>
  </si>
  <si>
    <t>5 years</t>
  </si>
  <si>
    <t>Preferred stock conversion basis</t>
  </si>
  <si>
    <t>IPO | Class A Common Stock</t>
  </si>
  <si>
    <t>Issuance of common stock from initial public offering, net of issuance costs, Shares | shares</t>
  </si>
  <si>
    <t>Shares issued price per share | $ / shares</t>
  </si>
  <si>
    <t>Significant Accounting Policies - Property and Equipment Estimated Useful Lives (Detail)</t>
  </si>
  <si>
    <t>Computer Software</t>
  </si>
  <si>
    <t>Property, Plant and Equipment [Line Items]</t>
  </si>
  <si>
    <t>Useful life</t>
  </si>
  <si>
    <t>3 years</t>
  </si>
  <si>
    <t>Computer Hardware</t>
  </si>
  <si>
    <t>Equipment</t>
  </si>
  <si>
    <t>Furniture and Fixtures</t>
  </si>
  <si>
    <t>10 years</t>
  </si>
  <si>
    <t>Leasehold Improvements</t>
  </si>
  <si>
    <t>Shorter of useful life of assets or lease term</t>
  </si>
  <si>
    <t>Significant Accounting Policies - Summary of Liabilities Fair Value Measurements (Detail) - Fair Value, Measurements, Recurring - USD ($) $ in Thousands</t>
  </si>
  <si>
    <t>Dec. 31, 2013</t>
  </si>
  <si>
    <t>Fair Value, Assets and Liabilities Measured on Recurring and Nonrecurring Basis [Line Items]</t>
  </si>
  <si>
    <t>Fair value measurements, Liabilities</t>
  </si>
  <si>
    <t>Series A Convertible Preferred Stock Warrant</t>
  </si>
  <si>
    <t>Series A Convertible Preferred Stock Warrant | Level 3</t>
  </si>
  <si>
    <t>Significant Accounting Policies - Summary of Changes in Level 3 Instruments Measured at Fair Value On Recurring Basis (Detail) - Fair Value, Measurements, Recurring - USD ($) $ in Thousands</t>
  </si>
  <si>
    <t>Fair Value, Liabilities Measured on Recurring Basis, Unobservable Input Reconciliation, Calculation [Roll Forward]</t>
  </si>
  <si>
    <t>Beginning Balance</t>
  </si>
  <si>
    <t>Ending Balance</t>
  </si>
  <si>
    <t>Change in fair value of warrant liability</t>
  </si>
  <si>
    <t>Reclassification of warrant liability to equity</t>
  </si>
  <si>
    <t>Property and Equipment - Summary of Property and Equipment (Detail) - USD ($) $ in Thousands</t>
  </si>
  <si>
    <t>Property and equipment, gross</t>
  </si>
  <si>
    <t>Less: accumulated depreciation</t>
  </si>
  <si>
    <t>Property and Equipment - Additional Information (Detail) - USD ($) $ in Thousands</t>
  </si>
  <si>
    <t>Depreciation and amortization expense</t>
  </si>
  <si>
    <t>Debt - Additional Information (Detail) - USD ($)</t>
  </si>
  <si>
    <t>Jan. 31, 2016</t>
  </si>
  <si>
    <t>Mar. 31, 2015</t>
  </si>
  <si>
    <t>Apr. 30, 2017</t>
  </si>
  <si>
    <t>Line of Credit Facility [Line Items]</t>
  </si>
  <si>
    <t>Revolving Credit Facility</t>
  </si>
  <si>
    <t>Credit facility</t>
  </si>
  <si>
    <t>Credit facility expiration date</t>
  </si>
  <si>
    <t>Jun. 30,
		2016</t>
  </si>
  <si>
    <t>Maximum revolving line of credit</t>
  </si>
  <si>
    <t>Advances against line of credit</t>
  </si>
  <si>
    <t>Term Loan</t>
  </si>
  <si>
    <t>Jan. 31,
		2020</t>
  </si>
  <si>
    <t>Mar. 31,
		2019</t>
  </si>
  <si>
    <t>Interest rate</t>
  </si>
  <si>
    <t>Prepayment fee advanced through month 12</t>
  </si>
  <si>
    <t>Prepayment fee during months 13 through 24</t>
  </si>
  <si>
    <t>0.50%</t>
  </si>
  <si>
    <t>Prepayment fee thereafter</t>
  </si>
  <si>
    <t>0.00%</t>
  </si>
  <si>
    <t>Line of credit, outstanding borrowings</t>
  </si>
  <si>
    <t>Term Loan | Other (Income) Expense</t>
  </si>
  <si>
    <t>Subordinated Term Loan</t>
  </si>
  <si>
    <t>Prime Rate | Revolving Credit Facility</t>
  </si>
  <si>
    <t>0.75%</t>
  </si>
  <si>
    <t>Prime Rate | Term Loan</t>
  </si>
  <si>
    <t>1.25%</t>
  </si>
  <si>
    <t>Income Taxes - Components of net (loss) income before income taxes (Detail) - USD ($) $ in Thousands</t>
  </si>
  <si>
    <t>Domestic</t>
  </si>
  <si>
    <t>Foreign</t>
  </si>
  <si>
    <t>Income Taxes - Income Taxes Expense (Benefit) (Detail) - USD ($) $ in Thousands</t>
  </si>
  <si>
    <t>Current:</t>
  </si>
  <si>
    <t>Federal</t>
  </si>
  <si>
    <t>State</t>
  </si>
  <si>
    <t>Total current expense (benefit)</t>
  </si>
  <si>
    <t>Deferred:</t>
  </si>
  <si>
    <t>Total deferred expense (benefit)</t>
  </si>
  <si>
    <t>Total income tax expense (benefit)</t>
  </si>
  <si>
    <t>Income Taxes - Provision of Income Tax (Detail)</t>
  </si>
  <si>
    <t>U.S. federal statutory tax rate</t>
  </si>
  <si>
    <t>34.00%</t>
  </si>
  <si>
    <t>State tax expense</t>
  </si>
  <si>
    <t>1.40%</t>
  </si>
  <si>
    <t>(0.90%)</t>
  </si>
  <si>
    <t>(0.80%)</t>
  </si>
  <si>
    <t>Expense on purchase of common stock</t>
  </si>
  <si>
    <t>(30.20%)</t>
  </si>
  <si>
    <t>Foreign rate differential</t>
  </si>
  <si>
    <t>(17.80%)</t>
  </si>
  <si>
    <t>(29.40%)</t>
  </si>
  <si>
    <t>(7.90%)</t>
  </si>
  <si>
    <t>Nondeductible expenses</t>
  </si>
  <si>
    <t>(2.30%)</t>
  </si>
  <si>
    <t>(4.10%)</t>
  </si>
  <si>
    <t>(1.50%)</t>
  </si>
  <si>
    <t>Tax credits</t>
  </si>
  <si>
    <t>6.50%</t>
  </si>
  <si>
    <t>3.20%</t>
  </si>
  <si>
    <t>Unrecognized tax benefits</t>
  </si>
  <si>
    <t>(0.20%)</t>
  </si>
  <si>
    <t>(1.80%)</t>
  </si>
  <si>
    <t>(0.50%)</t>
  </si>
  <si>
    <t>Other</t>
  </si>
  <si>
    <t>(1.90%)</t>
  </si>
  <si>
    <t>Change in valuation allowance</t>
  </si>
  <si>
    <t>(9.60%)</t>
  </si>
  <si>
    <t>(11.50%)</t>
  </si>
  <si>
    <t>(3.40%)</t>
  </si>
  <si>
    <t>(3.10%)</t>
  </si>
  <si>
    <t>25.40%</t>
  </si>
  <si>
    <t>(2.10%)</t>
  </si>
  <si>
    <t>20.30%</t>
  </si>
  <si>
    <t>11.80%</t>
  </si>
  <si>
    <t>(5.60%)</t>
  </si>
  <si>
    <t>(7.60%)</t>
  </si>
  <si>
    <t>Income Taxes - Deferred tax Assets and Liabilities (Detail) - USD ($) $ in Thousands</t>
  </si>
  <si>
    <t>Deferred tax assets:</t>
  </si>
  <si>
    <t>Accrued vacation</t>
  </si>
  <si>
    <t>Bad debt</t>
  </si>
  <si>
    <t>Deferred rent</t>
  </si>
  <si>
    <t>Net operating losses</t>
  </si>
  <si>
    <t>Gross deferred tax assets</t>
  </si>
  <si>
    <t>Less: Valuation allowance</t>
  </si>
  <si>
    <t>Total deferred tax assets</t>
  </si>
  <si>
    <t>Deferred tax liabilities:</t>
  </si>
  <si>
    <t>Depreciation</t>
  </si>
  <si>
    <t>Unbilled receivables</t>
  </si>
  <si>
    <t>Prepaid expenses</t>
  </si>
  <si>
    <t>Total deferred tax liabilities</t>
  </si>
  <si>
    <t>Net deferred tax liability</t>
  </si>
  <si>
    <t>Income Taxes - Additional Information (Detail) - USD ($) $ in Thousands</t>
  </si>
  <si>
    <t>Income Taxes [Line Items]</t>
  </si>
  <si>
    <t>Tax effected state NOL carryforwards</t>
  </si>
  <si>
    <t>Net change during the year in total valuation allowance</t>
  </si>
  <si>
    <t>Unrecognized Tax Benefits</t>
  </si>
  <si>
    <t>Potential interest and penalties recognized</t>
  </si>
  <si>
    <t>Cumulative balance of interest and penalties</t>
  </si>
  <si>
    <t>Amount by which total unrecognized tax benefits is anticipated to decrease over the next 12 months</t>
  </si>
  <si>
    <t>Effective tax rate</t>
  </si>
  <si>
    <t>Net unrecognized tax benefits which would impact effective tax rate if recognized</t>
  </si>
  <si>
    <t>Earliest Tax Year</t>
  </si>
  <si>
    <t>Open tax year</t>
  </si>
  <si>
    <t>Latest Tax Year</t>
  </si>
  <si>
    <t>Minimum | Subsidiaries</t>
  </si>
  <si>
    <t>Maximum | Subsidiaries</t>
  </si>
  <si>
    <t>40.00%</t>
  </si>
  <si>
    <t>Gross net operating loss carryforwards</t>
  </si>
  <si>
    <t>NOL carryforwards, Expiration</t>
  </si>
  <si>
    <t>Federal NOL carryforwards will expire, if unused, in 2036.</t>
  </si>
  <si>
    <t>Federal tax credit carryforwards</t>
  </si>
  <si>
    <t>U.S. state NOL carryforwards will substantially expire, if unused, in 2036.</t>
  </si>
  <si>
    <t>Foreign Tax Authority [Member] | Swiss Federal Tax Administration (FTA)</t>
  </si>
  <si>
    <t>The NOL carryforwards will expire, if unused, between 2021 and 2023.</t>
  </si>
  <si>
    <t>Income Taxes - Unrecognized Tax Benefit (Detail) - USD ($) $ in Thousands</t>
  </si>
  <si>
    <t>Additions for tax positions in current years</t>
  </si>
  <si>
    <t>Additions for tax positions in prior years</t>
  </si>
  <si>
    <t>Reductions due to lapse in statutes of limitations</t>
  </si>
  <si>
    <t>Settlements</t>
  </si>
  <si>
    <t>Stock-Based Compensation - Additional Information (Detail) - USD ($)</t>
  </si>
  <si>
    <t>Apr. 25, 2017</t>
  </si>
  <si>
    <t>May 31, 2017</t>
  </si>
  <si>
    <t>Jan. 31, 2017</t>
  </si>
  <si>
    <t>Jul. 31, 2016</t>
  </si>
  <si>
    <t>Share-based Compensation Arrangement by Share-based Payment Award [Line Items]</t>
  </si>
  <si>
    <t>Shares authorized for issuance</t>
  </si>
  <si>
    <t>Number of shares available to be issued</t>
  </si>
  <si>
    <t>Service period for option exercise</t>
  </si>
  <si>
    <t>Granted</t>
  </si>
  <si>
    <t>Vested</t>
  </si>
  <si>
    <t>Compensation cost related to nonvested stock options not yet recognized</t>
  </si>
  <si>
    <t>Unrecognized compensation cost related to nonvested stock option recognized over weighted average period, in years</t>
  </si>
  <si>
    <t>Aggregate purchase of stock options</t>
  </si>
  <si>
    <t>Performance-based Stock Option</t>
  </si>
  <si>
    <t>Total grant-date fair value of performance-based stock option awards</t>
  </si>
  <si>
    <t>Cumulative Stock-based Compensation Expense Related to Stock Options Recorded upon Effectiveness of Our IPO</t>
  </si>
  <si>
    <t>Cumulative Stock-based Compensation Expense Related to Stock Options Recorded upon Effectiveness of Our IPO | Performance Shares</t>
  </si>
  <si>
    <t>Stock Option Modifications</t>
  </si>
  <si>
    <t>2017 Equity Incentive Plan</t>
  </si>
  <si>
    <t>2017 Equity Incentive Plan | Class A Common Stock</t>
  </si>
  <si>
    <t>2007 Stock Option Plan</t>
  </si>
  <si>
    <t>Period for which options can be granted</t>
  </si>
  <si>
    <t>Number of shares available for grants</t>
  </si>
  <si>
    <t>Stock-Based Compensation - Summary of Estimate the Fair Value of Stock Options Granted (Detail)</t>
  </si>
  <si>
    <t>Share-based Goods and Nonemployee Services Transaction [Line Items]</t>
  </si>
  <si>
    <t>Risk-free interest rate</t>
  </si>
  <si>
    <t>1.30%</t>
  </si>
  <si>
    <t>Expected term (in years)</t>
  </si>
  <si>
    <t>6 years 6 months</t>
  </si>
  <si>
    <t>Expected volatility</t>
  </si>
  <si>
    <t>38.60%</t>
  </si>
  <si>
    <t>41.60%</t>
  </si>
  <si>
    <t>Expected dividend yield</t>
  </si>
  <si>
    <t>1.70%</t>
  </si>
  <si>
    <t>1.80%</t>
  </si>
  <si>
    <t>41.20%</t>
  </si>
  <si>
    <t>40.90%</t>
  </si>
  <si>
    <t>39.70%</t>
  </si>
  <si>
    <t>44.70%</t>
  </si>
  <si>
    <t>2.10%</t>
  </si>
  <si>
    <t>2.20%</t>
  </si>
  <si>
    <t>1.50%</t>
  </si>
  <si>
    <t>40.60%</t>
  </si>
  <si>
    <t>42.00%</t>
  </si>
  <si>
    <t>44.40%</t>
  </si>
  <si>
    <t>46.00%</t>
  </si>
  <si>
    <t>Stock-Based Compensation - Summary of the Stock Option Activity (Detail) - USD ($) $ / shares in Units, $ in Thousands</t>
  </si>
  <si>
    <t>Number of Shares</t>
  </si>
  <si>
    <t>Number of Shares, Outstanding, Beginning balance</t>
  </si>
  <si>
    <t>Exercised</t>
  </si>
  <si>
    <t>Canceled</t>
  </si>
  <si>
    <t>Number of Shares, Outstanding, Ending balance</t>
  </si>
  <si>
    <t>Number of Shares, Exercisable</t>
  </si>
  <si>
    <t>Weighted Average Exercise Price</t>
  </si>
  <si>
    <t>Weighted Average Exercise Price, Outstanding, Beginning balance</t>
  </si>
  <si>
    <t>Weighted Average Exercise Price, Outstanding, Ending balance</t>
  </si>
  <si>
    <t>Weighted Average Exercise Price, Exercisable</t>
  </si>
  <si>
    <t>Weighted Average Remaining Contractual Term (Years)</t>
  </si>
  <si>
    <t>Weighted Average Remaining Contractual Term (Years), Outstanding</t>
  </si>
  <si>
    <t>6 years 8 months 12 days</t>
  </si>
  <si>
    <t>6 years</t>
  </si>
  <si>
    <t>Weighted Average Remaining Contractual Term, Exercisable</t>
  </si>
  <si>
    <t>3 years 9 months 18 days</t>
  </si>
  <si>
    <t>Aggregate Intrinsic Value (in thousands)</t>
  </si>
  <si>
    <t>Aggregate Intrinsic Value, Exercised</t>
  </si>
  <si>
    <t>Aggregate Intrinsic Value, Outstanding</t>
  </si>
  <si>
    <t>Aggregate Intrinsic Value, Exercisable</t>
  </si>
  <si>
    <t>Convertible Preferred Stock and Stockholders' Equity (Deficit) - Additional Information (Detail)</t>
  </si>
  <si>
    <t>May 24, 2017shares</t>
  </si>
  <si>
    <t>May 31, 2015</t>
  </si>
  <si>
    <t>Feb. 28, 2014USD ($)$ / sharesshares</t>
  </si>
  <si>
    <t>Sep. 30, 2017USD ($)Voteshares</t>
  </si>
  <si>
    <t>Sep. 30, 2016USD ($)</t>
  </si>
  <si>
    <t>Dec. 31, 2016USD ($)$ / sharesshares</t>
  </si>
  <si>
    <t>Dec. 31, 2014USD ($)</t>
  </si>
  <si>
    <t>Jan. 31, 2017$ / shares</t>
  </si>
  <si>
    <t>Dec. 31, 2015USD ($)$ / sharesshares</t>
  </si>
  <si>
    <t>Temporary Equity [Line Items]</t>
  </si>
  <si>
    <t>Capital stock shares authorized</t>
  </si>
  <si>
    <t>Common stock shares authorized</t>
  </si>
  <si>
    <t>Convertible preferred stock authorized</t>
  </si>
  <si>
    <t>Stock Repurchased and Retired During Period, Shares</t>
  </si>
  <si>
    <t>Accelerated Share Repurchases, Final Price Paid Per Share | $ / shares</t>
  </si>
  <si>
    <t>Share price | $ / shares</t>
  </si>
  <si>
    <t>Stock Repurchased and Retired During Period, value | $</t>
  </si>
  <si>
    <t>Compensation expense | $</t>
  </si>
  <si>
    <t>Compensation expense for stock options | $</t>
  </si>
  <si>
    <t>Stockholders' Equity Note, Stock Split</t>
  </si>
  <si>
    <t>two-for-one basis</t>
  </si>
  <si>
    <t>Stockholders' Equity Note, conversion ratio</t>
  </si>
  <si>
    <t>Common stock holders voting right</t>
  </si>
  <si>
    <t>one vote per share</t>
  </si>
  <si>
    <t>Preferred stock conversion term</t>
  </si>
  <si>
    <t>Each share of outstanding Preferred Stock  shall automatically be converted into common stock immediately upon the closing  of a firm commitment underwritten public offering of common stock by the  Company, at a price per share of at least 1.5 times the original issue price of  the Series B convertible preferred stock, or $9.18, pursuant to an effective  registration statement under the Securities Act of 1933, as amended, and  resulting in at least $50,000,000 in gross proceeds to the Company</t>
  </si>
  <si>
    <t>Preferred stock conversion threshold | $</t>
  </si>
  <si>
    <t>Convertible preferred stock outstanding shares converted into common stock</t>
  </si>
  <si>
    <t>Preferred Stock, Dividend Rate, Percentage</t>
  </si>
  <si>
    <t>8.00%</t>
  </si>
  <si>
    <t>Cumulative Dividends | $</t>
  </si>
  <si>
    <t>Preferred Stock, Dividends, Per Share, Cash Paid | $ / shares</t>
  </si>
  <si>
    <t>Number of votes entitled to stockholders per share | Vote</t>
  </si>
  <si>
    <t>Conversion of stock (in shares)</t>
  </si>
  <si>
    <t>Maximum percentage of aggregate voting power of capital stock which triggers conversion of stock</t>
  </si>
  <si>
    <t>Stock-Based Compensation - Schedule of Stock-based Compensation Expense Included in Condensed Consolidated Statements of Operations (Detail) - USD ($) $ in Thousands</t>
  </si>
  <si>
    <t>Share-based Compensation Arrangement by Share-based Payment Award, Compensation Cost [Line Items]</t>
  </si>
  <si>
    <t>Total stock-based compensation expense</t>
  </si>
  <si>
    <t>Convertible Preferred Stock and Stockholders' Deficit - Share of Common Stock for Future Issuance (Detail)</t>
  </si>
  <si>
    <t>Dec. 31, 2016shares</t>
  </si>
  <si>
    <t>Class of Stock [Line Items]</t>
  </si>
  <si>
    <t>Total shares of common stock reserved for future issuance</t>
  </si>
  <si>
    <t>Convertible Preferred Stock</t>
  </si>
  <si>
    <t>Preferred Stock Warrant</t>
  </si>
  <si>
    <t>Employee Stock Option</t>
  </si>
  <si>
    <t>Equity incentive plan.</t>
  </si>
  <si>
    <t>Convertible Preferred Stock and Stockholders' Deficit - Summary of Issuances of Convertible Preferred Stock (Detail) - $ / shares</t>
  </si>
  <si>
    <t>Original Issue Price per Share</t>
  </si>
  <si>
    <t>Conversion Price per Share</t>
  </si>
  <si>
    <t>Convertible Preferred Stock and Stockholders' Equity (Deficit) - Summary of Activity for Convertible Preferred Stock Issued and Outstanding (Detail) - USD ($) $ in Thousands</t>
  </si>
  <si>
    <t>Increase (Decrease) in Temporary Equity [Roll Forward]</t>
  </si>
  <si>
    <t>Payment of accrued dividend to Series A convertible preferred stockholders</t>
  </si>
  <si>
    <t>Beginning balance</t>
  </si>
  <si>
    <t>Beginning balance, shares issued</t>
  </si>
  <si>
    <t>Ending balance</t>
  </si>
  <si>
    <t>Ending balance, shares issued</t>
  </si>
  <si>
    <t>Issuance convertible preferred stock</t>
  </si>
  <si>
    <t>Issuance of convertible preferred stock, shares</t>
  </si>
  <si>
    <t>Warrants - Additional Information (Detail) - USD ($) $ / shares in Units, $ in Millions</t>
  </si>
  <si>
    <t>Nov. 30, 2008</t>
  </si>
  <si>
    <t>Class of Warrant or Right [Line Items]</t>
  </si>
  <si>
    <t>Warrant term</t>
  </si>
  <si>
    <t>Warrant exercise price (in dollars per share)</t>
  </si>
  <si>
    <t>Warrant</t>
  </si>
  <si>
    <t>Fair value of warrant</t>
  </si>
  <si>
    <t>Warrant to purchase shares of preferred stock (in shares)</t>
  </si>
  <si>
    <t>Shares issued on cashless exercise of warrants (in shares)</t>
  </si>
  <si>
    <t>Class B Common Stock | Prior to IPO</t>
  </si>
  <si>
    <t>Basic and Diluted Income (Loss) per Common Share - Summary of Securities Excluded From Calculation of Weighted Average Common Shares Outstanding (Detail) - shares</t>
  </si>
  <si>
    <t>Antidilutive Securities Excluded from Computation of Earnings Per Share [Line Items]</t>
  </si>
  <si>
    <t>Convertible preferred stock (in shares)</t>
  </si>
  <si>
    <t>Warrant To Purchase Series A Convertible Preferred Stock</t>
  </si>
  <si>
    <t>Commitments and Contingencies - Summary of Future Minimum Gross and Net Lease commitments (Detail) $ in Thousands</t>
  </si>
  <si>
    <t>Dec. 31, 2016USD ($)</t>
  </si>
  <si>
    <t>Office Leases</t>
  </si>
  <si>
    <t>Operating Leased Assets [Line Items]</t>
  </si>
  <si>
    <t>Thereafter</t>
  </si>
  <si>
    <t>Operating Leases, Future Minimum Payments Due, Total</t>
  </si>
  <si>
    <t>Less: minimum payments to be received from subleases</t>
  </si>
  <si>
    <t>Equipment Leases</t>
  </si>
  <si>
    <t>Commitments and Contingencies - Additional Information (Detail) - USD ($) $ in Millions</t>
  </si>
  <si>
    <t>Original lease agreement expires date</t>
  </si>
  <si>
    <t>Oct. 31,
		2017</t>
  </si>
  <si>
    <t>Rental income received from subtenant</t>
  </si>
  <si>
    <t>Total rent and lease expense</t>
  </si>
  <si>
    <t>Annual royalty fees</t>
  </si>
  <si>
    <t>Outstanding letters of credit</t>
  </si>
  <si>
    <t>Segment and Geographic Information - Summary of Revenues By Geography (Detail) - USD ($) $ in Thousands</t>
  </si>
  <si>
    <t>Revenues from External Customers and Long-Lived Assets [Line Items]</t>
  </si>
  <si>
    <t>Revenue</t>
  </si>
  <si>
    <t>International</t>
  </si>
  <si>
    <t>Segment and Geographic Information - Additional Information (Detail)</t>
  </si>
  <si>
    <t>Sales Revenue, Net | Geographic Concentration Risk</t>
  </si>
  <si>
    <t>Segment Reporting Information [Line Items]</t>
  </si>
  <si>
    <t>Concentration risk, percentage</t>
  </si>
  <si>
    <t>10.80%</t>
  </si>
  <si>
    <t>Retirement Plans - Additional Information (Detail) - USD ($) $ in Millions</t>
  </si>
  <si>
    <t>Employer matching contribution, annual vesting percentage</t>
  </si>
  <si>
    <t>25.00%</t>
  </si>
  <si>
    <t>Defined benefit vesting period</t>
  </si>
  <si>
    <t>4 years</t>
  </si>
  <si>
    <t>Contribution expense</t>
  </si>
  <si>
    <t>Foreign Subsidiaries</t>
  </si>
  <si>
    <t>Employer matching contribution, percent of employees' gross pay</t>
  </si>
  <si>
    <t>75.00%</t>
  </si>
  <si>
    <t>Subsequent Events (Detail) - USD ($)</t>
  </si>
  <si>
    <t>Nov. 02, 2017</t>
  </si>
  <si>
    <t>Oct. 25, 2017</t>
  </si>
  <si>
    <t>Feb. 28, 2014</t>
  </si>
  <si>
    <t>Subsequent Event [Line Items]</t>
  </si>
  <si>
    <t>Number of Shares, authorized</t>
  </si>
  <si>
    <t>Exercise price per share</t>
  </si>
  <si>
    <t>Revolving Credit Facility | Subsequent Event</t>
  </si>
  <si>
    <t>Quick ratio</t>
  </si>
  <si>
    <t>135.00%</t>
  </si>
  <si>
    <t>Minimum | Revolving Credit Facility | Subsequent Event</t>
  </si>
  <si>
    <t>Unused credit facility fee</t>
  </si>
  <si>
    <t>0.15%</t>
  </si>
  <si>
    <t>Maximum | Revolving Credit Facility | Subsequent Event</t>
  </si>
  <si>
    <t>0.25%</t>
  </si>
  <si>
    <t>2017 Equity Incentive Plan | Subsequent Event</t>
  </si>
  <si>
    <t>Vesting period</t>
  </si>
  <si>
    <t>2017 Equity Incentive Plan | Restricted Stock Units | Subsequent Event</t>
  </si>
  <si>
    <t>Restricted stock units, granted</t>
  </si>
  <si>
    <t>Value of awards, at grant date</t>
  </si>
  <si>
    <t>2017 Equity Incentive Plan | Common Stock | Subsequent Event</t>
  </si>
  <si>
    <t>London Interbank Offered Rate (LIBOR) | Minimum | Revolving Credit Facility | Subsequent Event</t>
  </si>
  <si>
    <t>Interest rate margin</t>
  </si>
  <si>
    <t>2.00%</t>
  </si>
  <si>
    <t>London Interbank Offered Rate (LIBOR) | Maximum | Revolving Credit Facility | Subsequent Event</t>
  </si>
  <si>
    <t>2.50%</t>
  </si>
  <si>
    <t>Prime Rate | Minimum | Revolving Credit Facility | Subsequent Event</t>
  </si>
  <si>
    <t>Prime Rate | Maximum | Revolving Credit Facility | Subsequent Event</t>
  </si>
  <si>
    <t>Accrued Expenses - Schedule of Accrued Expenses (Detail) - USD ($) $ in Thousands</t>
  </si>
  <si>
    <t>Accrued contract labor costs</t>
  </si>
  <si>
    <t>Accrued audit and tax expenses</t>
  </si>
  <si>
    <t>Accrued reimbursable employee expenses</t>
  </si>
  <si>
    <t>Accrued marketing and tradeshow expenses</t>
  </si>
  <si>
    <t>Other accrued expenses</t>
  </si>
  <si>
    <t>Stock-Based Compensation - Schedule of Restricted Stock Unit Activity (Detail) - Restricted Stock Units $ / shares in Units, $ in Millions</t>
  </si>
  <si>
    <t>Sep. 30, 2017USD ($)$ / sharesshares</t>
  </si>
  <si>
    <t>Non-vested outstanding at December 31, 2016 | shares</t>
  </si>
  <si>
    <t>Granted | shares</t>
  </si>
  <si>
    <t>Vested | shares</t>
  </si>
  <si>
    <t>Canceled | shares</t>
  </si>
  <si>
    <t>Non-vested outstanding at September 30, 2017 | shares</t>
  </si>
  <si>
    <t>Weighted Average Grant Date Fair Value</t>
  </si>
  <si>
    <t>Non-vested outstanding at December 31, 2016 | $ / shares</t>
  </si>
  <si>
    <t>Granted | $ / shares</t>
  </si>
  <si>
    <t>Vested | $ / shares</t>
  </si>
  <si>
    <t>Canceled | $ / shares</t>
  </si>
  <si>
    <t>Non-vested outstanding at September 30, 2017 | $ / shares</t>
  </si>
  <si>
    <t>Total unrecognized compensation cost related to unvested restricted stock units | $</t>
  </si>
  <si>
    <t>Weighted average remaining vesting period</t>
  </si>
  <si>
    <t>2 years 8 months 12 days</t>
  </si>
  <si>
    <t>Stock-Based Compensation - Schedule of Stock-based Compensation Expense (Detail) - USD ($) $ in Thousands</t>
  </si>
  <si>
    <t>Post-IPO Stock-based Compensation Expense Related to Stock Options</t>
  </si>
  <si>
    <t>Stock-based Compensation Expense Related to the Issuance of Common Stock to Director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0000_);_(&quot;$ &quot;(#,##0.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441683</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71</v>
      </c>
    </row>
    <row r="2" spans="1:2">
      <c r="B2" s="2" t="s">
        <v>18</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0</v>
      </c>
      <c r="B1" s="2" t="s">
        <v>1</v>
      </c>
      <c r="C1" s="2" t="s">
        <v>71</v>
      </c>
    </row>
    <row r="2" spans="1:3">
      <c r="B2" s="2" t="s">
        <v>2</v>
      </c>
      <c r="C2" s="2" t="s">
        <v>18</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4</v>
      </c>
      <c r="B1" s="2" t="s">
        <v>1</v>
      </c>
      <c r="C1" s="2" t="s">
        <v>71</v>
      </c>
    </row>
    <row r="2" spans="1:3">
      <c r="B2" s="2" t="s">
        <v>2</v>
      </c>
      <c r="C2" s="2" t="s">
        <v>18</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98</v>
      </c>
      <c r="B1" s="2" t="s">
        <v>1</v>
      </c>
      <c r="C1" s="2" t="s">
        <v>71</v>
      </c>
    </row>
    <row r="2" spans="1:3">
      <c r="B2" s="2" t="s">
        <v>2</v>
      </c>
      <c r="C2" s="2" t="s">
        <v>18</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2</v>
      </c>
      <c r="B1" s="2" t="s">
        <v>1</v>
      </c>
      <c r="C1" s="2" t="s">
        <v>71</v>
      </c>
    </row>
    <row r="2" spans="1:3">
      <c r="B2" s="2" t="s">
        <v>2</v>
      </c>
      <c r="C2" s="2" t="s">
        <v>18</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06</v>
      </c>
      <c r="B1" s="2" t="s">
        <v>1</v>
      </c>
      <c r="C1" s="2" t="s">
        <v>71</v>
      </c>
    </row>
    <row r="2" spans="1:3">
      <c r="B2" s="2" t="s">
        <v>2</v>
      </c>
      <c r="C2" s="2" t="s">
        <v>18</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10</v>
      </c>
      <c r="B1" s="2" t="s">
        <v>1</v>
      </c>
      <c r="C1" s="2" t="s">
        <v>71</v>
      </c>
    </row>
    <row r="2" spans="1:3">
      <c r="B2" s="2" t="s">
        <v>2</v>
      </c>
      <c r="C2" s="2" t="s">
        <v>18</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71</v>
      </c>
    </row>
    <row r="2" spans="1:2">
      <c r="B2" s="2" t="s">
        <v>18</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17</v>
      </c>
      <c r="B1" s="2" t="s">
        <v>1</v>
      </c>
      <c r="C1" s="2" t="s">
        <v>71</v>
      </c>
    </row>
    <row r="2" spans="1:3">
      <c r="B2" s="2" t="s">
        <v>2</v>
      </c>
      <c r="C2" s="2" t="s">
        <v>18</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71</v>
      </c>
    </row>
    <row r="2" spans="1:2">
      <c r="B2" s="2" t="s">
        <v>18</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72289</v>
      </c>
      <c r="C3" s="7" t="n">
        <v>31143</v>
      </c>
      <c r="D3" s="7" t="n">
        <v>31393</v>
      </c>
    </row>
    <row r="4" spans="1:4">
      <c r="A4" s="4" t="s">
        <v>22</v>
      </c>
      <c r="B4" s="6" t="n">
        <v>41399</v>
      </c>
      <c r="C4" s="6" t="n">
        <v>46814</v>
      </c>
      <c r="D4" s="6" t="n">
        <v>34228</v>
      </c>
    </row>
    <row r="5" spans="1:4">
      <c r="A5" s="4" t="s">
        <v>23</v>
      </c>
      <c r="B5" s="6" t="n">
        <v>7719</v>
      </c>
      <c r="C5" s="6" t="n">
        <v>7146</v>
      </c>
      <c r="D5" s="6" t="n">
        <v>5316</v>
      </c>
    </row>
    <row r="6" spans="1:4">
      <c r="A6" s="4" t="s">
        <v>24</v>
      </c>
      <c r="B6" s="6" t="n">
        <v>6318</v>
      </c>
      <c r="C6" s="6" t="n">
        <v>3281</v>
      </c>
      <c r="D6" s="6" t="n">
        <v>2030</v>
      </c>
    </row>
    <row r="7" spans="1:4">
      <c r="A7" s="4" t="s">
        <v>25</v>
      </c>
      <c r="B7" s="6" t="n">
        <v>127725</v>
      </c>
      <c r="C7" s="6" t="n">
        <v>88384</v>
      </c>
      <c r="D7" s="6" t="n">
        <v>72967</v>
      </c>
    </row>
    <row r="8" spans="1:4">
      <c r="A8" s="4" t="s">
        <v>26</v>
      </c>
      <c r="B8" s="6" t="n">
        <v>2737</v>
      </c>
      <c r="C8" s="6" t="n">
        <v>3101</v>
      </c>
      <c r="D8" s="6" t="n">
        <v>2892</v>
      </c>
    </row>
    <row r="9" spans="1:4">
      <c r="A9" s="4" t="s">
        <v>27</v>
      </c>
      <c r="B9" s="6" t="n">
        <v>11343</v>
      </c>
      <c r="C9" s="6" t="n">
        <v>10860</v>
      </c>
      <c r="D9" s="6" t="n">
        <v>7354</v>
      </c>
    </row>
    <row r="10" spans="1:4">
      <c r="A10" s="4" t="s">
        <v>28</v>
      </c>
      <c r="B10" s="6" t="n">
        <v>107</v>
      </c>
      <c r="C10" s="6" t="n">
        <v>12</v>
      </c>
      <c r="D10" s="6" t="n">
        <v>22</v>
      </c>
    </row>
    <row r="11" spans="1:4">
      <c r="A11" s="4" t="s">
        <v>29</v>
      </c>
      <c r="B11" s="6" t="n">
        <v>414</v>
      </c>
      <c r="C11" s="6" t="n">
        <v>381</v>
      </c>
      <c r="D11" s="6" t="n">
        <v>165</v>
      </c>
    </row>
    <row r="12" spans="1:4">
      <c r="A12" s="4" t="s">
        <v>30</v>
      </c>
      <c r="B12" s="6" t="n">
        <v>142326</v>
      </c>
      <c r="C12" s="6" t="n">
        <v>102738</v>
      </c>
      <c r="D12" s="6" t="n">
        <v>83400</v>
      </c>
    </row>
    <row r="13" spans="1:4">
      <c r="A13" s="3" t="s">
        <v>31</v>
      </c>
    </row>
    <row r="14" spans="1:4">
      <c r="A14" s="4" t="s">
        <v>32</v>
      </c>
      <c r="B14" s="6" t="n">
        <v>2712</v>
      </c>
      <c r="C14" s="6" t="n">
        <v>5057</v>
      </c>
      <c r="D14" s="6" t="n">
        <v>2633</v>
      </c>
    </row>
    <row r="15" spans="1:4">
      <c r="A15" s="4" t="s">
        <v>33</v>
      </c>
      <c r="B15" s="6" t="n">
        <v>5977</v>
      </c>
      <c r="C15" s="6" t="n">
        <v>2860</v>
      </c>
      <c r="D15" s="6" t="n">
        <v>4350</v>
      </c>
    </row>
    <row r="16" spans="1:4">
      <c r="A16" s="4" t="s">
        <v>34</v>
      </c>
      <c r="B16" s="6" t="n">
        <v>9742</v>
      </c>
      <c r="C16" s="6" t="n">
        <v>9554</v>
      </c>
      <c r="D16" s="6" t="n">
        <v>5737</v>
      </c>
    </row>
    <row r="17" spans="1:4">
      <c r="A17" s="4" t="s">
        <v>35</v>
      </c>
      <c r="B17" s="6" t="n">
        <v>57181</v>
      </c>
      <c r="C17" s="6" t="n">
        <v>52000</v>
      </c>
      <c r="D17" s="6" t="n">
        <v>40220</v>
      </c>
    </row>
    <row r="18" spans="1:4">
      <c r="A18" s="4" t="s">
        <v>36</v>
      </c>
      <c r="B18" s="6" t="n">
        <v>0</v>
      </c>
      <c r="C18" s="6" t="n">
        <v>6111</v>
      </c>
      <c r="D18" s="6" t="n">
        <v>0</v>
      </c>
    </row>
    <row r="19" spans="1:4">
      <c r="A19" s="4" t="s">
        <v>37</v>
      </c>
      <c r="B19" s="6" t="n">
        <v>574</v>
      </c>
      <c r="C19" s="6" t="n">
        <v>437</v>
      </c>
      <c r="D19" s="6" t="n">
        <v>564</v>
      </c>
    </row>
    <row r="20" spans="1:4">
      <c r="A20" s="4" t="s">
        <v>38</v>
      </c>
      <c r="B20" s="6" t="n">
        <v>76186</v>
      </c>
      <c r="C20" s="6" t="n">
        <v>76019</v>
      </c>
      <c r="D20" s="6" t="n">
        <v>53504</v>
      </c>
    </row>
    <row r="21" spans="1:4">
      <c r="A21" s="4" t="s">
        <v>39</v>
      </c>
      <c r="B21" s="6" t="n">
        <v>0</v>
      </c>
      <c r="C21" s="6" t="n">
        <v>13889</v>
      </c>
      <c r="D21" s="6" t="n">
        <v>10000</v>
      </c>
    </row>
    <row r="22" spans="1:4">
      <c r="A22" s="4" t="s">
        <v>40</v>
      </c>
      <c r="B22" s="6" t="n">
        <v>35</v>
      </c>
      <c r="C22" s="6" t="n">
        <v>32</v>
      </c>
      <c r="D22" s="6" t="n">
        <v>916</v>
      </c>
    </row>
    <row r="23" spans="1:4">
      <c r="A23" s="4" t="s">
        <v>41</v>
      </c>
      <c r="B23" s="6" t="n">
        <v>14577</v>
      </c>
      <c r="C23" s="6" t="n">
        <v>18108</v>
      </c>
      <c r="D23" s="6" t="n">
        <v>12890</v>
      </c>
    </row>
    <row r="24" spans="1:4">
      <c r="A24" s="4" t="s">
        <v>42</v>
      </c>
      <c r="B24" s="6" t="n">
        <v>0</v>
      </c>
      <c r="C24" s="6" t="n">
        <v>850</v>
      </c>
      <c r="D24" s="6" t="n">
        <v>650</v>
      </c>
    </row>
    <row r="25" spans="1:4">
      <c r="A25" s="4" t="s">
        <v>43</v>
      </c>
      <c r="B25" s="6" t="n">
        <v>1624</v>
      </c>
      <c r="C25" s="6" t="n">
        <v>1917</v>
      </c>
      <c r="D25" s="6" t="n">
        <v>1415</v>
      </c>
    </row>
    <row r="26" spans="1:4">
      <c r="A26" s="4" t="s">
        <v>44</v>
      </c>
      <c r="B26" s="6" t="n">
        <v>92422</v>
      </c>
      <c r="C26" s="6" t="n">
        <v>110815</v>
      </c>
      <c r="D26" s="6" t="n">
        <v>79375</v>
      </c>
    </row>
    <row r="27" spans="1:4">
      <c r="A27" s="3" t="s">
        <v>45</v>
      </c>
    </row>
    <row r="28" spans="1:4">
      <c r="A28" s="4" t="s">
        <v>46</v>
      </c>
      <c r="B28" s="6" t="n">
        <v>0</v>
      </c>
      <c r="C28" s="6" t="n">
        <v>3</v>
      </c>
      <c r="D28" s="6" t="n">
        <v>3</v>
      </c>
    </row>
    <row r="29" spans="1:4">
      <c r="A29" s="4" t="s">
        <v>47</v>
      </c>
      <c r="B29" s="6" t="n">
        <v>138767</v>
      </c>
      <c r="C29" s="6" t="n">
        <v>0</v>
      </c>
      <c r="D29" s="6" t="n">
        <v>0</v>
      </c>
    </row>
    <row r="30" spans="1:4">
      <c r="A30" s="4" t="s">
        <v>48</v>
      </c>
      <c r="B30" s="6" t="n">
        <v>451</v>
      </c>
      <c r="C30" s="6" t="n">
        <v>1330</v>
      </c>
      <c r="D30" s="6" t="n">
        <v>971</v>
      </c>
    </row>
    <row r="31" spans="1:4">
      <c r="A31" s="4" t="s">
        <v>49</v>
      </c>
      <c r="B31" s="6" t="n">
        <v>-89320</v>
      </c>
      <c r="C31" s="6" t="n">
        <v>-64825</v>
      </c>
      <c r="D31" s="6" t="n">
        <v>-51507</v>
      </c>
    </row>
    <row r="32" spans="1:4">
      <c r="A32" s="4" t="s">
        <v>50</v>
      </c>
      <c r="B32" s="6" t="n">
        <v>49904</v>
      </c>
      <c r="C32" s="6" t="n">
        <v>-63492</v>
      </c>
      <c r="D32" s="6" t="n">
        <v>-50533</v>
      </c>
    </row>
    <row r="33" spans="1:4">
      <c r="A33" s="4" t="s">
        <v>51</v>
      </c>
      <c r="B33" s="6" t="n">
        <v>142326</v>
      </c>
      <c r="C33" s="6" t="n">
        <v>102738</v>
      </c>
      <c r="D33" s="6" t="n">
        <v>83400</v>
      </c>
    </row>
    <row r="34" spans="1:4">
      <c r="A34" s="4" t="s">
        <v>52</v>
      </c>
    </row>
    <row r="35" spans="1:4">
      <c r="A35" s="3" t="s">
        <v>53</v>
      </c>
    </row>
    <row r="36" spans="1:4">
      <c r="A36" s="4" t="s">
        <v>54</v>
      </c>
      <c r="B36" s="6" t="n">
        <v>0</v>
      </c>
      <c r="C36" s="6" t="n">
        <v>17915</v>
      </c>
      <c r="D36" s="6" t="n">
        <v>17058</v>
      </c>
    </row>
    <row r="37" spans="1:4">
      <c r="A37" s="4" t="s">
        <v>55</v>
      </c>
    </row>
    <row r="38" spans="1:4">
      <c r="A38" s="3" t="s">
        <v>53</v>
      </c>
    </row>
    <row r="39" spans="1:4">
      <c r="A39" s="4" t="s">
        <v>54</v>
      </c>
      <c r="B39" s="6" t="n">
        <v>0</v>
      </c>
      <c r="C39" s="6" t="n">
        <v>37500</v>
      </c>
      <c r="D39" s="7" t="n">
        <v>37500</v>
      </c>
    </row>
    <row r="40" spans="1:4">
      <c r="A40" s="4" t="s">
        <v>56</v>
      </c>
    </row>
    <row r="41" spans="1:4">
      <c r="A41" s="3" t="s">
        <v>45</v>
      </c>
    </row>
    <row r="42" spans="1:4">
      <c r="A42" s="4" t="s">
        <v>46</v>
      </c>
      <c r="B42" s="6" t="n">
        <v>1</v>
      </c>
      <c r="C42" s="6" t="n">
        <v>0</v>
      </c>
    </row>
    <row r="43" spans="1:4">
      <c r="A43" s="4" t="s">
        <v>57</v>
      </c>
    </row>
    <row r="44" spans="1:4">
      <c r="A44" s="3" t="s">
        <v>45</v>
      </c>
    </row>
    <row r="45" spans="1:4">
      <c r="A45" s="4" t="s">
        <v>46</v>
      </c>
      <c r="B45" s="7" t="n">
        <v>5</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4</v>
      </c>
      <c r="B1" s="2" t="s">
        <v>1</v>
      </c>
      <c r="C1" s="2" t="s">
        <v>71</v>
      </c>
    </row>
    <row r="2" spans="1:3">
      <c r="B2" s="2" t="s">
        <v>2</v>
      </c>
      <c r="C2" s="2" t="s">
        <v>18</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31</v>
      </c>
      <c r="B1" s="2" t="s">
        <v>1</v>
      </c>
      <c r="C1" s="2" t="s">
        <v>71</v>
      </c>
    </row>
    <row r="2" spans="1:3">
      <c r="B2" s="2" t="s">
        <v>2</v>
      </c>
      <c r="C2" s="2" t="s">
        <v>18</v>
      </c>
    </row>
    <row r="3" spans="1:3">
      <c r="A3" s="3" t="s">
        <v>181</v>
      </c>
    </row>
    <row r="4" spans="1:3">
      <c r="A4" s="4" t="s">
        <v>232</v>
      </c>
      <c r="B4" s="4" t="s">
        <v>233</v>
      </c>
      <c r="C4" s="4" t="s">
        <v>234</v>
      </c>
    </row>
    <row r="5" spans="1:3">
      <c r="A5" s="4" t="s">
        <v>235</v>
      </c>
      <c r="B5" s="4" t="s">
        <v>236</v>
      </c>
      <c r="C5" s="4" t="s">
        <v>237</v>
      </c>
    </row>
    <row r="6" spans="1:3">
      <c r="A6" s="4" t="s">
        <v>238</v>
      </c>
      <c r="B6" s="4" t="s">
        <v>239</v>
      </c>
      <c r="C6" s="4" t="s">
        <v>240</v>
      </c>
    </row>
    <row r="7" spans="1:3">
      <c r="A7" s="4" t="s">
        <v>241</v>
      </c>
      <c r="B7" s="4" t="s">
        <v>242</v>
      </c>
      <c r="C7" s="4" t="s">
        <v>243</v>
      </c>
    </row>
    <row r="8" spans="1:3">
      <c r="A8" s="4" t="s">
        <v>244</v>
      </c>
      <c r="B8" s="4" t="s">
        <v>245</v>
      </c>
      <c r="C8" s="4" t="s">
        <v>246</v>
      </c>
    </row>
    <row r="9" spans="1:3">
      <c r="A9" s="4" t="s">
        <v>247</v>
      </c>
      <c r="B9" s="4" t="s">
        <v>248</v>
      </c>
      <c r="C9" s="4" t="s">
        <v>248</v>
      </c>
    </row>
    <row r="10" spans="1:3">
      <c r="A10" s="4" t="s">
        <v>249</v>
      </c>
      <c r="B10" s="4" t="s">
        <v>250</v>
      </c>
      <c r="C10" s="4" t="s">
        <v>251</v>
      </c>
    </row>
    <row r="11" spans="1:3">
      <c r="A11" s="4" t="s">
        <v>252</v>
      </c>
      <c r="C11" s="4" t="s">
        <v>253</v>
      </c>
    </row>
    <row r="12" spans="1:3">
      <c r="A12" s="4" t="s">
        <v>254</v>
      </c>
      <c r="B12" s="4" t="s">
        <v>255</v>
      </c>
      <c r="C12" s="4" t="s">
        <v>256</v>
      </c>
    </row>
    <row r="13" spans="1:3">
      <c r="A13" s="4" t="s">
        <v>257</v>
      </c>
      <c r="B13" s="4" t="s">
        <v>258</v>
      </c>
      <c r="C13" s="4" t="s">
        <v>259</v>
      </c>
    </row>
    <row r="14" spans="1:3">
      <c r="A14" s="4" t="s">
        <v>187</v>
      </c>
      <c r="C14" s="4" t="s">
        <v>260</v>
      </c>
    </row>
    <row r="15" spans="1:3">
      <c r="A15" s="4" t="s">
        <v>261</v>
      </c>
      <c r="C15" s="4" t="s">
        <v>262</v>
      </c>
    </row>
    <row r="16" spans="1:3">
      <c r="A16" s="4" t="s">
        <v>263</v>
      </c>
      <c r="B16" s="4" t="s">
        <v>264</v>
      </c>
      <c r="C16" s="4" t="s">
        <v>265</v>
      </c>
    </row>
    <row r="17" spans="1:3">
      <c r="A17" s="4" t="s">
        <v>198</v>
      </c>
      <c r="B17" s="4" t="s">
        <v>266</v>
      </c>
      <c r="C17" s="4" t="s">
        <v>267</v>
      </c>
    </row>
    <row r="18" spans="1:3">
      <c r="A18" s="4" t="s">
        <v>210</v>
      </c>
      <c r="C18" s="4" t="s">
        <v>268</v>
      </c>
    </row>
    <row r="19" spans="1:3">
      <c r="A19" s="4" t="s">
        <v>194</v>
      </c>
      <c r="C19" s="4" t="s">
        <v>269</v>
      </c>
    </row>
    <row r="20" spans="1:3">
      <c r="A20" s="4" t="s">
        <v>270</v>
      </c>
      <c r="C20" s="4" t="s">
        <v>271</v>
      </c>
    </row>
    <row r="21" spans="1:3">
      <c r="A21" s="4" t="s">
        <v>272</v>
      </c>
      <c r="C21" s="4" t="s">
        <v>273</v>
      </c>
    </row>
    <row r="22" spans="1:3">
      <c r="A22" s="4" t="s">
        <v>274</v>
      </c>
      <c r="C22" s="4" t="s">
        <v>275</v>
      </c>
    </row>
    <row r="23" spans="1:3">
      <c r="A23" s="4" t="s">
        <v>276</v>
      </c>
      <c r="C23" s="4" t="s">
        <v>277</v>
      </c>
    </row>
    <row r="24" spans="1:3">
      <c r="A24" s="4" t="s">
        <v>278</v>
      </c>
      <c r="B24" s="4" t="s">
        <v>279</v>
      </c>
      <c r="C24" s="4" t="s">
        <v>280</v>
      </c>
    </row>
    <row r="25" spans="1:3">
      <c r="A25" s="4" t="s">
        <v>281</v>
      </c>
      <c r="B25"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3</v>
      </c>
      <c r="B1" s="2" t="s">
        <v>1</v>
      </c>
      <c r="C1" s="2" t="s">
        <v>71</v>
      </c>
    </row>
    <row r="2" spans="1:3">
      <c r="B2" s="2" t="s">
        <v>2</v>
      </c>
      <c r="C2" s="2" t="s">
        <v>18</v>
      </c>
    </row>
    <row r="3" spans="1:3">
      <c r="A3" s="3" t="s">
        <v>181</v>
      </c>
    </row>
    <row r="4" spans="1:3">
      <c r="A4" s="4" t="s">
        <v>284</v>
      </c>
      <c r="C4" s="4" t="s">
        <v>285</v>
      </c>
    </row>
    <row r="5" spans="1:3">
      <c r="A5" s="4" t="s">
        <v>286</v>
      </c>
      <c r="C5" s="4" t="s">
        <v>287</v>
      </c>
    </row>
    <row r="6" spans="1:3">
      <c r="A6" s="4" t="s">
        <v>288</v>
      </c>
      <c r="B6" s="4" t="s">
        <v>289</v>
      </c>
      <c r="C6" s="4" t="s">
        <v>290</v>
      </c>
    </row>
    <row r="7" spans="1:3">
      <c r="A7" s="4" t="s">
        <v>286</v>
      </c>
      <c r="B7"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71</v>
      </c>
    </row>
    <row r="2" spans="1:2">
      <c r="B2" s="2" t="s">
        <v>18</v>
      </c>
    </row>
    <row r="3" spans="1:2">
      <c r="A3" s="3" t="s">
        <v>188</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71</v>
      </c>
    </row>
    <row r="2" spans="1:2">
      <c r="B2" s="2" t="s">
        <v>18</v>
      </c>
    </row>
    <row r="3" spans="1:2">
      <c r="A3" s="3" t="s">
        <v>1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6</v>
      </c>
      <c r="B1" s="2" t="s">
        <v>1</v>
      </c>
      <c r="C1" s="2" t="s">
        <v>71</v>
      </c>
    </row>
    <row r="2" spans="1:3">
      <c r="B2" s="2" t="s">
        <v>2</v>
      </c>
      <c r="C2" s="2" t="s">
        <v>18</v>
      </c>
    </row>
    <row r="3" spans="1:3">
      <c r="A3" s="3" t="s">
        <v>199</v>
      </c>
    </row>
    <row r="4" spans="1:3">
      <c r="A4" s="4" t="s">
        <v>307</v>
      </c>
      <c r="B4" s="4" t="s">
        <v>308</v>
      </c>
      <c r="C4" s="4" t="s">
        <v>309</v>
      </c>
    </row>
    <row r="5" spans="1:3">
      <c r="A5" s="4" t="s">
        <v>310</v>
      </c>
      <c r="B5" s="4" t="s">
        <v>311</v>
      </c>
      <c r="C5" s="4" t="s">
        <v>312</v>
      </c>
    </row>
    <row r="6" spans="1:3">
      <c r="A6" s="4" t="s">
        <v>313</v>
      </c>
      <c r="B6" s="4" t="s">
        <v>314</v>
      </c>
      <c r="C6" s="4" t="s">
        <v>315</v>
      </c>
    </row>
    <row r="7" spans="1:3">
      <c r="A7" s="4" t="s">
        <v>316</v>
      </c>
      <c r="B7" s="4" t="s">
        <v>317</v>
      </c>
    </row>
    <row r="8" spans="1:3">
      <c r="A8" s="4" t="s">
        <v>318</v>
      </c>
      <c r="B8"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20</v>
      </c>
      <c r="B1" s="2" t="s">
        <v>1</v>
      </c>
      <c r="C1" s="2" t="s">
        <v>71</v>
      </c>
    </row>
    <row r="2" spans="1:3">
      <c r="B2" s="2" t="s">
        <v>2</v>
      </c>
      <c r="C2" s="2" t="s">
        <v>18</v>
      </c>
    </row>
    <row r="3" spans="1:3">
      <c r="A3" s="3" t="s">
        <v>203</v>
      </c>
    </row>
    <row r="4" spans="1:3">
      <c r="A4" s="4" t="s">
        <v>321</v>
      </c>
      <c r="C4" s="4" t="s">
        <v>322</v>
      </c>
    </row>
    <row r="5" spans="1:3">
      <c r="A5" s="4" t="s">
        <v>323</v>
      </c>
      <c r="B5" s="4" t="s">
        <v>324</v>
      </c>
      <c r="C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6</v>
      </c>
      <c r="B1" s="2" t="s">
        <v>1</v>
      </c>
      <c r="C1" s="2" t="s">
        <v>71</v>
      </c>
    </row>
    <row r="2" spans="1:3">
      <c r="B2" s="2" t="s">
        <v>2</v>
      </c>
      <c r="C2" s="2" t="s">
        <v>18</v>
      </c>
    </row>
    <row r="3" spans="1:3">
      <c r="A3" s="3" t="s">
        <v>211</v>
      </c>
    </row>
    <row r="4" spans="1:3">
      <c r="A4" s="4" t="s">
        <v>327</v>
      </c>
      <c r="B4" s="4" t="s">
        <v>328</v>
      </c>
      <c r="C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71</v>
      </c>
    </row>
    <row r="2" spans="1:2">
      <c r="B2" s="2" t="s">
        <v>18</v>
      </c>
    </row>
    <row r="3" spans="1:2">
      <c r="A3" s="3" t="s">
        <v>215</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8</v>
      </c>
      <c r="B1" s="2" t="s">
        <v>2</v>
      </c>
      <c r="C1" s="2" t="s">
        <v>18</v>
      </c>
      <c r="D1" s="2" t="s">
        <v>19</v>
      </c>
    </row>
    <row r="2" spans="1:4">
      <c r="A2" s="4" t="s">
        <v>59</v>
      </c>
      <c r="B2" s="7" t="n">
        <v>400</v>
      </c>
      <c r="C2" s="7" t="n">
        <v>400</v>
      </c>
      <c r="D2" s="7" t="n">
        <v>400</v>
      </c>
    </row>
    <row r="3" spans="1:4">
      <c r="A3" s="4" t="s">
        <v>60</v>
      </c>
      <c r="C3" s="6" t="n">
        <v>18247518</v>
      </c>
    </row>
    <row r="4" spans="1:4">
      <c r="A4" s="4" t="s">
        <v>61</v>
      </c>
      <c r="B4" s="8" t="n">
        <v>0.0001</v>
      </c>
      <c r="C4" s="8" t="n">
        <v>0.0001</v>
      </c>
      <c r="D4" s="8" t="n">
        <v>0.0001</v>
      </c>
    </row>
    <row r="5" spans="1:4">
      <c r="A5" s="4" t="s">
        <v>62</v>
      </c>
      <c r="B5" s="6" t="n">
        <v>0</v>
      </c>
      <c r="C5" s="6" t="n">
        <v>61462320</v>
      </c>
      <c r="D5" s="6" t="n">
        <v>61462320</v>
      </c>
    </row>
    <row r="6" spans="1:4">
      <c r="A6" s="4" t="s">
        <v>63</v>
      </c>
      <c r="B6" s="6" t="n">
        <v>0</v>
      </c>
      <c r="C6" s="6" t="n">
        <v>34274718</v>
      </c>
      <c r="D6" s="6" t="n">
        <v>34274718</v>
      </c>
    </row>
    <row r="7" spans="1:4">
      <c r="A7" s="4" t="s">
        <v>64</v>
      </c>
      <c r="B7" s="6" t="n">
        <v>0</v>
      </c>
      <c r="C7" s="6" t="n">
        <v>34274718</v>
      </c>
      <c r="D7" s="6" t="n">
        <v>34274718</v>
      </c>
    </row>
    <row r="8" spans="1:4">
      <c r="A8" s="4" t="s">
        <v>52</v>
      </c>
    </row>
    <row r="9" spans="1:4">
      <c r="A9" s="4" t="s">
        <v>65</v>
      </c>
      <c r="B9" s="8" t="n">
        <v>0.0001</v>
      </c>
      <c r="C9" s="8" t="n">
        <v>0.0001</v>
      </c>
      <c r="D9" s="8" t="n">
        <v>0.0001</v>
      </c>
    </row>
    <row r="10" spans="1:4">
      <c r="A10" s="4" t="s">
        <v>60</v>
      </c>
      <c r="B10" s="6" t="n">
        <v>0</v>
      </c>
      <c r="C10" s="6" t="n">
        <v>12127468</v>
      </c>
      <c r="D10" s="6" t="n">
        <v>12127468</v>
      </c>
    </row>
    <row r="11" spans="1:4">
      <c r="A11" s="4" t="s">
        <v>66</v>
      </c>
      <c r="B11" s="6" t="n">
        <v>0</v>
      </c>
      <c r="C11" s="6" t="n">
        <v>12043108</v>
      </c>
      <c r="D11" s="6" t="n">
        <v>12043108</v>
      </c>
    </row>
    <row r="12" spans="1:4">
      <c r="A12" s="4" t="s">
        <v>67</v>
      </c>
      <c r="B12" s="6" t="n">
        <v>0</v>
      </c>
      <c r="C12" s="6" t="n">
        <v>12043108</v>
      </c>
      <c r="D12" s="6" t="n">
        <v>12043108</v>
      </c>
    </row>
    <row r="13" spans="1:4">
      <c r="A13" s="4" t="s">
        <v>68</v>
      </c>
      <c r="C13" s="7" t="n">
        <v>17915</v>
      </c>
    </row>
    <row r="14" spans="1:4">
      <c r="A14" s="4" t="s">
        <v>55</v>
      </c>
    </row>
    <row r="15" spans="1:4">
      <c r="A15" s="4" t="s">
        <v>65</v>
      </c>
      <c r="B15" s="8" t="n">
        <v>0.0001</v>
      </c>
      <c r="C15" s="8" t="n">
        <v>0.0001</v>
      </c>
      <c r="D15" s="8" t="n">
        <v>0.0001</v>
      </c>
    </row>
    <row r="16" spans="1:4">
      <c r="A16" s="4" t="s">
        <v>60</v>
      </c>
      <c r="B16" s="6" t="n">
        <v>0</v>
      </c>
      <c r="C16" s="6" t="n">
        <v>6120050</v>
      </c>
      <c r="D16" s="6" t="n">
        <v>6120050</v>
      </c>
    </row>
    <row r="17" spans="1:4">
      <c r="A17" s="4" t="s">
        <v>66</v>
      </c>
      <c r="B17" s="6" t="n">
        <v>0</v>
      </c>
      <c r="C17" s="6" t="n">
        <v>6120050</v>
      </c>
      <c r="D17" s="6" t="n">
        <v>6120050</v>
      </c>
    </row>
    <row r="18" spans="1:4">
      <c r="A18" s="4" t="s">
        <v>67</v>
      </c>
      <c r="B18" s="6" t="n">
        <v>0</v>
      </c>
      <c r="C18" s="6" t="n">
        <v>6120050</v>
      </c>
      <c r="D18" s="6" t="n">
        <v>6120050</v>
      </c>
    </row>
    <row r="19" spans="1:4">
      <c r="A19" s="4" t="s">
        <v>68</v>
      </c>
      <c r="C19" s="7" t="n">
        <v>37500</v>
      </c>
    </row>
    <row r="20" spans="1:4">
      <c r="A20" s="4" t="s">
        <v>56</v>
      </c>
    </row>
    <row r="21" spans="1:4">
      <c r="A21" s="4" t="s">
        <v>61</v>
      </c>
      <c r="B21" s="8" t="n">
        <v>0.0001</v>
      </c>
      <c r="C21" s="8" t="n">
        <v>0.0001</v>
      </c>
    </row>
    <row r="22" spans="1:4">
      <c r="A22" s="4" t="s">
        <v>62</v>
      </c>
      <c r="B22" s="6" t="n">
        <v>500000000</v>
      </c>
      <c r="C22" s="6" t="n">
        <v>0</v>
      </c>
    </row>
    <row r="23" spans="1:4">
      <c r="A23" s="4" t="s">
        <v>63</v>
      </c>
      <c r="B23" s="6" t="n">
        <v>7203271</v>
      </c>
      <c r="C23" s="6" t="n">
        <v>0</v>
      </c>
    </row>
    <row r="24" spans="1:4">
      <c r="A24" s="4" t="s">
        <v>64</v>
      </c>
      <c r="B24" s="6" t="n">
        <v>7203271</v>
      </c>
      <c r="C24" s="6" t="n">
        <v>0</v>
      </c>
    </row>
    <row r="25" spans="1:4">
      <c r="A25" s="4" t="s">
        <v>57</v>
      </c>
    </row>
    <row r="26" spans="1:4">
      <c r="A26" s="4" t="s">
        <v>61</v>
      </c>
      <c r="B26" s="8" t="n">
        <v>0.0001</v>
      </c>
      <c r="C26" s="8" t="n">
        <v>0.0001</v>
      </c>
    </row>
    <row r="27" spans="1:4">
      <c r="A27" s="4" t="s">
        <v>62</v>
      </c>
      <c r="B27" s="6" t="n">
        <v>100000000</v>
      </c>
      <c r="C27" s="6" t="n">
        <v>0</v>
      </c>
    </row>
    <row r="28" spans="1:4">
      <c r="A28" s="4" t="s">
        <v>63</v>
      </c>
      <c r="B28" s="6" t="n">
        <v>53073459</v>
      </c>
      <c r="C28" s="6" t="n">
        <v>0</v>
      </c>
    </row>
    <row r="29" spans="1:4">
      <c r="A29" s="4" t="s">
        <v>64</v>
      </c>
      <c r="B29" s="6" t="n">
        <v>53073459</v>
      </c>
      <c r="C2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33</v>
      </c>
      <c r="B1" s="2" t="s">
        <v>1</v>
      </c>
      <c r="C1" s="2" t="s">
        <v>71</v>
      </c>
    </row>
    <row r="2" spans="1:3">
      <c r="B2" s="2" t="s">
        <v>2</v>
      </c>
      <c r="C2" s="2" t="s">
        <v>18</v>
      </c>
    </row>
    <row r="3" spans="1:3">
      <c r="A3" s="3" t="s">
        <v>218</v>
      </c>
    </row>
    <row r="4" spans="1:3">
      <c r="A4" s="4" t="s">
        <v>334</v>
      </c>
      <c r="B4" s="4" t="s">
        <v>335</v>
      </c>
      <c r="C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1"/>
    <col customWidth="1" max="6" min="6" width="27"/>
    <col customWidth="1" max="7" min="7" width="42"/>
    <col customWidth="1" max="8" min="8" width="35"/>
    <col customWidth="1" max="9" min="9" width="27"/>
  </cols>
  <sheetData>
    <row r="1" spans="1:9">
      <c r="A1" s="1" t="s">
        <v>340</v>
      </c>
      <c r="B1" s="2" t="s">
        <v>341</v>
      </c>
      <c r="C1" s="2" t="s">
        <v>70</v>
      </c>
      <c r="E1" s="2" t="s">
        <v>1</v>
      </c>
      <c r="G1" s="2" t="s">
        <v>71</v>
      </c>
    </row>
    <row r="2" spans="1:9">
      <c r="B2" s="2" t="s">
        <v>342</v>
      </c>
      <c r="C2" s="2" t="s">
        <v>343</v>
      </c>
      <c r="D2" s="2" t="s">
        <v>344</v>
      </c>
      <c r="E2" s="2" t="s">
        <v>345</v>
      </c>
      <c r="F2" s="2" t="s">
        <v>344</v>
      </c>
      <c r="G2" s="2" t="s">
        <v>346</v>
      </c>
      <c r="H2" s="2" t="s">
        <v>347</v>
      </c>
      <c r="I2" s="2" t="s">
        <v>348</v>
      </c>
    </row>
    <row r="3" spans="1:9">
      <c r="A3" s="3" t="s">
        <v>349</v>
      </c>
    </row>
    <row r="4" spans="1:9">
      <c r="A4" s="4" t="s">
        <v>350</v>
      </c>
      <c r="C4" s="4" t="s">
        <v>351</v>
      </c>
      <c r="D4" s="4" t="s">
        <v>351</v>
      </c>
      <c r="E4" s="4" t="s">
        <v>351</v>
      </c>
      <c r="F4" s="4" t="s">
        <v>351</v>
      </c>
      <c r="G4" s="4" t="s">
        <v>352</v>
      </c>
      <c r="H4" s="4" t="s">
        <v>353</v>
      </c>
      <c r="I4" s="4" t="s">
        <v>354</v>
      </c>
    </row>
    <row r="5" spans="1:9">
      <c r="A5" s="4" t="s">
        <v>355</v>
      </c>
      <c r="E5" s="7" t="n">
        <v>0</v>
      </c>
      <c r="G5" s="7" t="n">
        <v>0</v>
      </c>
      <c r="H5" s="7" t="n">
        <v>0</v>
      </c>
    </row>
    <row r="6" spans="1:9">
      <c r="A6" s="4" t="s">
        <v>356</v>
      </c>
      <c r="C6" s="7" t="n">
        <v>3200000</v>
      </c>
      <c r="D6" s="7" t="n">
        <v>1800000</v>
      </c>
      <c r="E6" s="6" t="n">
        <v>8500000</v>
      </c>
      <c r="F6" s="7" t="n">
        <v>5400000</v>
      </c>
      <c r="G6" s="7" t="n">
        <v>6500000</v>
      </c>
      <c r="H6" s="6" t="n">
        <v>4600000</v>
      </c>
      <c r="I6" s="7" t="n">
        <v>3800000</v>
      </c>
    </row>
    <row r="7" spans="1:9">
      <c r="A7" s="4" t="s">
        <v>357</v>
      </c>
      <c r="G7" s="6" t="n">
        <v>1</v>
      </c>
    </row>
    <row r="8" spans="1:9">
      <c r="A8" s="4" t="s">
        <v>358</v>
      </c>
      <c r="G8" s="6" t="n">
        <v>1</v>
      </c>
    </row>
    <row r="9" spans="1:9">
      <c r="A9" s="4" t="s">
        <v>359</v>
      </c>
      <c r="G9" s="7" t="n">
        <v>-1500000</v>
      </c>
      <c r="H9" s="6" t="n">
        <v>-1300000</v>
      </c>
      <c r="I9" s="6" t="n">
        <v>-1700000</v>
      </c>
    </row>
    <row r="10" spans="1:9">
      <c r="A10" s="4" t="s">
        <v>360</v>
      </c>
      <c r="G10" s="7" t="n">
        <v>1400000</v>
      </c>
      <c r="H10" s="7" t="n">
        <v>500000</v>
      </c>
      <c r="I10" s="7" t="n">
        <v>500000</v>
      </c>
    </row>
    <row r="11" spans="1:9">
      <c r="A11" s="4" t="s">
        <v>361</v>
      </c>
      <c r="E11" s="6" t="n">
        <v>80213000</v>
      </c>
      <c r="F11" s="7" t="n">
        <v>0</v>
      </c>
    </row>
    <row r="12" spans="1:9">
      <c r="A12" s="4" t="s">
        <v>362</v>
      </c>
      <c r="C12" s="7" t="n">
        <v>2400000</v>
      </c>
      <c r="E12" s="7" t="n">
        <v>2400000</v>
      </c>
    </row>
    <row r="13" spans="1:9">
      <c r="A13" s="4" t="s">
        <v>363</v>
      </c>
    </row>
    <row r="14" spans="1:9">
      <c r="A14" s="3" t="s">
        <v>349</v>
      </c>
    </row>
    <row r="15" spans="1:9">
      <c r="A15" s="4" t="s">
        <v>364</v>
      </c>
      <c r="C15" s="4" t="s">
        <v>365</v>
      </c>
      <c r="D15" s="4" t="s">
        <v>366</v>
      </c>
      <c r="E15" s="4" t="s">
        <v>367</v>
      </c>
      <c r="F15" s="4" t="s">
        <v>368</v>
      </c>
      <c r="G15" s="4" t="s">
        <v>369</v>
      </c>
      <c r="H15" s="4" t="s">
        <v>370</v>
      </c>
      <c r="I15" s="4" t="s">
        <v>371</v>
      </c>
    </row>
    <row r="16" spans="1:9">
      <c r="A16" s="4" t="s">
        <v>372</v>
      </c>
    </row>
    <row r="17" spans="1:9">
      <c r="A17" s="3" t="s">
        <v>349</v>
      </c>
    </row>
    <row r="18" spans="1:9">
      <c r="A18" s="4" t="s">
        <v>364</v>
      </c>
      <c r="C18" s="4" t="s">
        <v>373</v>
      </c>
      <c r="D18" s="4" t="s">
        <v>374</v>
      </c>
      <c r="E18" s="4" t="s">
        <v>375</v>
      </c>
      <c r="F18" s="4" t="s">
        <v>376</v>
      </c>
      <c r="G18" s="4" t="s">
        <v>377</v>
      </c>
      <c r="H18" s="4" t="s">
        <v>378</v>
      </c>
      <c r="I18" s="4" t="s">
        <v>379</v>
      </c>
    </row>
    <row r="19" spans="1:9">
      <c r="A19" s="4" t="s">
        <v>380</v>
      </c>
    </row>
    <row r="20" spans="1:9">
      <c r="A20" s="3" t="s">
        <v>349</v>
      </c>
    </row>
    <row r="21" spans="1:9">
      <c r="A21" s="4" t="s">
        <v>364</v>
      </c>
      <c r="C21" s="4" t="s">
        <v>381</v>
      </c>
      <c r="D21" s="4" t="s">
        <v>382</v>
      </c>
      <c r="E21" s="4" t="s">
        <v>383</v>
      </c>
      <c r="F21" s="4" t="s">
        <v>369</v>
      </c>
      <c r="G21" s="4" t="s">
        <v>384</v>
      </c>
      <c r="H21" s="4" t="s">
        <v>385</v>
      </c>
      <c r="I21" s="4" t="s">
        <v>386</v>
      </c>
    </row>
    <row r="22" spans="1:9">
      <c r="A22" s="4" t="s">
        <v>387</v>
      </c>
      <c r="C22" s="6" t="n">
        <v>3</v>
      </c>
      <c r="D22" s="6" t="n">
        <v>3</v>
      </c>
      <c r="F22" s="6" t="n">
        <v>3</v>
      </c>
      <c r="G22" s="6" t="n">
        <v>3</v>
      </c>
      <c r="H22" s="6" t="n">
        <v>3</v>
      </c>
      <c r="I22" s="6" t="n">
        <v>3</v>
      </c>
    </row>
    <row r="23" spans="1:9">
      <c r="A23" s="4" t="s">
        <v>388</v>
      </c>
    </row>
    <row r="24" spans="1:9">
      <c r="A24" s="3" t="s">
        <v>349</v>
      </c>
    </row>
    <row r="25" spans="1:9">
      <c r="A25" s="4" t="s">
        <v>364</v>
      </c>
      <c r="E25" s="4" t="s">
        <v>383</v>
      </c>
      <c r="F25" s="4" t="s">
        <v>389</v>
      </c>
      <c r="G25" s="4" t="s">
        <v>389</v>
      </c>
      <c r="H25" s="4" t="s">
        <v>390</v>
      </c>
    </row>
    <row r="26" spans="1:9">
      <c r="A26" s="4" t="s">
        <v>391</v>
      </c>
      <c r="G26" s="6" t="n">
        <v>1</v>
      </c>
      <c r="H26" s="6" t="n">
        <v>0</v>
      </c>
    </row>
    <row r="27" spans="1:9">
      <c r="A27" s="4" t="s">
        <v>392</v>
      </c>
    </row>
    <row r="28" spans="1:9">
      <c r="A28" s="3" t="s">
        <v>349</v>
      </c>
    </row>
    <row r="29" spans="1:9">
      <c r="A29" s="4" t="s">
        <v>393</v>
      </c>
      <c r="E29" s="4" t="s">
        <v>394</v>
      </c>
      <c r="G29" s="4" t="s">
        <v>394</v>
      </c>
    </row>
    <row r="30" spans="1:9">
      <c r="A30" s="4" t="s">
        <v>395</v>
      </c>
      <c r="E30" s="4" t="s">
        <v>394</v>
      </c>
      <c r="G30" s="4" t="s">
        <v>394</v>
      </c>
    </row>
    <row r="31" spans="1:9">
      <c r="A31" s="4" t="s">
        <v>396</v>
      </c>
    </row>
    <row r="32" spans="1:9">
      <c r="A32" s="3" t="s">
        <v>349</v>
      </c>
    </row>
    <row r="33" spans="1:9">
      <c r="A33" s="4" t="s">
        <v>393</v>
      </c>
      <c r="E33" s="4" t="s">
        <v>397</v>
      </c>
      <c r="G33" s="4" t="s">
        <v>397</v>
      </c>
    </row>
    <row r="34" spans="1:9">
      <c r="A34" s="4" t="s">
        <v>395</v>
      </c>
      <c r="E34" s="4" t="s">
        <v>397</v>
      </c>
      <c r="G34" s="4" t="s">
        <v>397</v>
      </c>
    </row>
    <row r="35" spans="1:9">
      <c r="A35" s="4" t="s">
        <v>56</v>
      </c>
    </row>
    <row r="36" spans="1:9">
      <c r="A36" s="3" t="s">
        <v>349</v>
      </c>
    </row>
    <row r="37" spans="1:9">
      <c r="A37" s="4" t="s">
        <v>361</v>
      </c>
      <c r="B37" s="7" t="n">
        <v>77800000</v>
      </c>
    </row>
    <row r="38" spans="1:9">
      <c r="A38" s="4" t="s">
        <v>57</v>
      </c>
    </row>
    <row r="39" spans="1:9">
      <c r="A39" s="3" t="s">
        <v>349</v>
      </c>
    </row>
    <row r="40" spans="1:9">
      <c r="A40" s="4" t="s">
        <v>398</v>
      </c>
      <c r="E40" s="6" t="n">
        <v>1</v>
      </c>
    </row>
    <row r="41" spans="1:9">
      <c r="A41" s="4" t="s">
        <v>399</v>
      </c>
    </row>
    <row r="42" spans="1:9">
      <c r="A42" s="3" t="s">
        <v>349</v>
      </c>
    </row>
    <row r="43" spans="1:9">
      <c r="A43" s="4" t="s">
        <v>400</v>
      </c>
      <c r="B43" s="6" t="n">
        <v>7187500</v>
      </c>
    </row>
    <row r="44" spans="1:9">
      <c r="A44" s="4" t="s">
        <v>401</v>
      </c>
      <c r="B44" s="7" t="n">
        <v>12</v>
      </c>
    </row>
  </sheetData>
  <mergeCells count="4">
    <mergeCell ref="A1:A2"/>
    <mergeCell ref="C1:D1"/>
    <mergeCell ref="E1:F1"/>
    <mergeCell ref="G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402</v>
      </c>
      <c r="B1" s="2" t="s">
        <v>71</v>
      </c>
    </row>
    <row r="2" spans="1:2">
      <c r="B2" s="2" t="s">
        <v>18</v>
      </c>
    </row>
    <row r="3" spans="1:2">
      <c r="A3" s="4" t="s">
        <v>403</v>
      </c>
    </row>
    <row r="4" spans="1:2">
      <c r="A4" s="3" t="s">
        <v>404</v>
      </c>
    </row>
    <row r="5" spans="1:2">
      <c r="A5" s="4" t="s">
        <v>405</v>
      </c>
      <c r="B5" s="4" t="s">
        <v>406</v>
      </c>
    </row>
    <row r="6" spans="1:2">
      <c r="A6" s="4" t="s">
        <v>407</v>
      </c>
    </row>
    <row r="7" spans="1:2">
      <c r="A7" s="3" t="s">
        <v>404</v>
      </c>
    </row>
    <row r="8" spans="1:2">
      <c r="A8" s="4" t="s">
        <v>405</v>
      </c>
      <c r="B8" s="4" t="s">
        <v>406</v>
      </c>
    </row>
    <row r="9" spans="1:2">
      <c r="A9" s="4" t="s">
        <v>408</v>
      </c>
    </row>
    <row r="10" spans="1:2">
      <c r="A10" s="3" t="s">
        <v>404</v>
      </c>
    </row>
    <row r="11" spans="1:2">
      <c r="A11" s="4" t="s">
        <v>405</v>
      </c>
      <c r="B11" s="4" t="s">
        <v>397</v>
      </c>
    </row>
    <row r="12" spans="1:2">
      <c r="A12" s="4" t="s">
        <v>409</v>
      </c>
    </row>
    <row r="13" spans="1:2">
      <c r="A13" s="3" t="s">
        <v>404</v>
      </c>
    </row>
    <row r="14" spans="1:2">
      <c r="A14" s="4" t="s">
        <v>405</v>
      </c>
      <c r="B14" s="4" t="s">
        <v>410</v>
      </c>
    </row>
    <row r="15" spans="1:2">
      <c r="A15" s="4" t="s">
        <v>411</v>
      </c>
    </row>
    <row r="16" spans="1:2">
      <c r="A16" s="3" t="s">
        <v>404</v>
      </c>
    </row>
    <row r="17" spans="1:2">
      <c r="A17" s="4" t="s">
        <v>405</v>
      </c>
      <c r="B17"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2</v>
      </c>
      <c r="C1" s="2" t="s">
        <v>18</v>
      </c>
      <c r="D1" s="2" t="s">
        <v>72</v>
      </c>
      <c r="E1" s="2" t="s">
        <v>19</v>
      </c>
      <c r="F1" s="2" t="s">
        <v>73</v>
      </c>
      <c r="G1" s="2" t="s">
        <v>414</v>
      </c>
    </row>
    <row r="2" spans="1:7">
      <c r="A2" s="3" t="s">
        <v>415</v>
      </c>
    </row>
    <row r="3" spans="1:7">
      <c r="A3" s="4" t="s">
        <v>416</v>
      </c>
      <c r="C3" s="7" t="n">
        <v>850</v>
      </c>
      <c r="E3" s="7" t="n">
        <v>650</v>
      </c>
    </row>
    <row r="4" spans="1:7">
      <c r="A4" s="10" t="n">
        <v>3</v>
      </c>
    </row>
    <row r="5" spans="1:7">
      <c r="A5" s="3" t="s">
        <v>415</v>
      </c>
    </row>
    <row r="6" spans="1:7">
      <c r="A6" s="4" t="s">
        <v>416</v>
      </c>
      <c r="B6" s="7" t="n">
        <v>0</v>
      </c>
      <c r="C6" s="6" t="n">
        <v>850</v>
      </c>
      <c r="D6" s="7" t="n">
        <v>850</v>
      </c>
      <c r="E6" s="6" t="n">
        <v>650</v>
      </c>
      <c r="F6" s="7" t="n">
        <v>351</v>
      </c>
      <c r="G6" s="7" t="n">
        <v>0</v>
      </c>
    </row>
    <row r="7" spans="1:7">
      <c r="A7" s="4" t="s">
        <v>417</v>
      </c>
    </row>
    <row r="8" spans="1:7">
      <c r="A8" s="3" t="s">
        <v>415</v>
      </c>
    </row>
    <row r="9" spans="1:7">
      <c r="A9" s="4" t="s">
        <v>416</v>
      </c>
      <c r="C9" s="6" t="n">
        <v>850</v>
      </c>
      <c r="E9" s="6" t="n">
        <v>650</v>
      </c>
    </row>
    <row r="10" spans="1:7">
      <c r="A10" s="4" t="s">
        <v>418</v>
      </c>
    </row>
    <row r="11" spans="1:7">
      <c r="A11" s="3" t="s">
        <v>415</v>
      </c>
    </row>
    <row r="12" spans="1:7">
      <c r="A12" s="4" t="s">
        <v>416</v>
      </c>
      <c r="C12" s="7" t="n">
        <v>850</v>
      </c>
      <c r="E12" s="7" t="n">
        <v>6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9</v>
      </c>
      <c r="B1" s="2" t="s">
        <v>1</v>
      </c>
      <c r="D1" s="2" t="s">
        <v>71</v>
      </c>
    </row>
    <row r="2" spans="1:6">
      <c r="B2" s="2" t="s">
        <v>2</v>
      </c>
      <c r="C2" s="2" t="s">
        <v>72</v>
      </c>
      <c r="D2" s="2" t="s">
        <v>18</v>
      </c>
      <c r="E2" s="2" t="s">
        <v>19</v>
      </c>
      <c r="F2" s="2" t="s">
        <v>73</v>
      </c>
    </row>
    <row r="3" spans="1:6">
      <c r="A3" s="3" t="s">
        <v>420</v>
      </c>
    </row>
    <row r="4" spans="1:6">
      <c r="A4" s="4" t="s">
        <v>421</v>
      </c>
      <c r="B4" s="7" t="n">
        <v>850</v>
      </c>
      <c r="C4" s="7" t="n">
        <v>650</v>
      </c>
      <c r="D4" s="7" t="n">
        <v>650</v>
      </c>
    </row>
    <row r="5" spans="1:6">
      <c r="A5" s="4" t="s">
        <v>422</v>
      </c>
      <c r="D5" s="6" t="n">
        <v>850</v>
      </c>
      <c r="E5" s="7" t="n">
        <v>650</v>
      </c>
    </row>
    <row r="6" spans="1:6">
      <c r="A6" s="10" t="n">
        <v>3</v>
      </c>
    </row>
    <row r="7" spans="1:6">
      <c r="A7" s="3" t="s">
        <v>420</v>
      </c>
    </row>
    <row r="8" spans="1:6">
      <c r="A8" s="4" t="s">
        <v>421</v>
      </c>
      <c r="B8" s="6" t="n">
        <v>850</v>
      </c>
      <c r="C8" s="6" t="n">
        <v>650</v>
      </c>
      <c r="D8" s="6" t="n">
        <v>650</v>
      </c>
      <c r="E8" s="6" t="n">
        <v>351</v>
      </c>
      <c r="F8" s="7" t="n">
        <v>0</v>
      </c>
    </row>
    <row r="9" spans="1:6">
      <c r="A9" s="4" t="s">
        <v>423</v>
      </c>
      <c r="B9" s="6" t="n">
        <v>341</v>
      </c>
      <c r="C9" s="6" t="n">
        <v>200</v>
      </c>
      <c r="D9" s="6" t="n">
        <v>200</v>
      </c>
      <c r="E9" s="6" t="n">
        <v>299</v>
      </c>
      <c r="F9" s="6" t="n">
        <v>351</v>
      </c>
    </row>
    <row r="10" spans="1:6">
      <c r="A10" s="4" t="s">
        <v>424</v>
      </c>
      <c r="B10" s="6" t="n">
        <v>-1191</v>
      </c>
      <c r="C10" s="6" t="n">
        <v>0</v>
      </c>
    </row>
    <row r="11" spans="1:6">
      <c r="A11" s="4" t="s">
        <v>422</v>
      </c>
      <c r="B11" s="7" t="n">
        <v>0</v>
      </c>
      <c r="C11" s="7" t="n">
        <v>850</v>
      </c>
      <c r="D11" s="7" t="n">
        <v>850</v>
      </c>
      <c r="E11" s="7" t="n">
        <v>650</v>
      </c>
      <c r="F11" s="7" t="n">
        <v>351</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18</v>
      </c>
      <c r="D1" s="2" t="s">
        <v>19</v>
      </c>
    </row>
    <row r="2" spans="1:4">
      <c r="A2" s="3" t="s">
        <v>404</v>
      </c>
    </row>
    <row r="3" spans="1:4">
      <c r="A3" s="4" t="s">
        <v>426</v>
      </c>
      <c r="C3" s="7" t="n">
        <v>7787</v>
      </c>
      <c r="D3" s="7" t="n">
        <v>6800</v>
      </c>
    </row>
    <row r="4" spans="1:4">
      <c r="A4" s="4" t="s">
        <v>427</v>
      </c>
      <c r="C4" s="6" t="n">
        <v>-4686</v>
      </c>
      <c r="D4" s="6" t="n">
        <v>-3908</v>
      </c>
    </row>
    <row r="5" spans="1:4">
      <c r="A5" s="4" t="s">
        <v>26</v>
      </c>
      <c r="B5" s="7" t="n">
        <v>2737</v>
      </c>
      <c r="C5" s="6" t="n">
        <v>3101</v>
      </c>
      <c r="D5" s="6" t="n">
        <v>2892</v>
      </c>
    </row>
    <row r="6" spans="1:4">
      <c r="A6" s="4" t="s">
        <v>403</v>
      </c>
    </row>
    <row r="7" spans="1:4">
      <c r="A7" s="3" t="s">
        <v>404</v>
      </c>
    </row>
    <row r="8" spans="1:4">
      <c r="A8" s="4" t="s">
        <v>426</v>
      </c>
      <c r="C8" s="6" t="n">
        <v>1701</v>
      </c>
      <c r="D8" s="6" t="n">
        <v>1562</v>
      </c>
    </row>
    <row r="9" spans="1:4">
      <c r="A9" s="4" t="s">
        <v>407</v>
      </c>
    </row>
    <row r="10" spans="1:4">
      <c r="A10" s="3" t="s">
        <v>404</v>
      </c>
    </row>
    <row r="11" spans="1:4">
      <c r="A11" s="4" t="s">
        <v>426</v>
      </c>
      <c r="C11" s="6" t="n">
        <v>1408</v>
      </c>
      <c r="D11" s="6" t="n">
        <v>1201</v>
      </c>
    </row>
    <row r="12" spans="1:4">
      <c r="A12" s="4" t="s">
        <v>411</v>
      </c>
    </row>
    <row r="13" spans="1:4">
      <c r="A13" s="3" t="s">
        <v>404</v>
      </c>
    </row>
    <row r="14" spans="1:4">
      <c r="A14" s="4" t="s">
        <v>426</v>
      </c>
      <c r="C14" s="6" t="n">
        <v>4098</v>
      </c>
      <c r="D14" s="6" t="n">
        <v>3555</v>
      </c>
    </row>
    <row r="15" spans="1:4">
      <c r="A15" s="4" t="s">
        <v>409</v>
      </c>
    </row>
    <row r="16" spans="1:4">
      <c r="A16" s="3" t="s">
        <v>404</v>
      </c>
    </row>
    <row r="17" spans="1:4">
      <c r="A17" s="4" t="s">
        <v>426</v>
      </c>
      <c r="C17" s="6" t="n">
        <v>464</v>
      </c>
      <c r="D17" s="6" t="n">
        <v>386</v>
      </c>
    </row>
    <row r="18" spans="1:4">
      <c r="A18" s="4" t="s">
        <v>408</v>
      </c>
    </row>
    <row r="19" spans="1:4">
      <c r="A19" s="3" t="s">
        <v>404</v>
      </c>
    </row>
    <row r="20" spans="1:4">
      <c r="A20" s="4" t="s">
        <v>426</v>
      </c>
      <c r="C20" s="7" t="n">
        <v>116</v>
      </c>
      <c r="D20" s="7" t="n">
        <v>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8</v>
      </c>
      <c r="B1" s="2" t="s">
        <v>1</v>
      </c>
      <c r="D1" s="2" t="s">
        <v>71</v>
      </c>
    </row>
    <row r="2" spans="1:6">
      <c r="B2" s="2" t="s">
        <v>2</v>
      </c>
      <c r="C2" s="2" t="s">
        <v>72</v>
      </c>
      <c r="D2" s="2" t="s">
        <v>18</v>
      </c>
      <c r="E2" s="2" t="s">
        <v>19</v>
      </c>
      <c r="F2" s="2" t="s">
        <v>73</v>
      </c>
    </row>
    <row r="3" spans="1:6">
      <c r="A3" s="3" t="s">
        <v>188</v>
      </c>
    </row>
    <row r="4" spans="1:6">
      <c r="A4" s="4" t="s">
        <v>429</v>
      </c>
      <c r="B4" s="7" t="n">
        <v>673</v>
      </c>
      <c r="C4" s="7" t="n">
        <v>567</v>
      </c>
      <c r="D4" s="7" t="n">
        <v>764</v>
      </c>
      <c r="E4" s="7" t="n">
        <v>763</v>
      </c>
      <c r="F4" s="7" t="n">
        <v>61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430</v>
      </c>
      <c r="B1" s="2" t="s">
        <v>19</v>
      </c>
      <c r="C1" s="2" t="s">
        <v>431</v>
      </c>
      <c r="D1" s="2" t="s">
        <v>432</v>
      </c>
      <c r="E1" s="2" t="s">
        <v>2</v>
      </c>
      <c r="F1" s="2" t="s">
        <v>72</v>
      </c>
      <c r="G1" s="2" t="s">
        <v>18</v>
      </c>
      <c r="H1" s="2" t="s">
        <v>433</v>
      </c>
    </row>
    <row r="2" spans="1:8">
      <c r="A2" s="3" t="s">
        <v>434</v>
      </c>
    </row>
    <row r="3" spans="1:8">
      <c r="A3" s="4" t="s">
        <v>147</v>
      </c>
      <c r="E3" s="7" t="n">
        <v>384000</v>
      </c>
      <c r="F3" s="7" t="n">
        <v>0</v>
      </c>
    </row>
    <row r="4" spans="1:8">
      <c r="A4" s="4" t="s">
        <v>435</v>
      </c>
    </row>
    <row r="5" spans="1:8">
      <c r="A5" s="3" t="s">
        <v>434</v>
      </c>
    </row>
    <row r="6" spans="1:8">
      <c r="A6" s="4" t="s">
        <v>436</v>
      </c>
      <c r="B6" s="7" t="n">
        <v>10000000</v>
      </c>
      <c r="H6" s="7" t="n">
        <v>5000000</v>
      </c>
    </row>
    <row r="7" spans="1:8">
      <c r="A7" s="4" t="s">
        <v>437</v>
      </c>
      <c r="B7" s="4" t="s">
        <v>438</v>
      </c>
    </row>
    <row r="8" spans="1:8">
      <c r="A8" s="4" t="s">
        <v>439</v>
      </c>
      <c r="B8" s="7" t="n">
        <v>3500000</v>
      </c>
    </row>
    <row r="9" spans="1:8">
      <c r="A9" s="4" t="s">
        <v>440</v>
      </c>
      <c r="B9" s="7" t="n">
        <v>0</v>
      </c>
      <c r="G9" s="7" t="n">
        <v>0</v>
      </c>
    </row>
    <row r="10" spans="1:8">
      <c r="A10" s="4" t="s">
        <v>441</v>
      </c>
    </row>
    <row r="11" spans="1:8">
      <c r="A11" s="3" t="s">
        <v>434</v>
      </c>
    </row>
    <row r="12" spans="1:8">
      <c r="A12" s="4" t="s">
        <v>436</v>
      </c>
      <c r="C12" s="7" t="n">
        <v>20000000</v>
      </c>
      <c r="D12" s="7" t="n">
        <v>10000000</v>
      </c>
      <c r="H12" s="6" t="n">
        <v>20000000</v>
      </c>
    </row>
    <row r="13" spans="1:8">
      <c r="A13" s="4" t="s">
        <v>437</v>
      </c>
      <c r="C13" s="4" t="s">
        <v>442</v>
      </c>
      <c r="D13" s="4" t="s">
        <v>443</v>
      </c>
    </row>
    <row r="14" spans="1:8">
      <c r="A14" s="4" t="s">
        <v>444</v>
      </c>
      <c r="G14" s="4" t="s">
        <v>354</v>
      </c>
    </row>
    <row r="15" spans="1:8">
      <c r="A15" s="4" t="s">
        <v>445</v>
      </c>
      <c r="G15" s="4" t="s">
        <v>351</v>
      </c>
    </row>
    <row r="16" spans="1:8">
      <c r="A16" s="4" t="s">
        <v>446</v>
      </c>
      <c r="G16" s="4" t="s">
        <v>447</v>
      </c>
    </row>
    <row r="17" spans="1:8">
      <c r="A17" s="4" t="s">
        <v>448</v>
      </c>
      <c r="G17" s="4" t="s">
        <v>449</v>
      </c>
    </row>
    <row r="18" spans="1:8">
      <c r="A18" s="4" t="s">
        <v>450</v>
      </c>
      <c r="E18" s="6" t="n">
        <v>0</v>
      </c>
    </row>
    <row r="19" spans="1:8">
      <c r="A19" s="4" t="s">
        <v>451</v>
      </c>
    </row>
    <row r="20" spans="1:8">
      <c r="A20" s="3" t="s">
        <v>434</v>
      </c>
    </row>
    <row r="21" spans="1:8">
      <c r="A21" s="4" t="s">
        <v>147</v>
      </c>
      <c r="E21" s="7" t="n">
        <v>400000</v>
      </c>
    </row>
    <row r="22" spans="1:8">
      <c r="A22" s="4" t="s">
        <v>452</v>
      </c>
    </row>
    <row r="23" spans="1:8">
      <c r="A23" s="3" t="s">
        <v>434</v>
      </c>
    </row>
    <row r="24" spans="1:8">
      <c r="A24" s="4" t="s">
        <v>436</v>
      </c>
      <c r="H24" s="7" t="n">
        <v>10000000</v>
      </c>
    </row>
    <row r="25" spans="1:8">
      <c r="A25" s="4" t="s">
        <v>453</v>
      </c>
    </row>
    <row r="26" spans="1:8">
      <c r="A26" s="3" t="s">
        <v>434</v>
      </c>
    </row>
    <row r="27" spans="1:8">
      <c r="A27" s="4" t="s">
        <v>444</v>
      </c>
      <c r="B27" s="4" t="s">
        <v>454</v>
      </c>
    </row>
    <row r="28" spans="1:8">
      <c r="A28" s="4" t="s">
        <v>455</v>
      </c>
    </row>
    <row r="29" spans="1:8">
      <c r="A29" s="3" t="s">
        <v>434</v>
      </c>
    </row>
    <row r="30" spans="1:8">
      <c r="A30" s="4" t="s">
        <v>444</v>
      </c>
      <c r="G30" s="4" t="s">
        <v>4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7</v>
      </c>
      <c r="B1" s="2" t="s">
        <v>70</v>
      </c>
      <c r="D1" s="2" t="s">
        <v>1</v>
      </c>
      <c r="F1" s="2" t="s">
        <v>71</v>
      </c>
    </row>
    <row r="2" spans="1:8">
      <c r="B2" s="2" t="s">
        <v>2</v>
      </c>
      <c r="C2" s="2" t="s">
        <v>72</v>
      </c>
      <c r="D2" s="2" t="s">
        <v>2</v>
      </c>
      <c r="E2" s="2" t="s">
        <v>72</v>
      </c>
      <c r="F2" s="2" t="s">
        <v>18</v>
      </c>
      <c r="G2" s="2" t="s">
        <v>19</v>
      </c>
      <c r="H2" s="2" t="s">
        <v>73</v>
      </c>
    </row>
    <row r="3" spans="1:8">
      <c r="A3" s="3" t="s">
        <v>195</v>
      </c>
    </row>
    <row r="4" spans="1:8">
      <c r="A4" s="4" t="s">
        <v>458</v>
      </c>
      <c r="F4" s="7" t="n">
        <v>-4524</v>
      </c>
      <c r="G4" s="7" t="n">
        <v>1079</v>
      </c>
      <c r="H4" s="7" t="n">
        <v>-11026</v>
      </c>
    </row>
    <row r="5" spans="1:8">
      <c r="A5" s="4" t="s">
        <v>459</v>
      </c>
      <c r="F5" s="6" t="n">
        <v>-9620</v>
      </c>
      <c r="G5" s="6" t="n">
        <v>-7688</v>
      </c>
      <c r="H5" s="6" t="n">
        <v>-4829</v>
      </c>
    </row>
    <row r="6" spans="1:8">
      <c r="A6" s="4" t="s">
        <v>91</v>
      </c>
      <c r="B6" s="7" t="n">
        <v>-6096</v>
      </c>
      <c r="C6" s="7" t="n">
        <v>-6349</v>
      </c>
      <c r="D6" s="7" t="n">
        <v>-23649</v>
      </c>
      <c r="E6" s="7" t="n">
        <v>-10384</v>
      </c>
      <c r="F6" s="7" t="n">
        <v>-14144</v>
      </c>
      <c r="G6" s="7" t="n">
        <v>-6609</v>
      </c>
      <c r="H6" s="7" t="n">
        <v>-15855</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9</v>
      </c>
      <c r="B1" s="2" t="s">
        <v>70</v>
      </c>
      <c r="D1" s="2" t="s">
        <v>1</v>
      </c>
      <c r="F1" s="2" t="s">
        <v>71</v>
      </c>
    </row>
    <row r="2" spans="1:8">
      <c r="B2" s="2" t="s">
        <v>2</v>
      </c>
      <c r="C2" s="2" t="s">
        <v>72</v>
      </c>
      <c r="D2" s="2" t="s">
        <v>2</v>
      </c>
      <c r="E2" s="2" t="s">
        <v>72</v>
      </c>
      <c r="F2" s="2" t="s">
        <v>18</v>
      </c>
      <c r="G2" s="2" t="s">
        <v>19</v>
      </c>
      <c r="H2" s="2" t="s">
        <v>73</v>
      </c>
    </row>
    <row r="3" spans="1:8">
      <c r="A3" s="3" t="s">
        <v>74</v>
      </c>
    </row>
    <row r="4" spans="1:8">
      <c r="A4" s="4" t="s">
        <v>75</v>
      </c>
      <c r="B4" s="7" t="n">
        <v>22660</v>
      </c>
      <c r="C4" s="7" t="n">
        <v>17668</v>
      </c>
      <c r="D4" s="7" t="n">
        <v>66116</v>
      </c>
      <c r="E4" s="7" t="n">
        <v>50607</v>
      </c>
      <c r="F4" s="7" t="n">
        <v>69972</v>
      </c>
      <c r="G4" s="7" t="n">
        <v>53207</v>
      </c>
      <c r="H4" s="7" t="n">
        <v>37076</v>
      </c>
    </row>
    <row r="5" spans="1:8">
      <c r="A5" s="4" t="s">
        <v>76</v>
      </c>
      <c r="B5" s="6" t="n">
        <v>21988</v>
      </c>
      <c r="C5" s="6" t="n">
        <v>13077</v>
      </c>
      <c r="D5" s="6" t="n">
        <v>60059</v>
      </c>
      <c r="E5" s="6" t="n">
        <v>48569</v>
      </c>
      <c r="F5" s="6" t="n">
        <v>62951</v>
      </c>
      <c r="G5" s="6" t="n">
        <v>57997</v>
      </c>
      <c r="H5" s="6" t="n">
        <v>51920</v>
      </c>
    </row>
    <row r="6" spans="1:8">
      <c r="A6" s="4" t="s">
        <v>77</v>
      </c>
      <c r="B6" s="6" t="n">
        <v>44648</v>
      </c>
      <c r="C6" s="6" t="n">
        <v>30745</v>
      </c>
      <c r="D6" s="6" t="n">
        <v>126175</v>
      </c>
      <c r="E6" s="6" t="n">
        <v>99176</v>
      </c>
      <c r="F6" s="6" t="n">
        <v>132923</v>
      </c>
      <c r="G6" s="6" t="n">
        <v>111204</v>
      </c>
      <c r="H6" s="6" t="n">
        <v>88996</v>
      </c>
    </row>
    <row r="7" spans="1:8">
      <c r="A7" s="3" t="s">
        <v>78</v>
      </c>
    </row>
    <row r="8" spans="1:8">
      <c r="A8" s="4" t="s">
        <v>75</v>
      </c>
      <c r="B8" s="6" t="n">
        <v>2341</v>
      </c>
      <c r="C8" s="6" t="n">
        <v>1890</v>
      </c>
      <c r="D8" s="6" t="n">
        <v>6891</v>
      </c>
      <c r="E8" s="6" t="n">
        <v>5508</v>
      </c>
      <c r="F8" s="6" t="n">
        <v>7437</v>
      </c>
      <c r="G8" s="6" t="n">
        <v>6079</v>
      </c>
      <c r="H8" s="6" t="n">
        <v>4273</v>
      </c>
    </row>
    <row r="9" spans="1:8">
      <c r="A9" s="4" t="s">
        <v>76</v>
      </c>
      <c r="B9" s="6" t="n">
        <v>14272</v>
      </c>
      <c r="C9" s="6" t="n">
        <v>9315</v>
      </c>
      <c r="D9" s="6" t="n">
        <v>39049</v>
      </c>
      <c r="E9" s="6" t="n">
        <v>34016</v>
      </c>
      <c r="F9" s="6" t="n">
        <v>42686</v>
      </c>
      <c r="G9" s="6" t="n">
        <v>42402</v>
      </c>
      <c r="H9" s="6" t="n">
        <v>32524</v>
      </c>
    </row>
    <row r="10" spans="1:8">
      <c r="A10" s="4" t="s">
        <v>79</v>
      </c>
      <c r="B10" s="6" t="n">
        <v>16613</v>
      </c>
      <c r="C10" s="6" t="n">
        <v>11205</v>
      </c>
      <c r="D10" s="6" t="n">
        <v>45940</v>
      </c>
      <c r="E10" s="6" t="n">
        <v>39524</v>
      </c>
      <c r="F10" s="6" t="n">
        <v>50123</v>
      </c>
      <c r="G10" s="6" t="n">
        <v>48481</v>
      </c>
      <c r="H10" s="6" t="n">
        <v>36797</v>
      </c>
    </row>
    <row r="11" spans="1:8">
      <c r="A11" s="4" t="s">
        <v>80</v>
      </c>
      <c r="B11" s="6" t="n">
        <v>28035</v>
      </c>
      <c r="C11" s="6" t="n">
        <v>19540</v>
      </c>
      <c r="D11" s="6" t="n">
        <v>80235</v>
      </c>
      <c r="E11" s="6" t="n">
        <v>59652</v>
      </c>
      <c r="F11" s="6" t="n">
        <v>82800</v>
      </c>
      <c r="G11" s="6" t="n">
        <v>62723</v>
      </c>
      <c r="H11" s="6" t="n">
        <v>52199</v>
      </c>
    </row>
    <row r="12" spans="1:8">
      <c r="A12" s="3" t="s">
        <v>81</v>
      </c>
    </row>
    <row r="13" spans="1:8">
      <c r="A13" s="4" t="s">
        <v>82</v>
      </c>
      <c r="B13" s="6" t="n">
        <v>19725</v>
      </c>
      <c r="C13" s="6" t="n">
        <v>14480</v>
      </c>
      <c r="D13" s="6" t="n">
        <v>59503</v>
      </c>
      <c r="E13" s="6" t="n">
        <v>39477</v>
      </c>
      <c r="F13" s="6" t="n">
        <v>54137</v>
      </c>
      <c r="G13" s="6" t="n">
        <v>38300</v>
      </c>
      <c r="H13" s="6" t="n">
        <v>29088</v>
      </c>
    </row>
    <row r="14" spans="1:8">
      <c r="A14" s="4" t="s">
        <v>83</v>
      </c>
      <c r="B14" s="6" t="n">
        <v>8596</v>
      </c>
      <c r="C14" s="6" t="n">
        <v>6702</v>
      </c>
      <c r="D14" s="6" t="n">
        <v>25867</v>
      </c>
      <c r="E14" s="6" t="n">
        <v>16925</v>
      </c>
      <c r="F14" s="6" t="n">
        <v>22994</v>
      </c>
      <c r="G14" s="6" t="n">
        <v>16750</v>
      </c>
      <c r="H14" s="6" t="n">
        <v>13488</v>
      </c>
    </row>
    <row r="15" spans="1:8">
      <c r="A15" s="4" t="s">
        <v>84</v>
      </c>
      <c r="B15" s="6" t="n">
        <v>6237</v>
      </c>
      <c r="C15" s="6" t="n">
        <v>4531</v>
      </c>
      <c r="D15" s="6" t="n">
        <v>19721</v>
      </c>
      <c r="E15" s="6" t="n">
        <v>12779</v>
      </c>
      <c r="F15" s="6" t="n">
        <v>17039</v>
      </c>
      <c r="G15" s="6" t="n">
        <v>12515</v>
      </c>
      <c r="H15" s="6" t="n">
        <v>23373</v>
      </c>
    </row>
    <row r="16" spans="1:8">
      <c r="A16" s="4" t="s">
        <v>85</v>
      </c>
      <c r="B16" s="6" t="n">
        <v>34558</v>
      </c>
      <c r="C16" s="6" t="n">
        <v>25713</v>
      </c>
      <c r="D16" s="6" t="n">
        <v>105091</v>
      </c>
      <c r="E16" s="6" t="n">
        <v>69181</v>
      </c>
      <c r="F16" s="6" t="n">
        <v>94170</v>
      </c>
      <c r="G16" s="6" t="n">
        <v>67565</v>
      </c>
      <c r="H16" s="6" t="n">
        <v>65949</v>
      </c>
    </row>
    <row r="17" spans="1:8">
      <c r="A17" s="4" t="s">
        <v>86</v>
      </c>
      <c r="B17" s="6" t="n">
        <v>-6523</v>
      </c>
      <c r="C17" s="6" t="n">
        <v>-6173</v>
      </c>
      <c r="D17" s="6" t="n">
        <v>-24856</v>
      </c>
      <c r="E17" s="6" t="n">
        <v>-9529</v>
      </c>
      <c r="F17" s="6" t="n">
        <v>-11370</v>
      </c>
      <c r="G17" s="6" t="n">
        <v>-4842</v>
      </c>
      <c r="H17" s="6" t="n">
        <v>-13750</v>
      </c>
    </row>
    <row r="18" spans="1:8">
      <c r="A18" s="3" t="s">
        <v>87</v>
      </c>
    </row>
    <row r="19" spans="1:8">
      <c r="A19" s="4" t="s">
        <v>88</v>
      </c>
      <c r="B19" s="6" t="n">
        <v>-425</v>
      </c>
      <c r="C19" s="6" t="n">
        <v>-67</v>
      </c>
      <c r="D19" s="6" t="n">
        <v>-1658</v>
      </c>
      <c r="E19" s="6" t="n">
        <v>129</v>
      </c>
      <c r="F19" s="6" t="n">
        <v>1792</v>
      </c>
      <c r="G19" s="6" t="n">
        <v>1579</v>
      </c>
      <c r="H19" s="6" t="n">
        <v>2086</v>
      </c>
    </row>
    <row r="20" spans="1:8">
      <c r="A20" s="4" t="s">
        <v>89</v>
      </c>
      <c r="B20" s="6" t="n">
        <v>-2</v>
      </c>
      <c r="C20" s="6" t="n">
        <v>243</v>
      </c>
      <c r="D20" s="6" t="n">
        <v>451</v>
      </c>
      <c r="E20" s="6" t="n">
        <v>726</v>
      </c>
      <c r="F20" s="6" t="n">
        <v>982</v>
      </c>
      <c r="G20" s="6" t="n">
        <v>188</v>
      </c>
      <c r="H20" s="6" t="n">
        <v>19</v>
      </c>
    </row>
    <row r="21" spans="1:8">
      <c r="A21" s="4" t="s">
        <v>90</v>
      </c>
      <c r="B21" s="6" t="n">
        <v>-427</v>
      </c>
      <c r="C21" s="6" t="n">
        <v>176</v>
      </c>
      <c r="D21" s="6" t="n">
        <v>-1207</v>
      </c>
      <c r="E21" s="6" t="n">
        <v>855</v>
      </c>
      <c r="F21" s="6" t="n">
        <v>2774</v>
      </c>
      <c r="G21" s="6" t="n">
        <v>1767</v>
      </c>
      <c r="H21" s="6" t="n">
        <v>2105</v>
      </c>
    </row>
    <row r="22" spans="1:8">
      <c r="A22" s="4" t="s">
        <v>91</v>
      </c>
      <c r="B22" s="6" t="n">
        <v>-6096</v>
      </c>
      <c r="C22" s="6" t="n">
        <v>-6349</v>
      </c>
      <c r="D22" s="6" t="n">
        <v>-23649</v>
      </c>
      <c r="E22" s="6" t="n">
        <v>-10384</v>
      </c>
      <c r="F22" s="6" t="n">
        <v>-14144</v>
      </c>
      <c r="G22" s="6" t="n">
        <v>-6609</v>
      </c>
      <c r="H22" s="6" t="n">
        <v>-15855</v>
      </c>
    </row>
    <row r="23" spans="1:8">
      <c r="A23" s="4" t="s">
        <v>92</v>
      </c>
      <c r="B23" s="6" t="n">
        <v>188</v>
      </c>
      <c r="C23" s="6" t="n">
        <v>-1610</v>
      </c>
      <c r="D23" s="6" t="n">
        <v>489</v>
      </c>
      <c r="E23" s="6" t="n">
        <v>-2106</v>
      </c>
      <c r="F23" s="6" t="n">
        <v>-1683</v>
      </c>
      <c r="G23" s="6" t="n">
        <v>378</v>
      </c>
      <c r="H23" s="6" t="n">
        <v>1204</v>
      </c>
    </row>
    <row r="24" spans="1:8">
      <c r="A24" s="4" t="s">
        <v>93</v>
      </c>
      <c r="B24" s="6" t="n">
        <v>-6284</v>
      </c>
      <c r="C24" s="6" t="n">
        <v>-4739</v>
      </c>
      <c r="D24" s="6" t="n">
        <v>-24138</v>
      </c>
      <c r="E24" s="6" t="n">
        <v>-8278</v>
      </c>
      <c r="F24" s="6" t="n">
        <v>-12461</v>
      </c>
      <c r="G24" s="6" t="n">
        <v>-6987</v>
      </c>
      <c r="H24" s="6" t="n">
        <v>-17059</v>
      </c>
    </row>
    <row r="25" spans="1:8">
      <c r="A25" s="4" t="s">
        <v>94</v>
      </c>
      <c r="B25" s="6" t="n">
        <v>0</v>
      </c>
      <c r="C25" s="6" t="n">
        <v>214</v>
      </c>
      <c r="D25" s="6" t="n">
        <v>357</v>
      </c>
      <c r="E25" s="6" t="n">
        <v>642</v>
      </c>
      <c r="F25" s="6" t="n">
        <v>857</v>
      </c>
      <c r="G25" s="6" t="n">
        <v>861</v>
      </c>
      <c r="H25" s="6" t="n">
        <v>856</v>
      </c>
    </row>
    <row r="26" spans="1:8">
      <c r="A26" s="4" t="s">
        <v>95</v>
      </c>
      <c r="B26" s="7" t="n">
        <v>-6284</v>
      </c>
      <c r="C26" s="7" t="n">
        <v>-4953</v>
      </c>
      <c r="D26" s="7" t="n">
        <v>-24495</v>
      </c>
      <c r="E26" s="7" t="n">
        <v>-8920</v>
      </c>
      <c r="F26" s="7" t="n">
        <v>-13318</v>
      </c>
      <c r="G26" s="7" t="n">
        <v>-7848</v>
      </c>
      <c r="H26" s="7" t="n">
        <v>-17915</v>
      </c>
    </row>
    <row r="27" spans="1:8">
      <c r="A27" s="3" t="s">
        <v>96</v>
      </c>
    </row>
    <row r="28" spans="1:8">
      <c r="A28" s="4" t="s">
        <v>97</v>
      </c>
      <c r="B28" s="9" t="n">
        <v>-0.1</v>
      </c>
      <c r="C28" s="9" t="n">
        <v>-0.14</v>
      </c>
      <c r="D28" s="9" t="n">
        <v>-0.53</v>
      </c>
      <c r="E28" s="9" t="n">
        <v>-0.26</v>
      </c>
      <c r="F28" s="9" t="n">
        <v>-0.39</v>
      </c>
      <c r="G28" s="9" t="n">
        <v>-0.23</v>
      </c>
      <c r="H28" s="9" t="n">
        <v>-0.5</v>
      </c>
    </row>
    <row r="29" spans="1:8">
      <c r="A29" s="3" t="s">
        <v>98</v>
      </c>
    </row>
    <row r="30" spans="1:8">
      <c r="A30" s="4" t="s">
        <v>99</v>
      </c>
      <c r="B30" s="6" t="n">
        <v>60204596</v>
      </c>
      <c r="C30" s="6" t="n">
        <v>34274718</v>
      </c>
      <c r="D30" s="6" t="n">
        <v>45855044</v>
      </c>
      <c r="E30" s="6" t="n">
        <v>34274718</v>
      </c>
      <c r="F30" s="6" t="n">
        <v>34274718</v>
      </c>
      <c r="G30" s="6" t="n">
        <v>34274718</v>
      </c>
      <c r="H30" s="6" t="n">
        <v>35717803</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60</v>
      </c>
      <c r="B1" s="2" t="s">
        <v>70</v>
      </c>
      <c r="D1" s="2" t="s">
        <v>1</v>
      </c>
      <c r="F1" s="2" t="s">
        <v>71</v>
      </c>
    </row>
    <row r="2" spans="1:8">
      <c r="B2" s="2" t="s">
        <v>2</v>
      </c>
      <c r="C2" s="2" t="s">
        <v>72</v>
      </c>
      <c r="D2" s="2" t="s">
        <v>2</v>
      </c>
      <c r="E2" s="2" t="s">
        <v>72</v>
      </c>
      <c r="F2" s="2" t="s">
        <v>18</v>
      </c>
      <c r="G2" s="2" t="s">
        <v>19</v>
      </c>
      <c r="H2" s="2" t="s">
        <v>73</v>
      </c>
    </row>
    <row r="3" spans="1:8">
      <c r="A3" s="3" t="s">
        <v>461</v>
      </c>
    </row>
    <row r="4" spans="1:8">
      <c r="A4" s="4" t="s">
        <v>462</v>
      </c>
      <c r="F4" s="7" t="n">
        <v>-627</v>
      </c>
      <c r="G4" s="7" t="n">
        <v>390</v>
      </c>
      <c r="H4" s="7" t="n">
        <v>430</v>
      </c>
    </row>
    <row r="5" spans="1:8">
      <c r="A5" s="4" t="s">
        <v>463</v>
      </c>
      <c r="F5" s="6" t="n">
        <v>-200</v>
      </c>
      <c r="G5" s="6" t="n">
        <v>62</v>
      </c>
      <c r="H5" s="6" t="n">
        <v>128</v>
      </c>
    </row>
    <row r="6" spans="1:8">
      <c r="A6" s="4" t="s">
        <v>459</v>
      </c>
      <c r="F6" s="6" t="n">
        <v>266</v>
      </c>
      <c r="G6" s="6" t="n">
        <v>217</v>
      </c>
      <c r="H6" s="6" t="n">
        <v>247</v>
      </c>
    </row>
    <row r="7" spans="1:8">
      <c r="A7" s="4" t="s">
        <v>464</v>
      </c>
      <c r="F7" s="6" t="n">
        <v>-561</v>
      </c>
      <c r="G7" s="6" t="n">
        <v>669</v>
      </c>
      <c r="H7" s="6" t="n">
        <v>805</v>
      </c>
    </row>
    <row r="8" spans="1:8">
      <c r="A8" s="3" t="s">
        <v>465</v>
      </c>
    </row>
    <row r="9" spans="1:8">
      <c r="A9" s="4" t="s">
        <v>462</v>
      </c>
      <c r="F9" s="6" t="n">
        <v>-922</v>
      </c>
      <c r="G9" s="6" t="n">
        <v>-334</v>
      </c>
      <c r="H9" s="6" t="n">
        <v>325</v>
      </c>
    </row>
    <row r="10" spans="1:8">
      <c r="A10" s="4" t="s">
        <v>463</v>
      </c>
      <c r="F10" s="6" t="n">
        <v>-230</v>
      </c>
      <c r="G10" s="6" t="n">
        <v>43</v>
      </c>
      <c r="H10" s="6" t="n">
        <v>51</v>
      </c>
    </row>
    <row r="11" spans="1:8">
      <c r="A11" s="4" t="s">
        <v>459</v>
      </c>
      <c r="F11" s="6" t="n">
        <v>30</v>
      </c>
      <c r="H11" s="6" t="n">
        <v>23</v>
      </c>
    </row>
    <row r="12" spans="1:8">
      <c r="A12" s="4" t="s">
        <v>466</v>
      </c>
      <c r="F12" s="6" t="n">
        <v>-1122</v>
      </c>
      <c r="G12" s="6" t="n">
        <v>-291</v>
      </c>
      <c r="H12" s="6" t="n">
        <v>399</v>
      </c>
    </row>
    <row r="13" spans="1:8">
      <c r="A13" s="4" t="s">
        <v>467</v>
      </c>
      <c r="B13" s="7" t="n">
        <v>188</v>
      </c>
      <c r="C13" s="7" t="n">
        <v>-1610</v>
      </c>
      <c r="D13" s="7" t="n">
        <v>489</v>
      </c>
      <c r="E13" s="7" t="n">
        <v>-2106</v>
      </c>
      <c r="F13" s="7" t="n">
        <v>-1683</v>
      </c>
      <c r="G13" s="7" t="n">
        <v>378</v>
      </c>
      <c r="H13" s="7" t="n">
        <v>1204</v>
      </c>
    </row>
  </sheetData>
  <mergeCells count="4">
    <mergeCell ref="A1:A2"/>
    <mergeCell ref="B1:C1"/>
    <mergeCell ref="D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68</v>
      </c>
      <c r="B1" s="2" t="s">
        <v>70</v>
      </c>
      <c r="D1" s="2" t="s">
        <v>1</v>
      </c>
      <c r="F1" s="2" t="s">
        <v>71</v>
      </c>
    </row>
    <row r="2" spans="1:8">
      <c r="B2" s="2" t="s">
        <v>2</v>
      </c>
      <c r="C2" s="2" t="s">
        <v>72</v>
      </c>
      <c r="D2" s="2" t="s">
        <v>2</v>
      </c>
      <c r="E2" s="2" t="s">
        <v>72</v>
      </c>
      <c r="F2" s="2" t="s">
        <v>18</v>
      </c>
      <c r="G2" s="2" t="s">
        <v>19</v>
      </c>
      <c r="H2" s="2" t="s">
        <v>73</v>
      </c>
    </row>
    <row r="3" spans="1:8">
      <c r="A3" s="3" t="s">
        <v>195</v>
      </c>
    </row>
    <row r="4" spans="1:8">
      <c r="A4" s="4" t="s">
        <v>469</v>
      </c>
      <c r="F4" s="4" t="s">
        <v>470</v>
      </c>
      <c r="G4" s="4" t="s">
        <v>470</v>
      </c>
      <c r="H4" s="4" t="s">
        <v>470</v>
      </c>
    </row>
    <row r="5" spans="1:8">
      <c r="A5" s="4" t="s">
        <v>471</v>
      </c>
      <c r="F5" s="4" t="s">
        <v>472</v>
      </c>
      <c r="G5" s="4" t="s">
        <v>473</v>
      </c>
      <c r="H5" s="4" t="s">
        <v>474</v>
      </c>
    </row>
    <row r="6" spans="1:8">
      <c r="A6" s="4" t="s">
        <v>475</v>
      </c>
      <c r="H6" s="4" t="s">
        <v>476</v>
      </c>
    </row>
    <row r="7" spans="1:8">
      <c r="A7" s="4" t="s">
        <v>477</v>
      </c>
      <c r="F7" s="4" t="s">
        <v>478</v>
      </c>
      <c r="G7" s="4" t="s">
        <v>479</v>
      </c>
      <c r="H7" s="4" t="s">
        <v>480</v>
      </c>
    </row>
    <row r="8" spans="1:8">
      <c r="A8" s="4" t="s">
        <v>481</v>
      </c>
      <c r="F8" s="4" t="s">
        <v>482</v>
      </c>
      <c r="G8" s="4" t="s">
        <v>483</v>
      </c>
      <c r="H8" s="4" t="s">
        <v>484</v>
      </c>
    </row>
    <row r="9" spans="1:8">
      <c r="A9" s="4" t="s">
        <v>485</v>
      </c>
      <c r="F9" s="4" t="s">
        <v>486</v>
      </c>
      <c r="G9" s="4" t="s">
        <v>390</v>
      </c>
      <c r="H9" s="4" t="s">
        <v>487</v>
      </c>
    </row>
    <row r="10" spans="1:8">
      <c r="A10" s="4" t="s">
        <v>488</v>
      </c>
      <c r="F10" s="4" t="s">
        <v>489</v>
      </c>
      <c r="G10" s="4" t="s">
        <v>490</v>
      </c>
      <c r="H10" s="4" t="s">
        <v>491</v>
      </c>
    </row>
    <row r="11" spans="1:8">
      <c r="A11" s="4" t="s">
        <v>492</v>
      </c>
      <c r="F11" s="4" t="s">
        <v>489</v>
      </c>
      <c r="G11" s="4" t="s">
        <v>493</v>
      </c>
      <c r="H11" s="4" t="s">
        <v>491</v>
      </c>
    </row>
    <row r="12" spans="1:8">
      <c r="A12" s="4" t="s">
        <v>494</v>
      </c>
      <c r="F12" s="4" t="s">
        <v>495</v>
      </c>
      <c r="G12" s="4" t="s">
        <v>496</v>
      </c>
      <c r="H12" s="4" t="s">
        <v>497</v>
      </c>
    </row>
    <row r="13" spans="1:8">
      <c r="A13" s="4" t="s">
        <v>106</v>
      </c>
      <c r="B13" s="4" t="s">
        <v>498</v>
      </c>
      <c r="C13" s="4" t="s">
        <v>499</v>
      </c>
      <c r="D13" s="4" t="s">
        <v>500</v>
      </c>
      <c r="E13" s="4" t="s">
        <v>501</v>
      </c>
      <c r="F13" s="4" t="s">
        <v>502</v>
      </c>
      <c r="G13" s="4" t="s">
        <v>503</v>
      </c>
      <c r="H13" s="4" t="s">
        <v>504</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18</v>
      </c>
      <c r="C1" s="2" t="s">
        <v>19</v>
      </c>
    </row>
    <row r="2" spans="1:3">
      <c r="A2" s="3" t="s">
        <v>506</v>
      </c>
    </row>
    <row r="3" spans="1:3">
      <c r="A3" s="4" t="s">
        <v>507</v>
      </c>
      <c r="B3" s="7" t="n">
        <v>529</v>
      </c>
      <c r="C3" s="7" t="n">
        <v>482</v>
      </c>
    </row>
    <row r="4" spans="1:3">
      <c r="A4" s="4" t="s">
        <v>508</v>
      </c>
      <c r="B4" s="6" t="n">
        <v>159</v>
      </c>
      <c r="C4" s="6" t="n">
        <v>157</v>
      </c>
    </row>
    <row r="5" spans="1:3">
      <c r="A5" s="4" t="s">
        <v>153</v>
      </c>
      <c r="B5" s="6" t="n">
        <v>2176</v>
      </c>
      <c r="C5" s="6" t="n">
        <v>3173</v>
      </c>
    </row>
    <row r="6" spans="1:3">
      <c r="A6" s="4" t="s">
        <v>509</v>
      </c>
      <c r="B6" s="6" t="n">
        <v>834</v>
      </c>
      <c r="C6" s="6" t="n">
        <v>603</v>
      </c>
    </row>
    <row r="7" spans="1:3">
      <c r="A7" s="4" t="s">
        <v>485</v>
      </c>
      <c r="B7" s="6" t="n">
        <v>2401</v>
      </c>
      <c r="C7" s="6" t="n">
        <v>1381</v>
      </c>
    </row>
    <row r="8" spans="1:3">
      <c r="A8" s="4" t="s">
        <v>510</v>
      </c>
      <c r="B8" s="6" t="n">
        <v>2939</v>
      </c>
      <c r="C8" s="6" t="n">
        <v>1289</v>
      </c>
    </row>
    <row r="9" spans="1:3">
      <c r="A9" s="4" t="s">
        <v>492</v>
      </c>
      <c r="B9" s="6" t="n">
        <v>929</v>
      </c>
      <c r="C9" s="6" t="n">
        <v>209</v>
      </c>
    </row>
    <row r="10" spans="1:3">
      <c r="A10" s="4" t="s">
        <v>511</v>
      </c>
      <c r="B10" s="6" t="n">
        <v>9967</v>
      </c>
      <c r="C10" s="6" t="n">
        <v>7294</v>
      </c>
    </row>
    <row r="11" spans="1:3">
      <c r="A11" s="4" t="s">
        <v>512</v>
      </c>
      <c r="B11" s="6" t="n">
        <v>-2642</v>
      </c>
      <c r="C11" s="6" t="n">
        <v>-1283</v>
      </c>
    </row>
    <row r="12" spans="1:3">
      <c r="A12" s="4" t="s">
        <v>513</v>
      </c>
      <c r="B12" s="6" t="n">
        <v>7325</v>
      </c>
      <c r="C12" s="6" t="n">
        <v>6011</v>
      </c>
    </row>
    <row r="13" spans="1:3">
      <c r="A13" s="3" t="s">
        <v>514</v>
      </c>
    </row>
    <row r="14" spans="1:3">
      <c r="A14" s="4" t="s">
        <v>515</v>
      </c>
      <c r="B14" s="6" t="n">
        <v>-349</v>
      </c>
      <c r="C14" s="6" t="n">
        <v>-491</v>
      </c>
    </row>
    <row r="15" spans="1:3">
      <c r="A15" s="4" t="s">
        <v>516</v>
      </c>
      <c r="B15" s="6" t="n">
        <v>-491</v>
      </c>
      <c r="C15" s="6" t="n">
        <v>-1835</v>
      </c>
    </row>
    <row r="16" spans="1:3">
      <c r="A16" s="4" t="s">
        <v>517</v>
      </c>
      <c r="B16" s="6" t="n">
        <v>-6505</v>
      </c>
      <c r="C16" s="6" t="n">
        <v>-4579</v>
      </c>
    </row>
    <row r="17" spans="1:3">
      <c r="A17" s="4" t="s">
        <v>518</v>
      </c>
      <c r="B17" s="6" t="n">
        <v>-7345</v>
      </c>
      <c r="C17" s="6" t="n">
        <v>-6905</v>
      </c>
    </row>
    <row r="18" spans="1:3">
      <c r="A18" s="4" t="s">
        <v>519</v>
      </c>
      <c r="B18" s="7" t="n">
        <v>-20</v>
      </c>
      <c r="C18" s="7" t="n">
        <v>-8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76"/>
    <col customWidth="1" max="7" min="7" width="14"/>
    <col customWidth="1" max="8" min="8" width="14"/>
    <col customWidth="1" max="9" min="9" width="14"/>
  </cols>
  <sheetData>
    <row r="1" spans="1:9">
      <c r="A1" s="1" t="s">
        <v>520</v>
      </c>
      <c r="B1" s="2" t="s">
        <v>70</v>
      </c>
      <c r="D1" s="2" t="s">
        <v>1</v>
      </c>
      <c r="F1" s="2" t="s">
        <v>71</v>
      </c>
    </row>
    <row r="2" spans="1:9">
      <c r="B2" s="2" t="s">
        <v>2</v>
      </c>
      <c r="C2" s="2" t="s">
        <v>72</v>
      </c>
      <c r="D2" s="2" t="s">
        <v>2</v>
      </c>
      <c r="E2" s="2" t="s">
        <v>72</v>
      </c>
      <c r="F2" s="2" t="s">
        <v>18</v>
      </c>
      <c r="G2" s="2" t="s">
        <v>19</v>
      </c>
      <c r="H2" s="2" t="s">
        <v>73</v>
      </c>
      <c r="I2" s="2" t="s">
        <v>414</v>
      </c>
    </row>
    <row r="3" spans="1:9">
      <c r="A3" s="3" t="s">
        <v>521</v>
      </c>
    </row>
    <row r="4" spans="1:9">
      <c r="A4" s="4" t="s">
        <v>522</v>
      </c>
      <c r="F4" s="7" t="n">
        <v>100</v>
      </c>
    </row>
    <row r="5" spans="1:9">
      <c r="A5" s="4" t="s">
        <v>523</v>
      </c>
      <c r="F5" s="6" t="n">
        <v>1400</v>
      </c>
    </row>
    <row r="6" spans="1:9">
      <c r="A6" s="4" t="s">
        <v>524</v>
      </c>
      <c r="F6" s="6" t="n">
        <v>419</v>
      </c>
      <c r="G6" s="7" t="n">
        <v>384</v>
      </c>
      <c r="H6" s="7" t="n">
        <v>286</v>
      </c>
      <c r="I6" s="7" t="n">
        <v>218</v>
      </c>
    </row>
    <row r="7" spans="1:9">
      <c r="A7" s="4" t="s">
        <v>525</v>
      </c>
      <c r="F7" s="6" t="n">
        <v>2</v>
      </c>
      <c r="G7" s="6" t="n">
        <v>19</v>
      </c>
      <c r="H7" s="7" t="n">
        <v>15</v>
      </c>
    </row>
    <row r="8" spans="1:9">
      <c r="A8" s="4" t="s">
        <v>526</v>
      </c>
      <c r="F8" s="6" t="n">
        <v>35</v>
      </c>
      <c r="G8" s="7" t="n">
        <v>39</v>
      </c>
    </row>
    <row r="9" spans="1:9">
      <c r="A9" s="4" t="s">
        <v>527</v>
      </c>
      <c r="F9" s="7" t="n">
        <v>-100</v>
      </c>
    </row>
    <row r="10" spans="1:9">
      <c r="A10" s="4" t="s">
        <v>528</v>
      </c>
      <c r="B10" s="4" t="s">
        <v>498</v>
      </c>
      <c r="C10" s="4" t="s">
        <v>499</v>
      </c>
      <c r="D10" s="4" t="s">
        <v>500</v>
      </c>
      <c r="E10" s="4" t="s">
        <v>501</v>
      </c>
      <c r="F10" s="4" t="s">
        <v>502</v>
      </c>
      <c r="G10" s="4" t="s">
        <v>503</v>
      </c>
      <c r="H10" s="4" t="s">
        <v>504</v>
      </c>
    </row>
    <row r="11" spans="1:9">
      <c r="A11" s="4" t="s">
        <v>529</v>
      </c>
      <c r="B11" s="7" t="n">
        <v>500</v>
      </c>
      <c r="D11" s="7" t="n">
        <v>500</v>
      </c>
    </row>
    <row r="12" spans="1:9">
      <c r="A12" s="4" t="s">
        <v>530</v>
      </c>
    </row>
    <row r="13" spans="1:9">
      <c r="A13" s="3" t="s">
        <v>521</v>
      </c>
    </row>
    <row r="14" spans="1:9">
      <c r="A14" s="4" t="s">
        <v>531</v>
      </c>
      <c r="D14" s="6" t="n">
        <v>2013</v>
      </c>
    </row>
    <row r="15" spans="1:9">
      <c r="A15" s="4" t="s">
        <v>532</v>
      </c>
    </row>
    <row r="16" spans="1:9">
      <c r="A16" s="3" t="s">
        <v>521</v>
      </c>
    </row>
    <row r="17" spans="1:9">
      <c r="A17" s="4" t="s">
        <v>531</v>
      </c>
      <c r="D17" s="6" t="n">
        <v>2016</v>
      </c>
    </row>
    <row r="18" spans="1:9">
      <c r="A18" s="4" t="s">
        <v>533</v>
      </c>
    </row>
    <row r="19" spans="1:9">
      <c r="A19" s="3" t="s">
        <v>521</v>
      </c>
    </row>
    <row r="20" spans="1:9">
      <c r="A20" s="4" t="s">
        <v>528</v>
      </c>
      <c r="D20" s="4" t="s">
        <v>449</v>
      </c>
    </row>
    <row r="21" spans="1:9">
      <c r="A21" s="4" t="s">
        <v>534</v>
      </c>
    </row>
    <row r="22" spans="1:9">
      <c r="A22" s="3" t="s">
        <v>521</v>
      </c>
    </row>
    <row r="23" spans="1:9">
      <c r="A23" s="4" t="s">
        <v>528</v>
      </c>
      <c r="D23" s="4" t="s">
        <v>535</v>
      </c>
    </row>
    <row r="24" spans="1:9">
      <c r="A24" s="4" t="s">
        <v>462</v>
      </c>
    </row>
    <row r="25" spans="1:9">
      <c r="A25" s="3" t="s">
        <v>521</v>
      </c>
    </row>
    <row r="26" spans="1:9">
      <c r="A26" s="4" t="s">
        <v>536</v>
      </c>
      <c r="F26" s="7" t="n">
        <v>1800</v>
      </c>
      <c r="G26" s="7" t="n">
        <v>0</v>
      </c>
    </row>
    <row r="27" spans="1:9">
      <c r="A27" s="4" t="s">
        <v>537</v>
      </c>
      <c r="F27" s="4" t="s">
        <v>538</v>
      </c>
    </row>
    <row r="28" spans="1:9">
      <c r="A28" s="4" t="s">
        <v>539</v>
      </c>
      <c r="F28" s="7" t="n">
        <v>2800</v>
      </c>
      <c r="G28" s="6" t="n">
        <v>1800</v>
      </c>
    </row>
    <row r="29" spans="1:9">
      <c r="A29" s="4" t="s">
        <v>463</v>
      </c>
    </row>
    <row r="30" spans="1:9">
      <c r="A30" s="3" t="s">
        <v>521</v>
      </c>
    </row>
    <row r="31" spans="1:9">
      <c r="A31" s="4" t="s">
        <v>536</v>
      </c>
      <c r="F31" s="7" t="n">
        <v>1700</v>
      </c>
      <c r="G31" s="6" t="n">
        <v>100</v>
      </c>
    </row>
    <row r="32" spans="1:9">
      <c r="A32" s="4" t="s">
        <v>537</v>
      </c>
      <c r="F32" s="4" t="s">
        <v>540</v>
      </c>
    </row>
    <row r="33" spans="1:9">
      <c r="A33" s="4" t="s">
        <v>541</v>
      </c>
    </row>
    <row r="34" spans="1:9">
      <c r="A34" s="3" t="s">
        <v>521</v>
      </c>
    </row>
    <row r="35" spans="1:9">
      <c r="A35" s="4" t="s">
        <v>536</v>
      </c>
      <c r="F35" s="7" t="n">
        <v>23700</v>
      </c>
      <c r="G35" s="7" t="n">
        <v>13300</v>
      </c>
    </row>
    <row r="36" spans="1:9">
      <c r="A36" s="4" t="s">
        <v>537</v>
      </c>
      <c r="F36" s="4" t="s">
        <v>542</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3</v>
      </c>
      <c r="B1" s="2" t="s">
        <v>71</v>
      </c>
    </row>
    <row r="2" spans="1:4">
      <c r="B2" s="2" t="s">
        <v>18</v>
      </c>
      <c r="C2" s="2" t="s">
        <v>19</v>
      </c>
      <c r="D2" s="2" t="s">
        <v>73</v>
      </c>
    </row>
    <row r="3" spans="1:4">
      <c r="A3" s="3" t="s">
        <v>195</v>
      </c>
    </row>
    <row r="4" spans="1:4">
      <c r="A4" s="4" t="s">
        <v>421</v>
      </c>
      <c r="B4" s="7" t="n">
        <v>384</v>
      </c>
      <c r="C4" s="7" t="n">
        <v>286</v>
      </c>
      <c r="D4" s="7" t="n">
        <v>218</v>
      </c>
    </row>
    <row r="5" spans="1:4">
      <c r="A5" s="4" t="s">
        <v>544</v>
      </c>
      <c r="B5" s="6" t="n">
        <v>171</v>
      </c>
      <c r="C5" s="6" t="n">
        <v>98</v>
      </c>
      <c r="D5" s="6" t="n">
        <v>68</v>
      </c>
    </row>
    <row r="6" spans="1:4">
      <c r="A6" s="4" t="s">
        <v>545</v>
      </c>
      <c r="B6" s="6" t="n">
        <v>0</v>
      </c>
      <c r="C6" s="6" t="n">
        <v>0</v>
      </c>
      <c r="D6" s="6" t="n">
        <v>0</v>
      </c>
    </row>
    <row r="7" spans="1:4">
      <c r="A7" s="4" t="s">
        <v>546</v>
      </c>
      <c r="B7" s="6" t="n">
        <v>-136</v>
      </c>
    </row>
    <row r="8" spans="1:4">
      <c r="A8" s="4" t="s">
        <v>547</v>
      </c>
      <c r="B8" s="6" t="n">
        <v>0</v>
      </c>
      <c r="C8" s="6" t="n">
        <v>0</v>
      </c>
      <c r="D8" s="6" t="n">
        <v>0</v>
      </c>
    </row>
    <row r="9" spans="1:4">
      <c r="A9" s="4" t="s">
        <v>422</v>
      </c>
      <c r="B9" s="7" t="n">
        <v>419</v>
      </c>
      <c r="C9" s="7" t="n">
        <v>384</v>
      </c>
      <c r="D9" s="7" t="n">
        <v>2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8</v>
      </c>
      <c r="B1" s="2" t="s">
        <v>549</v>
      </c>
      <c r="C1" s="2" t="s">
        <v>550</v>
      </c>
      <c r="D1" s="2" t="s">
        <v>2</v>
      </c>
      <c r="E1" s="2" t="s">
        <v>2</v>
      </c>
      <c r="F1" s="2" t="s">
        <v>72</v>
      </c>
      <c r="G1" s="2" t="s">
        <v>18</v>
      </c>
      <c r="H1" s="2" t="s">
        <v>19</v>
      </c>
      <c r="I1" s="2" t="s">
        <v>73</v>
      </c>
      <c r="J1" s="2" t="s">
        <v>551</v>
      </c>
      <c r="K1" s="2" t="s">
        <v>552</v>
      </c>
    </row>
    <row r="2" spans="1:11">
      <c r="A2" s="3" t="s">
        <v>553</v>
      </c>
    </row>
    <row r="3" spans="1:11">
      <c r="A3" s="4" t="s">
        <v>554</v>
      </c>
      <c r="J3" s="6" t="n">
        <v>249700</v>
      </c>
    </row>
    <row r="4" spans="1:11">
      <c r="A4" s="4" t="s">
        <v>555</v>
      </c>
      <c r="G4" s="6" t="n">
        <v>26661288</v>
      </c>
    </row>
    <row r="5" spans="1:11">
      <c r="A5" s="4" t="s">
        <v>556</v>
      </c>
      <c r="E5" s="4" t="s">
        <v>397</v>
      </c>
      <c r="G5" s="4" t="s">
        <v>397</v>
      </c>
    </row>
    <row r="6" spans="1:11">
      <c r="A6" s="4" t="s">
        <v>557</v>
      </c>
      <c r="E6" s="9" t="n">
        <v>5.04</v>
      </c>
      <c r="F6" s="9" t="n">
        <v>4.38</v>
      </c>
      <c r="G6" s="9" t="n">
        <v>4.35</v>
      </c>
      <c r="H6" s="9" t="n">
        <v>2.61</v>
      </c>
      <c r="I6" s="9" t="n">
        <v>1.81</v>
      </c>
    </row>
    <row r="7" spans="1:11">
      <c r="A7" s="4" t="s">
        <v>136</v>
      </c>
      <c r="D7" s="7" t="n">
        <v>1574000</v>
      </c>
      <c r="E7" s="7" t="n">
        <v>10919000</v>
      </c>
      <c r="I7" s="7" t="n">
        <v>16488000</v>
      </c>
    </row>
    <row r="8" spans="1:11">
      <c r="A8" s="4" t="s">
        <v>558</v>
      </c>
      <c r="E8" s="6" t="n">
        <v>5300000</v>
      </c>
      <c r="F8" s="7" t="n">
        <v>0</v>
      </c>
    </row>
    <row r="9" spans="1:11">
      <c r="A9" s="4" t="s">
        <v>559</v>
      </c>
      <c r="D9" s="6" t="n">
        <v>12600000</v>
      </c>
      <c r="E9" s="7" t="n">
        <v>12600000</v>
      </c>
    </row>
    <row r="10" spans="1:11">
      <c r="A10" s="4" t="s">
        <v>560</v>
      </c>
      <c r="E10" s="4" t="s">
        <v>406</v>
      </c>
    </row>
    <row r="11" spans="1:11">
      <c r="A11" s="4" t="s">
        <v>561</v>
      </c>
      <c r="B11" s="6" t="n">
        <v>216160</v>
      </c>
    </row>
    <row r="12" spans="1:11">
      <c r="A12" s="4" t="s">
        <v>562</v>
      </c>
    </row>
    <row r="13" spans="1:11">
      <c r="A13" s="3" t="s">
        <v>553</v>
      </c>
    </row>
    <row r="14" spans="1:11">
      <c r="A14" s="4" t="s">
        <v>563</v>
      </c>
      <c r="G14" s="7" t="n">
        <v>14900000</v>
      </c>
    </row>
    <row r="15" spans="1:11">
      <c r="A15" s="4" t="s">
        <v>136</v>
      </c>
      <c r="G15" s="7" t="n">
        <v>0</v>
      </c>
      <c r="H15" s="7" t="n">
        <v>0</v>
      </c>
      <c r="I15" s="7" t="n">
        <v>0</v>
      </c>
    </row>
    <row r="16" spans="1:11">
      <c r="A16" s="4" t="s">
        <v>564</v>
      </c>
    </row>
    <row r="17" spans="1:11">
      <c r="A17" s="3" t="s">
        <v>553</v>
      </c>
    </row>
    <row r="18" spans="1:11">
      <c r="A18" s="4" t="s">
        <v>136</v>
      </c>
      <c r="D18" s="6" t="n">
        <v>0</v>
      </c>
      <c r="E18" s="7" t="n">
        <v>6236000</v>
      </c>
    </row>
    <row r="19" spans="1:11">
      <c r="A19" s="4" t="s">
        <v>565</v>
      </c>
    </row>
    <row r="20" spans="1:11">
      <c r="A20" s="3" t="s">
        <v>553</v>
      </c>
    </row>
    <row r="21" spans="1:11">
      <c r="A21" s="4" t="s">
        <v>136</v>
      </c>
      <c r="C21" s="7" t="n">
        <v>6200000</v>
      </c>
    </row>
    <row r="22" spans="1:11">
      <c r="A22" s="4" t="s">
        <v>566</v>
      </c>
    </row>
    <row r="23" spans="1:11">
      <c r="A23" s="3" t="s">
        <v>553</v>
      </c>
    </row>
    <row r="24" spans="1:11">
      <c r="A24" s="4" t="s">
        <v>136</v>
      </c>
      <c r="B24" s="7" t="n">
        <v>2400000</v>
      </c>
      <c r="D24" s="7" t="n">
        <v>0</v>
      </c>
      <c r="E24" s="7" t="n">
        <v>2394000</v>
      </c>
    </row>
    <row r="25" spans="1:11">
      <c r="A25" s="4" t="s">
        <v>567</v>
      </c>
    </row>
    <row r="26" spans="1:11">
      <c r="A26" s="3" t="s">
        <v>553</v>
      </c>
    </row>
    <row r="27" spans="1:11">
      <c r="A27" s="4" t="s">
        <v>555</v>
      </c>
      <c r="D27" s="6" t="n">
        <v>6425767</v>
      </c>
      <c r="E27" s="6" t="n">
        <v>6425767</v>
      </c>
    </row>
    <row r="28" spans="1:11">
      <c r="A28" s="4" t="s">
        <v>568</v>
      </c>
    </row>
    <row r="29" spans="1:11">
      <c r="A29" s="3" t="s">
        <v>553</v>
      </c>
    </row>
    <row r="30" spans="1:11">
      <c r="A30" s="4" t="s">
        <v>555</v>
      </c>
      <c r="C30" s="6" t="n">
        <v>6421442</v>
      </c>
      <c r="D30" s="6" t="n">
        <v>6481622</v>
      </c>
      <c r="E30" s="6" t="n">
        <v>6481622</v>
      </c>
    </row>
    <row r="31" spans="1:11">
      <c r="A31" s="4" t="s">
        <v>569</v>
      </c>
    </row>
    <row r="32" spans="1:11">
      <c r="A32" s="3" t="s">
        <v>553</v>
      </c>
    </row>
    <row r="33" spans="1:11">
      <c r="A33" s="4" t="s">
        <v>554</v>
      </c>
      <c r="G33" s="6" t="n">
        <v>8413770</v>
      </c>
      <c r="K33" s="6" t="n">
        <v>4757610</v>
      </c>
    </row>
    <row r="34" spans="1:11">
      <c r="A34" s="4" t="s">
        <v>555</v>
      </c>
      <c r="C34" s="6" t="n">
        <v>421442</v>
      </c>
      <c r="G34" s="6" t="n">
        <v>1629322</v>
      </c>
    </row>
    <row r="35" spans="1:11">
      <c r="A35" s="4" t="s">
        <v>570</v>
      </c>
      <c r="E35" s="4" t="s">
        <v>410</v>
      </c>
      <c r="G35" s="4" t="s">
        <v>410</v>
      </c>
    </row>
    <row r="36" spans="1:11">
      <c r="A36" s="4" t="s">
        <v>571</v>
      </c>
      <c r="C3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17"/>
    <col customWidth="1" max="8" min="8" width="17"/>
  </cols>
  <sheetData>
    <row r="1" spans="1:8">
      <c r="A1" s="1" t="s">
        <v>572</v>
      </c>
      <c r="B1" s="2" t="s">
        <v>70</v>
      </c>
      <c r="D1" s="2" t="s">
        <v>1</v>
      </c>
      <c r="F1" s="2" t="s">
        <v>71</v>
      </c>
    </row>
    <row r="2" spans="1:8">
      <c r="B2" s="2" t="s">
        <v>2</v>
      </c>
      <c r="C2" s="2" t="s">
        <v>72</v>
      </c>
      <c r="D2" s="2" t="s">
        <v>2</v>
      </c>
      <c r="E2" s="2" t="s">
        <v>72</v>
      </c>
      <c r="F2" s="2" t="s">
        <v>18</v>
      </c>
      <c r="G2" s="2" t="s">
        <v>19</v>
      </c>
      <c r="H2" s="2" t="s">
        <v>73</v>
      </c>
    </row>
    <row r="3" spans="1:8">
      <c r="A3" s="3" t="s">
        <v>573</v>
      </c>
    </row>
    <row r="4" spans="1:8">
      <c r="A4" s="4" t="s">
        <v>574</v>
      </c>
      <c r="C4" s="4" t="s">
        <v>575</v>
      </c>
    </row>
    <row r="5" spans="1:8">
      <c r="A5" s="4" t="s">
        <v>576</v>
      </c>
      <c r="B5" s="4" t="s">
        <v>577</v>
      </c>
      <c r="C5" s="4" t="s">
        <v>577</v>
      </c>
      <c r="D5" s="4" t="s">
        <v>577</v>
      </c>
      <c r="E5" s="4" t="s">
        <v>577</v>
      </c>
      <c r="F5" s="4" t="s">
        <v>577</v>
      </c>
      <c r="G5" s="4" t="s">
        <v>577</v>
      </c>
      <c r="H5" s="4" t="s">
        <v>577</v>
      </c>
    </row>
    <row r="6" spans="1:8">
      <c r="A6" s="4" t="s">
        <v>578</v>
      </c>
      <c r="B6" s="4" t="s">
        <v>579</v>
      </c>
      <c r="C6" s="4" t="s">
        <v>580</v>
      </c>
    </row>
    <row r="7" spans="1:8">
      <c r="A7" s="4" t="s">
        <v>581</v>
      </c>
      <c r="B7" s="4" t="s">
        <v>449</v>
      </c>
      <c r="C7" s="4" t="s">
        <v>449</v>
      </c>
      <c r="D7" s="4" t="s">
        <v>449</v>
      </c>
      <c r="E7" s="4" t="s">
        <v>449</v>
      </c>
      <c r="F7" s="4" t="s">
        <v>449</v>
      </c>
      <c r="G7" s="4" t="s">
        <v>449</v>
      </c>
      <c r="H7" s="4" t="s">
        <v>449</v>
      </c>
    </row>
    <row r="8" spans="1:8">
      <c r="A8" s="4" t="s">
        <v>392</v>
      </c>
    </row>
    <row r="9" spans="1:8">
      <c r="A9" s="3" t="s">
        <v>573</v>
      </c>
    </row>
    <row r="10" spans="1:8">
      <c r="A10" s="4" t="s">
        <v>574</v>
      </c>
      <c r="B10" s="4" t="s">
        <v>353</v>
      </c>
      <c r="D10" s="4" t="s">
        <v>353</v>
      </c>
      <c r="E10" s="4" t="s">
        <v>575</v>
      </c>
      <c r="F10" s="4" t="s">
        <v>575</v>
      </c>
      <c r="G10" s="4" t="s">
        <v>582</v>
      </c>
      <c r="H10" s="4" t="s">
        <v>583</v>
      </c>
    </row>
    <row r="11" spans="1:8">
      <c r="A11" s="4" t="s">
        <v>578</v>
      </c>
      <c r="D11" s="4" t="s">
        <v>579</v>
      </c>
      <c r="E11" s="4" t="s">
        <v>584</v>
      </c>
      <c r="F11" s="4" t="s">
        <v>585</v>
      </c>
      <c r="G11" s="4" t="s">
        <v>586</v>
      </c>
      <c r="H11" s="4" t="s">
        <v>587</v>
      </c>
    </row>
    <row r="12" spans="1:8">
      <c r="A12" s="4" t="s">
        <v>396</v>
      </c>
    </row>
    <row r="13" spans="1:8">
      <c r="A13" s="3" t="s">
        <v>573</v>
      </c>
    </row>
    <row r="14" spans="1:8">
      <c r="A14" s="4" t="s">
        <v>574</v>
      </c>
      <c r="B14" s="4" t="s">
        <v>588</v>
      </c>
      <c r="D14" s="4" t="s">
        <v>589</v>
      </c>
      <c r="E14" s="4" t="s">
        <v>590</v>
      </c>
      <c r="F14" s="4" t="s">
        <v>590</v>
      </c>
      <c r="G14" s="4" t="s">
        <v>353</v>
      </c>
      <c r="H14" s="4" t="s">
        <v>588</v>
      </c>
    </row>
    <row r="15" spans="1:8">
      <c r="A15" s="4" t="s">
        <v>578</v>
      </c>
      <c r="D15" s="4" t="s">
        <v>591</v>
      </c>
      <c r="E15" s="4" t="s">
        <v>592</v>
      </c>
      <c r="F15" s="4" t="s">
        <v>592</v>
      </c>
      <c r="G15" s="4" t="s">
        <v>593</v>
      </c>
      <c r="H15" s="4" t="s">
        <v>594</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595</v>
      </c>
      <c r="B1" s="2" t="s">
        <v>1</v>
      </c>
      <c r="C1" s="2" t="s">
        <v>71</v>
      </c>
    </row>
    <row r="2" spans="1:4">
      <c r="B2" s="2" t="s">
        <v>2</v>
      </c>
      <c r="C2" s="2" t="s">
        <v>18</v>
      </c>
      <c r="D2" s="2" t="s">
        <v>19</v>
      </c>
    </row>
    <row r="3" spans="1:4">
      <c r="A3" s="3" t="s">
        <v>596</v>
      </c>
    </row>
    <row r="4" spans="1:4">
      <c r="A4" s="4" t="s">
        <v>597</v>
      </c>
      <c r="B4" s="6" t="n">
        <v>6784448</v>
      </c>
      <c r="C4" s="6" t="n">
        <v>4589988</v>
      </c>
    </row>
    <row r="5" spans="1:4">
      <c r="A5" s="4" t="s">
        <v>557</v>
      </c>
      <c r="B5" s="6" t="n">
        <v>1252200</v>
      </c>
      <c r="C5" s="6" t="n">
        <v>2375080</v>
      </c>
    </row>
    <row r="6" spans="1:4">
      <c r="A6" s="4" t="s">
        <v>598</v>
      </c>
      <c r="B6" s="6" t="n">
        <v>-556220</v>
      </c>
      <c r="C6" s="6" t="n">
        <v>0</v>
      </c>
    </row>
    <row r="7" spans="1:4">
      <c r="A7" s="4" t="s">
        <v>599</v>
      </c>
      <c r="B7" s="6" t="n">
        <v>-96500</v>
      </c>
      <c r="C7" s="6" t="n">
        <v>-180620</v>
      </c>
    </row>
    <row r="8" spans="1:4">
      <c r="A8" s="4" t="s">
        <v>600</v>
      </c>
      <c r="B8" s="6" t="n">
        <v>7383928</v>
      </c>
      <c r="C8" s="6" t="n">
        <v>6784448</v>
      </c>
      <c r="D8" s="6" t="n">
        <v>4589988</v>
      </c>
    </row>
    <row r="9" spans="1:4">
      <c r="A9" s="4" t="s">
        <v>601</v>
      </c>
      <c r="B9" s="6" t="n">
        <v>2992648</v>
      </c>
    </row>
    <row r="10" spans="1:4">
      <c r="A10" s="3" t="s">
        <v>602</v>
      </c>
    </row>
    <row r="11" spans="1:4">
      <c r="A11" s="4" t="s">
        <v>603</v>
      </c>
      <c r="B11" s="9" t="n">
        <v>4.65</v>
      </c>
      <c r="C11" s="9" t="n">
        <v>2.22</v>
      </c>
    </row>
    <row r="12" spans="1:4">
      <c r="A12" s="4" t="s">
        <v>557</v>
      </c>
      <c r="B12" s="11" t="n">
        <v>11.89</v>
      </c>
      <c r="C12" s="11" t="n">
        <v>9.300000000000001</v>
      </c>
    </row>
    <row r="13" spans="1:4">
      <c r="A13" s="4" t="s">
        <v>598</v>
      </c>
      <c r="B13" s="11" t="n">
        <v>1.19</v>
      </c>
    </row>
    <row r="14" spans="1:4">
      <c r="A14" s="4" t="s">
        <v>599</v>
      </c>
      <c r="B14" s="11" t="n">
        <v>6.3</v>
      </c>
      <c r="C14" s="11" t="n">
        <v>4.22</v>
      </c>
    </row>
    <row r="15" spans="1:4">
      <c r="A15" s="4" t="s">
        <v>604</v>
      </c>
      <c r="B15" s="11" t="n">
        <v>6.16</v>
      </c>
      <c r="C15" s="9" t="n">
        <v>4.65</v>
      </c>
      <c r="D15" s="9" t="n">
        <v>2.22</v>
      </c>
    </row>
    <row r="16" spans="1:4">
      <c r="A16" s="4" t="s">
        <v>605</v>
      </c>
      <c r="B16" s="9" t="n">
        <v>1.85</v>
      </c>
    </row>
    <row r="17" spans="1:4">
      <c r="A17" s="3" t="s">
        <v>606</v>
      </c>
    </row>
    <row r="18" spans="1:4">
      <c r="A18" s="4" t="s">
        <v>607</v>
      </c>
      <c r="B18" s="4" t="s">
        <v>608</v>
      </c>
      <c r="C18" s="4" t="s">
        <v>577</v>
      </c>
      <c r="D18" s="4" t="s">
        <v>609</v>
      </c>
    </row>
    <row r="19" spans="1:4">
      <c r="A19" s="4" t="s">
        <v>610</v>
      </c>
      <c r="B19" s="4" t="s">
        <v>611</v>
      </c>
    </row>
    <row r="20" spans="1:4">
      <c r="A20" s="3" t="s">
        <v>612</v>
      </c>
    </row>
    <row r="21" spans="1:4">
      <c r="A21" s="4" t="s">
        <v>613</v>
      </c>
      <c r="B21" s="7" t="n">
        <v>8386</v>
      </c>
    </row>
    <row r="22" spans="1:4">
      <c r="A22" s="4" t="s">
        <v>614</v>
      </c>
      <c r="B22" s="6" t="n">
        <v>164688</v>
      </c>
      <c r="C22" s="7" t="n">
        <v>44259</v>
      </c>
      <c r="D22" s="7" t="n">
        <v>24239</v>
      </c>
    </row>
    <row r="23" spans="1:4">
      <c r="A23" s="4" t="s">
        <v>615</v>
      </c>
      <c r="B23" s="7" t="n">
        <v>7963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9"/>
    <col customWidth="1" max="3" min="3" width="18"/>
    <col customWidth="1" max="4" min="4" width="37"/>
    <col customWidth="1" max="5" min="5" width="31"/>
    <col customWidth="1" max="6" min="6" width="21"/>
    <col customWidth="1" max="7" min="7" width="80"/>
    <col customWidth="1" max="8" min="8" width="21"/>
    <col customWidth="1" max="9" min="9" width="24"/>
    <col customWidth="1" max="10" min="10" width="37"/>
  </cols>
  <sheetData>
    <row r="1" spans="1:10">
      <c r="A1" s="1" t="s">
        <v>616</v>
      </c>
      <c r="B1" s="2" t="s">
        <v>617</v>
      </c>
      <c r="C1" s="2" t="s">
        <v>618</v>
      </c>
      <c r="D1" s="2" t="s">
        <v>619</v>
      </c>
      <c r="E1" s="2" t="s">
        <v>620</v>
      </c>
      <c r="F1" s="2" t="s">
        <v>621</v>
      </c>
      <c r="G1" s="2" t="s">
        <v>622</v>
      </c>
      <c r="H1" s="2" t="s">
        <v>623</v>
      </c>
      <c r="I1" s="2" t="s">
        <v>624</v>
      </c>
      <c r="J1" s="2" t="s">
        <v>625</v>
      </c>
    </row>
    <row r="2" spans="1:10">
      <c r="A2" s="3" t="s">
        <v>626</v>
      </c>
    </row>
    <row r="3" spans="1:10">
      <c r="A3" s="4" t="s">
        <v>627</v>
      </c>
      <c r="G3" s="6" t="n">
        <v>79709838</v>
      </c>
    </row>
    <row r="4" spans="1:10">
      <c r="A4" s="4" t="s">
        <v>628</v>
      </c>
      <c r="E4" s="6" t="n">
        <v>0</v>
      </c>
      <c r="G4" s="6" t="n">
        <v>61462320</v>
      </c>
      <c r="J4" s="6" t="n">
        <v>61462320</v>
      </c>
    </row>
    <row r="5" spans="1:10">
      <c r="A5" s="4" t="s">
        <v>629</v>
      </c>
      <c r="G5" s="6" t="n">
        <v>18247518</v>
      </c>
    </row>
    <row r="6" spans="1:10">
      <c r="A6" s="4" t="s">
        <v>630</v>
      </c>
      <c r="D6" s="6" t="n">
        <v>5725282</v>
      </c>
      <c r="G6" s="6" t="n">
        <v>460266</v>
      </c>
    </row>
    <row r="7" spans="1:10">
      <c r="A7" s="4" t="s">
        <v>631</v>
      </c>
      <c r="D7" s="8" t="n">
        <v>6.1274</v>
      </c>
    </row>
    <row r="8" spans="1:10">
      <c r="A8" s="4" t="s">
        <v>632</v>
      </c>
      <c r="D8" s="9" t="n">
        <v>3.67</v>
      </c>
      <c r="I8" s="9" t="n">
        <v>11.17</v>
      </c>
    </row>
    <row r="9" spans="1:10">
      <c r="A9" s="4" t="s">
        <v>633</v>
      </c>
      <c r="D9" s="7" t="n">
        <v>21013000</v>
      </c>
      <c r="H9" s="7" t="n">
        <v>21013000</v>
      </c>
    </row>
    <row r="10" spans="1:10">
      <c r="A10" s="4" t="s">
        <v>634</v>
      </c>
      <c r="D10" s="7" t="n">
        <v>14100000</v>
      </c>
      <c r="E10" s="7" t="n">
        <v>10919000</v>
      </c>
      <c r="F10" s="7" t="n">
        <v>0</v>
      </c>
    </row>
    <row r="11" spans="1:10">
      <c r="A11" s="4" t="s">
        <v>635</v>
      </c>
      <c r="G11" s="7" t="n">
        <v>2400000</v>
      </c>
    </row>
    <row r="12" spans="1:10">
      <c r="A12" s="4" t="s">
        <v>636</v>
      </c>
      <c r="C12" s="4" t="s">
        <v>637</v>
      </c>
    </row>
    <row r="13" spans="1:10">
      <c r="A13" s="4" t="s">
        <v>638</v>
      </c>
      <c r="C13" s="6" t="n">
        <v>2</v>
      </c>
    </row>
    <row r="14" spans="1:10">
      <c r="A14" s="4" t="s">
        <v>639</v>
      </c>
      <c r="G14" s="4" t="s">
        <v>640</v>
      </c>
    </row>
    <row r="15" spans="1:10">
      <c r="A15" s="4" t="s">
        <v>641</v>
      </c>
      <c r="G15" s="4" t="s">
        <v>642</v>
      </c>
    </row>
    <row r="16" spans="1:10">
      <c r="A16" s="4" t="s">
        <v>643</v>
      </c>
      <c r="G16" s="7" t="n">
        <v>50000000</v>
      </c>
    </row>
    <row r="17" spans="1:10">
      <c r="A17" s="4" t="s">
        <v>644</v>
      </c>
      <c r="E17" s="6" t="n">
        <v>1</v>
      </c>
    </row>
    <row r="18" spans="1:10">
      <c r="A18" s="4" t="s">
        <v>392</v>
      </c>
    </row>
    <row r="19" spans="1:10">
      <c r="A19" s="3" t="s">
        <v>626</v>
      </c>
    </row>
    <row r="20" spans="1:10">
      <c r="A20" s="4" t="s">
        <v>645</v>
      </c>
      <c r="G20" s="4" t="s">
        <v>646</v>
      </c>
    </row>
    <row r="21" spans="1:10">
      <c r="A21" s="4" t="s">
        <v>52</v>
      </c>
    </row>
    <row r="22" spans="1:10">
      <c r="A22" s="3" t="s">
        <v>626</v>
      </c>
    </row>
    <row r="23" spans="1:10">
      <c r="A23" s="4" t="s">
        <v>629</v>
      </c>
      <c r="E23" s="6" t="n">
        <v>0</v>
      </c>
      <c r="G23" s="6" t="n">
        <v>12127468</v>
      </c>
      <c r="J23" s="6" t="n">
        <v>12127468</v>
      </c>
    </row>
    <row r="24" spans="1:10">
      <c r="A24" s="4" t="s">
        <v>647</v>
      </c>
      <c r="G24" s="7" t="n">
        <v>7200000</v>
      </c>
      <c r="J24" s="7" t="n">
        <v>6400000</v>
      </c>
    </row>
    <row r="25" spans="1:10">
      <c r="A25" s="4" t="s">
        <v>648</v>
      </c>
      <c r="G25" s="9" t="n">
        <v>0.6</v>
      </c>
      <c r="J25" s="9" t="n">
        <v>0.53</v>
      </c>
    </row>
    <row r="26" spans="1:10">
      <c r="A26" s="4" t="s">
        <v>57</v>
      </c>
    </row>
    <row r="27" spans="1:10">
      <c r="A27" s="3" t="s">
        <v>626</v>
      </c>
    </row>
    <row r="28" spans="1:10">
      <c r="A28" s="4" t="s">
        <v>628</v>
      </c>
      <c r="E28" s="6" t="n">
        <v>100000000</v>
      </c>
      <c r="G28" s="6" t="n">
        <v>0</v>
      </c>
    </row>
    <row r="29" spans="1:10">
      <c r="A29" s="4" t="s">
        <v>127</v>
      </c>
      <c r="B29" s="6" t="n">
        <v>18163158</v>
      </c>
    </row>
    <row r="30" spans="1:10">
      <c r="A30" s="4" t="s">
        <v>644</v>
      </c>
      <c r="E30" s="6" t="n">
        <v>1</v>
      </c>
    </row>
    <row r="31" spans="1:10">
      <c r="A31" s="4" t="s">
        <v>398</v>
      </c>
      <c r="E31" s="6" t="n">
        <v>1</v>
      </c>
    </row>
    <row r="32" spans="1:10">
      <c r="A32" s="4" t="s">
        <v>649</v>
      </c>
      <c r="E32" s="6" t="n">
        <v>10</v>
      </c>
    </row>
    <row r="33" spans="1:10">
      <c r="A33" s="4" t="s">
        <v>56</v>
      </c>
    </row>
    <row r="34" spans="1:10">
      <c r="A34" s="3" t="s">
        <v>626</v>
      </c>
    </row>
    <row r="35" spans="1:10">
      <c r="A35" s="4" t="s">
        <v>628</v>
      </c>
      <c r="E35" s="6" t="n">
        <v>500000000</v>
      </c>
      <c r="G35" s="6" t="n">
        <v>0</v>
      </c>
    </row>
    <row r="36" spans="1:10">
      <c r="A36" s="4" t="s">
        <v>649</v>
      </c>
      <c r="E36" s="6" t="n">
        <v>1</v>
      </c>
    </row>
    <row r="37" spans="1:10">
      <c r="A37" s="4" t="s">
        <v>650</v>
      </c>
      <c r="E37" s="6" t="n">
        <v>1</v>
      </c>
    </row>
    <row r="38" spans="1:10">
      <c r="A38" s="4" t="s">
        <v>651</v>
      </c>
      <c r="E38" s="4" t="s">
        <v>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52</v>
      </c>
      <c r="B1" s="2" t="s">
        <v>70</v>
      </c>
      <c r="C1" s="2" t="s">
        <v>1</v>
      </c>
      <c r="D1" s="2" t="s">
        <v>71</v>
      </c>
    </row>
    <row r="2" spans="1:4">
      <c r="B2" s="2" t="s">
        <v>2</v>
      </c>
      <c r="C2" s="2" t="s">
        <v>2</v>
      </c>
      <c r="D2" s="2" t="s">
        <v>73</v>
      </c>
    </row>
    <row r="3" spans="1:4">
      <c r="A3" s="3" t="s">
        <v>653</v>
      </c>
    </row>
    <row r="4" spans="1:4">
      <c r="A4" s="4" t="s">
        <v>654</v>
      </c>
      <c r="B4" s="7" t="n">
        <v>1574</v>
      </c>
      <c r="C4" s="7" t="n">
        <v>10919</v>
      </c>
      <c r="D4" s="7" t="n">
        <v>16488</v>
      </c>
    </row>
    <row r="5" spans="1:4">
      <c r="A5" s="4" t="s">
        <v>75</v>
      </c>
    </row>
    <row r="6" spans="1:4">
      <c r="A6" s="3" t="s">
        <v>653</v>
      </c>
    </row>
    <row r="7" spans="1:4">
      <c r="A7" s="4" t="s">
        <v>654</v>
      </c>
      <c r="B7" s="6" t="n">
        <v>80</v>
      </c>
      <c r="C7" s="6" t="n">
        <v>484</v>
      </c>
      <c r="D7" s="6" t="n">
        <v>119</v>
      </c>
    </row>
    <row r="8" spans="1:4">
      <c r="A8" s="4" t="s">
        <v>76</v>
      </c>
    </row>
    <row r="9" spans="1:4">
      <c r="A9" s="3" t="s">
        <v>653</v>
      </c>
    </row>
    <row r="10" spans="1:4">
      <c r="A10" s="4" t="s">
        <v>654</v>
      </c>
      <c r="B10" s="6" t="n">
        <v>142</v>
      </c>
      <c r="C10" s="6" t="n">
        <v>1126</v>
      </c>
      <c r="D10" s="6" t="n">
        <v>737</v>
      </c>
    </row>
    <row r="11" spans="1:4">
      <c r="A11" s="4" t="s">
        <v>82</v>
      </c>
    </row>
    <row r="12" spans="1:4">
      <c r="A12" s="3" t="s">
        <v>653</v>
      </c>
    </row>
    <row r="13" spans="1:4">
      <c r="A13" s="4" t="s">
        <v>654</v>
      </c>
      <c r="B13" s="6" t="n">
        <v>359</v>
      </c>
      <c r="C13" s="6" t="n">
        <v>2782</v>
      </c>
      <c r="D13" s="6" t="n">
        <v>1802</v>
      </c>
    </row>
    <row r="14" spans="1:4">
      <c r="A14" s="4" t="s">
        <v>83</v>
      </c>
    </row>
    <row r="15" spans="1:4">
      <c r="A15" s="3" t="s">
        <v>653</v>
      </c>
    </row>
    <row r="16" spans="1:4">
      <c r="A16" s="4" t="s">
        <v>654</v>
      </c>
      <c r="B16" s="6" t="n">
        <v>256</v>
      </c>
      <c r="C16" s="6" t="n">
        <v>2458</v>
      </c>
      <c r="D16" s="6" t="n">
        <v>515</v>
      </c>
    </row>
    <row r="17" spans="1:4">
      <c r="A17" s="4" t="s">
        <v>84</v>
      </c>
    </row>
    <row r="18" spans="1:4">
      <c r="A18" s="3" t="s">
        <v>653</v>
      </c>
    </row>
    <row r="19" spans="1:4">
      <c r="A19" s="4" t="s">
        <v>654</v>
      </c>
      <c r="B19" s="7" t="n">
        <v>737</v>
      </c>
      <c r="C19" s="7" t="n">
        <v>4069</v>
      </c>
      <c r="D19" s="7" t="n">
        <v>13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0</v>
      </c>
      <c r="B1" s="2" t="s">
        <v>70</v>
      </c>
      <c r="D1" s="2" t="s">
        <v>1</v>
      </c>
      <c r="F1" s="2" t="s">
        <v>71</v>
      </c>
    </row>
    <row r="2" spans="1:8">
      <c r="B2" s="2" t="s">
        <v>2</v>
      </c>
      <c r="C2" s="2" t="s">
        <v>72</v>
      </c>
      <c r="D2" s="2" t="s">
        <v>2</v>
      </c>
      <c r="E2" s="2" t="s">
        <v>72</v>
      </c>
      <c r="F2" s="2" t="s">
        <v>18</v>
      </c>
      <c r="G2" s="2" t="s">
        <v>19</v>
      </c>
      <c r="H2" s="2" t="s">
        <v>73</v>
      </c>
    </row>
    <row r="3" spans="1:8">
      <c r="A3" s="3" t="s">
        <v>101</v>
      </c>
    </row>
    <row r="4" spans="1:8">
      <c r="A4" s="4" t="s">
        <v>93</v>
      </c>
      <c r="B4" s="7" t="n">
        <v>-6284</v>
      </c>
      <c r="C4" s="7" t="n">
        <v>-4739</v>
      </c>
      <c r="D4" s="7" t="n">
        <v>-24138</v>
      </c>
      <c r="E4" s="7" t="n">
        <v>-8278</v>
      </c>
      <c r="F4" s="7" t="n">
        <v>-12461</v>
      </c>
      <c r="G4" s="7" t="n">
        <v>-6987</v>
      </c>
      <c r="H4" s="7" t="n">
        <v>-17059</v>
      </c>
    </row>
    <row r="5" spans="1:8">
      <c r="A5" s="3" t="s">
        <v>102</v>
      </c>
    </row>
    <row r="6" spans="1:8">
      <c r="A6" s="4" t="s">
        <v>103</v>
      </c>
      <c r="B6" s="6" t="n">
        <v>517</v>
      </c>
      <c r="C6" s="6" t="n">
        <v>-177</v>
      </c>
      <c r="D6" s="6" t="n">
        <v>-879</v>
      </c>
      <c r="E6" s="6" t="n">
        <v>-537</v>
      </c>
      <c r="F6" s="6" t="n">
        <v>359</v>
      </c>
      <c r="G6" s="6" t="n">
        <v>159</v>
      </c>
      <c r="H6" s="6" t="n">
        <v>812</v>
      </c>
    </row>
    <row r="7" spans="1:8">
      <c r="A7" s="4" t="s">
        <v>104</v>
      </c>
      <c r="B7" s="7" t="n">
        <v>-5767</v>
      </c>
      <c r="C7" s="7" t="n">
        <v>-4916</v>
      </c>
      <c r="D7" s="7" t="n">
        <v>-25017</v>
      </c>
      <c r="E7" s="7" t="n">
        <v>-8815</v>
      </c>
      <c r="F7" s="7" t="n">
        <v>-12102</v>
      </c>
      <c r="G7" s="7" t="n">
        <v>-6828</v>
      </c>
      <c r="H7" s="7" t="n">
        <v>-16247</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55</v>
      </c>
      <c r="B1" s="2" t="s">
        <v>656</v>
      </c>
    </row>
    <row r="2" spans="1:2">
      <c r="A2" s="3" t="s">
        <v>657</v>
      </c>
    </row>
    <row r="3" spans="1:2">
      <c r="A3" s="4" t="s">
        <v>658</v>
      </c>
      <c r="B3" s="6" t="n">
        <v>26661288</v>
      </c>
    </row>
    <row r="4" spans="1:2">
      <c r="A4" s="4" t="s">
        <v>659</v>
      </c>
    </row>
    <row r="5" spans="1:2">
      <c r="A5" s="3" t="s">
        <v>657</v>
      </c>
    </row>
    <row r="6" spans="1:2">
      <c r="A6" s="4" t="s">
        <v>658</v>
      </c>
      <c r="B6" s="6" t="n">
        <v>18163158</v>
      </c>
    </row>
    <row r="7" spans="1:2">
      <c r="A7" s="4" t="s">
        <v>660</v>
      </c>
    </row>
    <row r="8" spans="1:2">
      <c r="A8" s="3" t="s">
        <v>657</v>
      </c>
    </row>
    <row r="9" spans="1:2">
      <c r="A9" s="4" t="s">
        <v>658</v>
      </c>
      <c r="B9" s="6" t="n">
        <v>84360</v>
      </c>
    </row>
    <row r="10" spans="1:2">
      <c r="A10" s="4" t="s">
        <v>661</v>
      </c>
    </row>
    <row r="11" spans="1:2">
      <c r="A11" s="3" t="s">
        <v>657</v>
      </c>
    </row>
    <row r="12" spans="1:2">
      <c r="A12" s="4" t="s">
        <v>658</v>
      </c>
      <c r="B12" s="6" t="n">
        <v>6784448</v>
      </c>
    </row>
    <row r="13" spans="1:2">
      <c r="A13" s="4" t="s">
        <v>662</v>
      </c>
    </row>
    <row r="14" spans="1:2">
      <c r="A14" s="3" t="s">
        <v>657</v>
      </c>
    </row>
    <row r="15" spans="1:2">
      <c r="A15" s="4" t="s">
        <v>658</v>
      </c>
      <c r="B15" s="6" t="n">
        <v>16293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3</v>
      </c>
      <c r="B1" s="2" t="s">
        <v>2</v>
      </c>
      <c r="C1" s="2" t="s">
        <v>18</v>
      </c>
      <c r="D1" s="2" t="s">
        <v>19</v>
      </c>
      <c r="E1" s="2" t="s">
        <v>73</v>
      </c>
      <c r="F1" s="2" t="s">
        <v>414</v>
      </c>
    </row>
    <row r="2" spans="1:6">
      <c r="A2" s="4" t="s">
        <v>52</v>
      </c>
    </row>
    <row r="3" spans="1:6">
      <c r="A3" s="3" t="s">
        <v>626</v>
      </c>
    </row>
    <row r="4" spans="1:6">
      <c r="A4" s="4" t="s">
        <v>664</v>
      </c>
      <c r="C4" s="12" t="n">
        <v>0.88903</v>
      </c>
    </row>
    <row r="5" spans="1:6">
      <c r="A5" s="4" t="s">
        <v>596</v>
      </c>
      <c r="B5" s="6" t="n">
        <v>0</v>
      </c>
      <c r="C5" s="6" t="n">
        <v>12043108</v>
      </c>
      <c r="D5" s="6" t="n">
        <v>12043108</v>
      </c>
      <c r="E5" s="6" t="n">
        <v>12043108</v>
      </c>
      <c r="F5" s="6" t="n">
        <v>12043108</v>
      </c>
    </row>
    <row r="6" spans="1:6">
      <c r="A6" s="4" t="s">
        <v>665</v>
      </c>
      <c r="C6" s="12" t="n">
        <v>0.88903</v>
      </c>
    </row>
    <row r="7" spans="1:6">
      <c r="A7" s="4" t="s">
        <v>55</v>
      </c>
    </row>
    <row r="8" spans="1:6">
      <c r="A8" s="3" t="s">
        <v>626</v>
      </c>
    </row>
    <row r="9" spans="1:6">
      <c r="A9" s="4" t="s">
        <v>664</v>
      </c>
      <c r="C9" s="12" t="n">
        <v>6.1274</v>
      </c>
    </row>
    <row r="10" spans="1:6">
      <c r="A10" s="4" t="s">
        <v>596</v>
      </c>
      <c r="B10" s="6" t="n">
        <v>0</v>
      </c>
      <c r="C10" s="6" t="n">
        <v>6120050</v>
      </c>
      <c r="D10" s="6" t="n">
        <v>6120050</v>
      </c>
      <c r="E10" s="6" t="n">
        <v>6120050</v>
      </c>
    </row>
    <row r="11" spans="1:6">
      <c r="A11" s="4" t="s">
        <v>665</v>
      </c>
      <c r="C11" s="12" t="n">
        <v>6.12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6</v>
      </c>
      <c r="B1" s="2" t="s">
        <v>1</v>
      </c>
      <c r="D1" s="2" t="s">
        <v>71</v>
      </c>
    </row>
    <row r="2" spans="1:6">
      <c r="B2" s="2" t="s">
        <v>2</v>
      </c>
      <c r="C2" s="2" t="s">
        <v>72</v>
      </c>
      <c r="D2" s="2" t="s">
        <v>18</v>
      </c>
      <c r="E2" s="2" t="s">
        <v>19</v>
      </c>
      <c r="F2" s="2" t="s">
        <v>73</v>
      </c>
    </row>
    <row r="3" spans="1:6">
      <c r="A3" s="3" t="s">
        <v>667</v>
      </c>
    </row>
    <row r="4" spans="1:6">
      <c r="A4" s="4" t="s">
        <v>668</v>
      </c>
      <c r="B4" s="7" t="n">
        <v>-7565</v>
      </c>
      <c r="C4" s="7" t="n">
        <v>0</v>
      </c>
    </row>
    <row r="5" spans="1:6">
      <c r="A5" s="4" t="s">
        <v>52</v>
      </c>
    </row>
    <row r="6" spans="1:6">
      <c r="A6" s="3" t="s">
        <v>667</v>
      </c>
    </row>
    <row r="7" spans="1:6">
      <c r="A7" s="4" t="s">
        <v>669</v>
      </c>
      <c r="B7" s="7" t="n">
        <v>17915</v>
      </c>
      <c r="C7" s="7" t="n">
        <v>17058</v>
      </c>
      <c r="D7" s="7" t="n">
        <v>17058</v>
      </c>
      <c r="E7" s="7" t="n">
        <v>16197</v>
      </c>
      <c r="F7" s="7" t="n">
        <v>15341</v>
      </c>
    </row>
    <row r="8" spans="1:6">
      <c r="A8" s="4" t="s">
        <v>670</v>
      </c>
      <c r="B8" s="6" t="n">
        <v>12043108</v>
      </c>
      <c r="C8" s="6" t="n">
        <v>12043108</v>
      </c>
      <c r="D8" s="6" t="n">
        <v>12043108</v>
      </c>
      <c r="E8" s="6" t="n">
        <v>12043108</v>
      </c>
      <c r="F8" s="6" t="n">
        <v>12043108</v>
      </c>
    </row>
    <row r="9" spans="1:6">
      <c r="A9" s="4" t="s">
        <v>94</v>
      </c>
      <c r="B9" s="7" t="n">
        <v>357</v>
      </c>
      <c r="D9" s="7" t="n">
        <v>857</v>
      </c>
      <c r="E9" s="7" t="n">
        <v>861</v>
      </c>
      <c r="F9" s="7" t="n">
        <v>856</v>
      </c>
    </row>
    <row r="10" spans="1:6">
      <c r="A10" s="4" t="s">
        <v>668</v>
      </c>
      <c r="B10" s="6" t="n">
        <v>-7565</v>
      </c>
    </row>
    <row r="11" spans="1:6">
      <c r="A11" s="4" t="s">
        <v>128</v>
      </c>
      <c r="B11" s="7" t="n">
        <v>-10707</v>
      </c>
    </row>
    <row r="12" spans="1:6">
      <c r="A12" s="4" t="s">
        <v>127</v>
      </c>
      <c r="B12" s="6" t="n">
        <v>-12043108</v>
      </c>
    </row>
    <row r="13" spans="1:6">
      <c r="A13" s="4" t="s">
        <v>671</v>
      </c>
      <c r="B13" s="7" t="n">
        <v>0</v>
      </c>
      <c r="D13" s="7" t="n">
        <v>17915</v>
      </c>
      <c r="E13" s="7" t="n">
        <v>17058</v>
      </c>
      <c r="F13" s="7" t="n">
        <v>16197</v>
      </c>
    </row>
    <row r="14" spans="1:6">
      <c r="A14" s="4" t="s">
        <v>672</v>
      </c>
      <c r="B14" s="6" t="n">
        <v>0</v>
      </c>
      <c r="D14" s="6" t="n">
        <v>12043108</v>
      </c>
      <c r="E14" s="6" t="n">
        <v>12043108</v>
      </c>
      <c r="F14" s="6" t="n">
        <v>12043108</v>
      </c>
    </row>
    <row r="15" spans="1:6">
      <c r="A15" s="4" t="s">
        <v>55</v>
      </c>
    </row>
    <row r="16" spans="1:6">
      <c r="A16" s="3" t="s">
        <v>667</v>
      </c>
    </row>
    <row r="17" spans="1:6">
      <c r="A17" s="4" t="s">
        <v>669</v>
      </c>
      <c r="B17" s="7" t="n">
        <v>37500</v>
      </c>
      <c r="C17" s="7" t="n">
        <v>37500</v>
      </c>
      <c r="D17" s="7" t="n">
        <v>37500</v>
      </c>
      <c r="E17" s="7" t="n">
        <v>37500</v>
      </c>
    </row>
    <row r="18" spans="1:6">
      <c r="A18" s="4" t="s">
        <v>670</v>
      </c>
      <c r="B18" s="6" t="n">
        <v>6120050</v>
      </c>
      <c r="C18" s="6" t="n">
        <v>6120050</v>
      </c>
      <c r="D18" s="6" t="n">
        <v>6120050</v>
      </c>
      <c r="E18" s="6" t="n">
        <v>6120050</v>
      </c>
    </row>
    <row r="19" spans="1:6">
      <c r="A19" s="4" t="s">
        <v>673</v>
      </c>
      <c r="F19" s="7" t="n">
        <v>37380</v>
      </c>
    </row>
    <row r="20" spans="1:6">
      <c r="A20" s="4" t="s">
        <v>674</v>
      </c>
      <c r="F20" s="6" t="n">
        <v>6120050</v>
      </c>
    </row>
    <row r="21" spans="1:6">
      <c r="A21" s="4" t="s">
        <v>94</v>
      </c>
      <c r="B21" s="7" t="n">
        <v>0</v>
      </c>
    </row>
    <row r="22" spans="1:6">
      <c r="A22" s="4" t="s">
        <v>118</v>
      </c>
      <c r="F22" s="7" t="n">
        <v>120</v>
      </c>
    </row>
    <row r="23" spans="1:6">
      <c r="A23" s="4" t="s">
        <v>668</v>
      </c>
      <c r="B23" s="6" t="n">
        <v>0</v>
      </c>
    </row>
    <row r="24" spans="1:6">
      <c r="A24" s="4" t="s">
        <v>128</v>
      </c>
      <c r="B24" s="7" t="n">
        <v>-37500</v>
      </c>
    </row>
    <row r="25" spans="1:6">
      <c r="A25" s="4" t="s">
        <v>127</v>
      </c>
      <c r="B25" s="6" t="n">
        <v>-6120050</v>
      </c>
    </row>
    <row r="26" spans="1:6">
      <c r="A26" s="4" t="s">
        <v>671</v>
      </c>
      <c r="B26" s="7" t="n">
        <v>0</v>
      </c>
      <c r="D26" s="7" t="n">
        <v>37500</v>
      </c>
      <c r="E26" s="7" t="n">
        <v>37500</v>
      </c>
      <c r="F26" s="7" t="n">
        <v>37500</v>
      </c>
    </row>
    <row r="27" spans="1:6">
      <c r="A27" s="4" t="s">
        <v>672</v>
      </c>
      <c r="B27" s="6" t="n">
        <v>0</v>
      </c>
      <c r="D27" s="6" t="n">
        <v>6120050</v>
      </c>
      <c r="E27" s="6" t="n">
        <v>6120050</v>
      </c>
      <c r="F27" s="6" t="n">
        <v>612005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675</v>
      </c>
      <c r="B1" s="2" t="s">
        <v>341</v>
      </c>
    </row>
    <row r="2" spans="1:6">
      <c r="B2" s="2" t="s">
        <v>676</v>
      </c>
      <c r="C2" s="2" t="s">
        <v>2</v>
      </c>
      <c r="D2" s="2" t="s">
        <v>550</v>
      </c>
      <c r="E2" s="2" t="s">
        <v>18</v>
      </c>
      <c r="F2" s="2" t="s">
        <v>19</v>
      </c>
    </row>
    <row r="3" spans="1:6">
      <c r="A3" s="3" t="s">
        <v>677</v>
      </c>
    </row>
    <row r="4" spans="1:6">
      <c r="A4" s="4" t="s">
        <v>678</v>
      </c>
      <c r="B4" s="4" t="s">
        <v>410</v>
      </c>
    </row>
    <row r="5" spans="1:6">
      <c r="A5" s="4" t="s">
        <v>679</v>
      </c>
      <c r="B5" s="12" t="n">
        <v>0.88905</v>
      </c>
      <c r="C5" s="12" t="n">
        <v>0.88905</v>
      </c>
    </row>
    <row r="6" spans="1:6">
      <c r="A6" s="4" t="s">
        <v>680</v>
      </c>
    </row>
    <row r="7" spans="1:6">
      <c r="A7" s="3" t="s">
        <v>677</v>
      </c>
    </row>
    <row r="8" spans="1:6">
      <c r="A8" s="4" t="s">
        <v>681</v>
      </c>
      <c r="C8" s="13" t="n">
        <v>1.2</v>
      </c>
      <c r="E8" s="13" t="n">
        <v>0.9</v>
      </c>
      <c r="F8" s="13" t="n">
        <v>0.7</v>
      </c>
    </row>
    <row r="9" spans="1:6">
      <c r="A9" s="4" t="s">
        <v>52</v>
      </c>
    </row>
    <row r="10" spans="1:6">
      <c r="A10" s="3" t="s">
        <v>677</v>
      </c>
    </row>
    <row r="11" spans="1:6">
      <c r="A11" s="4" t="s">
        <v>682</v>
      </c>
      <c r="B11" s="6" t="n">
        <v>84360</v>
      </c>
      <c r="C11" s="6" t="n">
        <v>84360</v>
      </c>
    </row>
    <row r="12" spans="1:6">
      <c r="A12" s="4" t="s">
        <v>57</v>
      </c>
    </row>
    <row r="13" spans="1:6">
      <c r="A13" s="3" t="s">
        <v>677</v>
      </c>
    </row>
    <row r="14" spans="1:6">
      <c r="A14" s="4" t="s">
        <v>683</v>
      </c>
      <c r="D14" s="6" t="n">
        <v>79363</v>
      </c>
    </row>
    <row r="15" spans="1:6">
      <c r="A15" s="4" t="s">
        <v>684</v>
      </c>
    </row>
    <row r="16" spans="1:6">
      <c r="A16" s="3" t="s">
        <v>677</v>
      </c>
    </row>
    <row r="17" spans="1:6">
      <c r="A17" s="4" t="s">
        <v>682</v>
      </c>
      <c r="C17" s="6" t="n">
        <v>843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85</v>
      </c>
      <c r="B1" s="2" t="s">
        <v>70</v>
      </c>
      <c r="D1" s="2" t="s">
        <v>1</v>
      </c>
      <c r="F1" s="2" t="s">
        <v>71</v>
      </c>
    </row>
    <row r="2" spans="1:8">
      <c r="B2" s="2" t="s">
        <v>2</v>
      </c>
      <c r="C2" s="2" t="s">
        <v>72</v>
      </c>
      <c r="D2" s="2" t="s">
        <v>2</v>
      </c>
      <c r="E2" s="2" t="s">
        <v>72</v>
      </c>
      <c r="F2" s="2" t="s">
        <v>18</v>
      </c>
      <c r="G2" s="2" t="s">
        <v>19</v>
      </c>
      <c r="H2" s="2" t="s">
        <v>73</v>
      </c>
    </row>
    <row r="3" spans="1:8">
      <c r="A3" s="4" t="s">
        <v>52</v>
      </c>
    </row>
    <row r="4" spans="1:8">
      <c r="A4" s="3" t="s">
        <v>686</v>
      </c>
    </row>
    <row r="5" spans="1:8">
      <c r="A5" s="4" t="s">
        <v>687</v>
      </c>
      <c r="B5" s="6" t="n">
        <v>0</v>
      </c>
      <c r="C5" s="6" t="n">
        <v>12043108</v>
      </c>
      <c r="D5" s="6" t="n">
        <v>0</v>
      </c>
      <c r="E5" s="6" t="n">
        <v>12043108</v>
      </c>
      <c r="F5" s="6" t="n">
        <v>12043108</v>
      </c>
      <c r="G5" s="6" t="n">
        <v>12043108</v>
      </c>
      <c r="H5" s="6" t="n">
        <v>12043108</v>
      </c>
    </row>
    <row r="6" spans="1:8">
      <c r="A6" s="4" t="s">
        <v>55</v>
      </c>
    </row>
    <row r="7" spans="1:8">
      <c r="A7" s="3" t="s">
        <v>686</v>
      </c>
    </row>
    <row r="8" spans="1:8">
      <c r="A8" s="4" t="s">
        <v>687</v>
      </c>
      <c r="B8" s="6" t="n">
        <v>0</v>
      </c>
      <c r="C8" s="6" t="n">
        <v>6120050</v>
      </c>
      <c r="D8" s="6" t="n">
        <v>0</v>
      </c>
      <c r="E8" s="6" t="n">
        <v>6120050</v>
      </c>
      <c r="F8" s="6" t="n">
        <v>6120050</v>
      </c>
      <c r="G8" s="6" t="n">
        <v>6120050</v>
      </c>
      <c r="H8" s="6" t="n">
        <v>6120050</v>
      </c>
    </row>
    <row r="9" spans="1:8">
      <c r="A9" s="4" t="s">
        <v>688</v>
      </c>
    </row>
    <row r="10" spans="1:8">
      <c r="A10" s="3" t="s">
        <v>686</v>
      </c>
    </row>
    <row r="11" spans="1:8">
      <c r="A11" s="4" t="s">
        <v>687</v>
      </c>
      <c r="B11" s="6" t="n">
        <v>0</v>
      </c>
      <c r="C11" s="6" t="n">
        <v>84360</v>
      </c>
      <c r="D11" s="6" t="n">
        <v>0</v>
      </c>
      <c r="E11" s="6" t="n">
        <v>84360</v>
      </c>
      <c r="F11" s="6" t="n">
        <v>84360</v>
      </c>
      <c r="G11" s="6" t="n">
        <v>84360</v>
      </c>
      <c r="H11" s="6" t="n">
        <v>84360</v>
      </c>
    </row>
    <row r="12" spans="1:8">
      <c r="A12" s="4" t="s">
        <v>661</v>
      </c>
    </row>
    <row r="13" spans="1:8">
      <c r="A13" s="3" t="s">
        <v>686</v>
      </c>
    </row>
    <row r="14" spans="1:8">
      <c r="A14" s="4" t="s">
        <v>687</v>
      </c>
      <c r="B14" s="6" t="n">
        <v>7383928</v>
      </c>
      <c r="C14" s="6" t="n">
        <v>6699048</v>
      </c>
      <c r="D14" s="6" t="n">
        <v>7383928</v>
      </c>
      <c r="E14" s="6" t="n">
        <v>6699048</v>
      </c>
      <c r="F14" s="6" t="n">
        <v>6784448</v>
      </c>
      <c r="G14" s="6" t="n">
        <v>4589988</v>
      </c>
      <c r="H14" s="6" t="n">
        <v>3886408</v>
      </c>
    </row>
    <row r="15" spans="1:8">
      <c r="A15" s="4" t="s">
        <v>111</v>
      </c>
    </row>
    <row r="16" spans="1:8">
      <c r="A16" s="3" t="s">
        <v>686</v>
      </c>
    </row>
    <row r="17" spans="1:8">
      <c r="A17" s="4" t="s">
        <v>687</v>
      </c>
      <c r="B17" s="6" t="n">
        <v>42925</v>
      </c>
      <c r="C17" s="6" t="n">
        <v>0</v>
      </c>
      <c r="D17" s="6" t="n">
        <v>42925</v>
      </c>
      <c r="E17" s="6" t="n">
        <v>0</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A2" s="4" t="s">
        <v>691</v>
      </c>
    </row>
    <row r="3" spans="1:2">
      <c r="A3" s="3" t="s">
        <v>692</v>
      </c>
    </row>
    <row r="4" spans="1:2">
      <c r="A4" s="6" t="n">
        <v>2017</v>
      </c>
      <c r="B4" s="7" t="n">
        <v>6868</v>
      </c>
    </row>
    <row r="5" spans="1:2">
      <c r="A5" s="6" t="n">
        <v>2018</v>
      </c>
      <c r="B5" s="6" t="n">
        <v>6538</v>
      </c>
    </row>
    <row r="6" spans="1:2">
      <c r="A6" s="6" t="n">
        <v>2019</v>
      </c>
      <c r="B6" s="6" t="n">
        <v>6720</v>
      </c>
    </row>
    <row r="7" spans="1:2">
      <c r="A7" s="6" t="n">
        <v>2020</v>
      </c>
      <c r="B7" s="6" t="n">
        <v>4780</v>
      </c>
    </row>
    <row r="8" spans="1:2">
      <c r="A8" s="6" t="n">
        <v>2021</v>
      </c>
      <c r="B8" s="6" t="n">
        <v>2466</v>
      </c>
    </row>
    <row r="9" spans="1:2">
      <c r="A9" s="4" t="s">
        <v>693</v>
      </c>
      <c r="B9" s="6" t="n">
        <v>1304</v>
      </c>
    </row>
    <row r="10" spans="1:2">
      <c r="A10" s="4" t="s">
        <v>694</v>
      </c>
      <c r="B10" s="6" t="n">
        <v>28676</v>
      </c>
    </row>
    <row r="11" spans="1:2">
      <c r="A11" s="4" t="s">
        <v>695</v>
      </c>
      <c r="B11" s="6" t="n">
        <v>-527</v>
      </c>
    </row>
    <row r="12" spans="1:2">
      <c r="A12" s="4" t="s">
        <v>106</v>
      </c>
      <c r="B12" s="6" t="n">
        <v>28149</v>
      </c>
    </row>
    <row r="13" spans="1:2">
      <c r="A13" s="4" t="s">
        <v>696</v>
      </c>
    </row>
    <row r="14" spans="1:2">
      <c r="A14" s="3" t="s">
        <v>692</v>
      </c>
    </row>
    <row r="15" spans="1:2">
      <c r="A15" s="6" t="n">
        <v>2017</v>
      </c>
      <c r="B15" s="6" t="n">
        <v>277</v>
      </c>
    </row>
    <row r="16" spans="1:2">
      <c r="A16" s="6" t="n">
        <v>2018</v>
      </c>
      <c r="B16" s="6" t="n">
        <v>131</v>
      </c>
    </row>
    <row r="17" spans="1:2">
      <c r="A17" s="6" t="n">
        <v>2019</v>
      </c>
      <c r="B17" s="6" t="n">
        <v>6</v>
      </c>
    </row>
    <row r="18" spans="1:2">
      <c r="A18" s="4" t="s">
        <v>694</v>
      </c>
      <c r="B18" s="6" t="n">
        <v>414</v>
      </c>
    </row>
    <row r="19" spans="1:2">
      <c r="A19" s="4" t="s">
        <v>106</v>
      </c>
      <c r="B19" s="7" t="n">
        <v>4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71</v>
      </c>
    </row>
    <row r="2" spans="1:4">
      <c r="B2" s="2" t="s">
        <v>18</v>
      </c>
      <c r="C2" s="2" t="s">
        <v>19</v>
      </c>
      <c r="D2" s="2" t="s">
        <v>73</v>
      </c>
    </row>
    <row r="3" spans="1:4">
      <c r="A3" s="3" t="s">
        <v>215</v>
      </c>
    </row>
    <row r="4" spans="1:4">
      <c r="A4" s="4" t="s">
        <v>509</v>
      </c>
      <c r="B4" s="13" t="n">
        <v>2.4</v>
      </c>
      <c r="C4" s="13" t="n">
        <v>1.5</v>
      </c>
    </row>
    <row r="5" spans="1:4">
      <c r="A5" s="4" t="s">
        <v>698</v>
      </c>
      <c r="B5" s="4" t="s">
        <v>699</v>
      </c>
    </row>
    <row r="6" spans="1:4">
      <c r="A6" s="4" t="s">
        <v>700</v>
      </c>
      <c r="B6" s="13" t="n">
        <v>0.6</v>
      </c>
      <c r="C6" s="14" t="n">
        <v>0.6</v>
      </c>
      <c r="D6" s="13" t="n">
        <v>0.1</v>
      </c>
    </row>
    <row r="7" spans="1:4">
      <c r="A7" s="4" t="s">
        <v>701</v>
      </c>
      <c r="B7" s="14" t="n">
        <v>6.6</v>
      </c>
      <c r="C7" s="14" t="n">
        <v>4.6</v>
      </c>
      <c r="D7" s="13" t="n">
        <v>3.8</v>
      </c>
    </row>
    <row r="8" spans="1:4">
      <c r="A8" s="4" t="s">
        <v>702</v>
      </c>
      <c r="B8" s="14" t="n">
        <v>0.3</v>
      </c>
    </row>
    <row r="9" spans="1:4">
      <c r="A9" s="4" t="s">
        <v>703</v>
      </c>
      <c r="B9" s="13" t="n">
        <v>1.3</v>
      </c>
      <c r="C9" s="13" t="n">
        <v>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04</v>
      </c>
      <c r="B1" s="2" t="s">
        <v>70</v>
      </c>
      <c r="D1" s="2" t="s">
        <v>1</v>
      </c>
      <c r="F1" s="2" t="s">
        <v>71</v>
      </c>
    </row>
    <row r="2" spans="1:8">
      <c r="B2" s="2" t="s">
        <v>2</v>
      </c>
      <c r="C2" s="2" t="s">
        <v>72</v>
      </c>
      <c r="D2" s="2" t="s">
        <v>2</v>
      </c>
      <c r="E2" s="2" t="s">
        <v>72</v>
      </c>
      <c r="F2" s="2" t="s">
        <v>18</v>
      </c>
      <c r="G2" s="2" t="s">
        <v>19</v>
      </c>
      <c r="H2" s="2" t="s">
        <v>73</v>
      </c>
    </row>
    <row r="3" spans="1:8">
      <c r="A3" s="3" t="s">
        <v>705</v>
      </c>
    </row>
    <row r="4" spans="1:8">
      <c r="A4" s="4" t="s">
        <v>706</v>
      </c>
      <c r="B4" s="7" t="n">
        <v>44648</v>
      </c>
      <c r="C4" s="7" t="n">
        <v>30745</v>
      </c>
      <c r="D4" s="7" t="n">
        <v>126175</v>
      </c>
      <c r="E4" s="7" t="n">
        <v>99176</v>
      </c>
      <c r="F4" s="7" t="n">
        <v>132923</v>
      </c>
      <c r="G4" s="7" t="n">
        <v>111204</v>
      </c>
      <c r="H4" s="7" t="n">
        <v>88996</v>
      </c>
    </row>
    <row r="5" spans="1:8">
      <c r="A5" s="4" t="s">
        <v>458</v>
      </c>
    </row>
    <row r="6" spans="1:8">
      <c r="A6" s="3" t="s">
        <v>705</v>
      </c>
    </row>
    <row r="7" spans="1:8">
      <c r="A7" s="4" t="s">
        <v>706</v>
      </c>
      <c r="B7" s="6" t="n">
        <v>31878</v>
      </c>
      <c r="C7" s="6" t="n">
        <v>23650</v>
      </c>
      <c r="D7" s="6" t="n">
        <v>93860</v>
      </c>
      <c r="E7" s="6" t="n">
        <v>80715</v>
      </c>
      <c r="F7" s="6" t="n">
        <v>107069</v>
      </c>
      <c r="G7" s="6" t="n">
        <v>89043</v>
      </c>
      <c r="H7" s="6" t="n">
        <v>66285</v>
      </c>
    </row>
    <row r="8" spans="1:8">
      <c r="A8" s="4" t="s">
        <v>707</v>
      </c>
    </row>
    <row r="9" spans="1:8">
      <c r="A9" s="3" t="s">
        <v>705</v>
      </c>
    </row>
    <row r="10" spans="1:8">
      <c r="A10" s="4" t="s">
        <v>706</v>
      </c>
      <c r="B10" s="7" t="n">
        <v>12770</v>
      </c>
      <c r="C10" s="7" t="n">
        <v>7095</v>
      </c>
      <c r="D10" s="7" t="n">
        <v>32315</v>
      </c>
      <c r="E10" s="7" t="n">
        <v>18461</v>
      </c>
      <c r="F10" s="7" t="n">
        <v>25854</v>
      </c>
      <c r="G10" s="7" t="n">
        <v>22161</v>
      </c>
      <c r="H10" s="7" t="n">
        <v>22711</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08</v>
      </c>
      <c r="B1" s="2" t="s">
        <v>70</v>
      </c>
      <c r="D1" s="2" t="s">
        <v>1</v>
      </c>
      <c r="F1" s="2" t="s">
        <v>71</v>
      </c>
    </row>
    <row r="2" spans="1:8">
      <c r="B2" s="2" t="s">
        <v>2</v>
      </c>
      <c r="C2" s="2" t="s">
        <v>72</v>
      </c>
      <c r="D2" s="2" t="s">
        <v>2</v>
      </c>
      <c r="E2" s="2" t="s">
        <v>72</v>
      </c>
      <c r="F2" s="2" t="s">
        <v>18</v>
      </c>
      <c r="G2" s="2" t="s">
        <v>19</v>
      </c>
      <c r="H2" s="2" t="s">
        <v>73</v>
      </c>
    </row>
    <row r="3" spans="1:8">
      <c r="A3" s="4" t="s">
        <v>709</v>
      </c>
    </row>
    <row r="4" spans="1:8">
      <c r="A4" s="3" t="s">
        <v>710</v>
      </c>
    </row>
    <row r="5" spans="1:8">
      <c r="A5" s="4" t="s">
        <v>711</v>
      </c>
      <c r="B5" s="4" t="s">
        <v>390</v>
      </c>
      <c r="C5" s="4" t="s">
        <v>390</v>
      </c>
      <c r="D5" s="4" t="s">
        <v>390</v>
      </c>
      <c r="E5" s="4" t="s">
        <v>390</v>
      </c>
      <c r="F5" s="4" t="s">
        <v>390</v>
      </c>
      <c r="G5" s="4" t="s">
        <v>390</v>
      </c>
      <c r="H5" s="4" t="s">
        <v>712</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3</v>
      </c>
      <c r="B1" s="2" t="s">
        <v>71</v>
      </c>
    </row>
    <row r="2" spans="1:4">
      <c r="B2" s="2" t="s">
        <v>18</v>
      </c>
      <c r="C2" s="2" t="s">
        <v>19</v>
      </c>
      <c r="D2" s="2" t="s">
        <v>73</v>
      </c>
    </row>
    <row r="3" spans="1:4">
      <c r="A3" s="4" t="s">
        <v>714</v>
      </c>
      <c r="B3" s="4" t="s">
        <v>715</v>
      </c>
    </row>
    <row r="4" spans="1:4">
      <c r="A4" s="4" t="s">
        <v>716</v>
      </c>
      <c r="B4" s="4" t="s">
        <v>717</v>
      </c>
    </row>
    <row r="5" spans="1:4">
      <c r="A5" s="4" t="s">
        <v>718</v>
      </c>
      <c r="B5" s="13" t="n">
        <v>2.6</v>
      </c>
      <c r="C5" s="13" t="n">
        <v>1.9</v>
      </c>
      <c r="D5" s="13" t="n">
        <v>1.3</v>
      </c>
    </row>
    <row r="6" spans="1:4">
      <c r="A6" s="4" t="s">
        <v>719</v>
      </c>
    </row>
    <row r="7" spans="1:4">
      <c r="A7" s="4" t="s">
        <v>718</v>
      </c>
      <c r="B7" s="13" t="n">
        <v>0.7</v>
      </c>
      <c r="C7" s="13" t="n">
        <v>0.5</v>
      </c>
      <c r="D7" s="13" t="n">
        <v>0.3</v>
      </c>
    </row>
    <row r="8" spans="1:4">
      <c r="A8" s="4" t="s">
        <v>396</v>
      </c>
    </row>
    <row r="9" spans="1:4">
      <c r="A9" s="4" t="s">
        <v>720</v>
      </c>
      <c r="B9" s="4" t="s">
        <v>7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23"/>
    <col customWidth="1" max="8" min="8" width="35"/>
  </cols>
  <sheetData>
    <row r="1" spans="1:8">
      <c r="A1" s="1" t="s">
        <v>105</v>
      </c>
      <c r="B1" s="2" t="s">
        <v>106</v>
      </c>
      <c r="C1" s="2" t="s">
        <v>107</v>
      </c>
      <c r="D1" s="2" t="s">
        <v>108</v>
      </c>
      <c r="E1" s="2" t="s">
        <v>109</v>
      </c>
      <c r="F1" s="2" t="s">
        <v>110</v>
      </c>
      <c r="G1" s="2" t="s">
        <v>111</v>
      </c>
      <c r="H1" s="2" t="s">
        <v>112</v>
      </c>
    </row>
    <row r="2" spans="1:8">
      <c r="A2" s="4" t="s">
        <v>113</v>
      </c>
      <c r="C2" s="6" t="n">
        <v>40000000</v>
      </c>
    </row>
    <row r="3" spans="1:8">
      <c r="A3" s="4" t="s">
        <v>114</v>
      </c>
      <c r="B3" s="7" t="n">
        <v>-4608</v>
      </c>
      <c r="C3" s="7" t="n">
        <v>4</v>
      </c>
      <c r="F3" s="7" t="n">
        <v>-4612</v>
      </c>
    </row>
    <row r="4" spans="1:8">
      <c r="A4" s="3" t="s">
        <v>115</v>
      </c>
    </row>
    <row r="5" spans="1:8">
      <c r="A5" s="4" t="s">
        <v>93</v>
      </c>
      <c r="B5" s="6" t="n">
        <v>-17059</v>
      </c>
      <c r="F5" s="6" t="n">
        <v>-17059</v>
      </c>
    </row>
    <row r="6" spans="1:8">
      <c r="A6" s="4" t="s">
        <v>116</v>
      </c>
      <c r="C6" s="6" t="n">
        <v>-5725282</v>
      </c>
    </row>
    <row r="7" spans="1:8">
      <c r="A7" s="4" t="s">
        <v>117</v>
      </c>
      <c r="B7" s="6" t="n">
        <v>-21013</v>
      </c>
      <c r="C7" s="7" t="n">
        <v>-1</v>
      </c>
      <c r="F7" s="6" t="n">
        <v>-21012</v>
      </c>
    </row>
    <row r="8" spans="1:8">
      <c r="A8" s="4" t="s">
        <v>94</v>
      </c>
      <c r="B8" s="6" t="n">
        <v>-856</v>
      </c>
      <c r="F8" s="6" t="n">
        <v>-856</v>
      </c>
    </row>
    <row r="9" spans="1:8">
      <c r="A9" s="4" t="s">
        <v>118</v>
      </c>
      <c r="B9" s="6" t="n">
        <v>-120</v>
      </c>
      <c r="F9" s="6" t="n">
        <v>-120</v>
      </c>
    </row>
    <row r="10" spans="1:8">
      <c r="A10" s="4" t="s">
        <v>119</v>
      </c>
      <c r="B10" s="6" t="n">
        <v>812</v>
      </c>
      <c r="E10" s="7" t="n">
        <v>812</v>
      </c>
    </row>
    <row r="11" spans="1:8">
      <c r="A11" s="4" t="s">
        <v>120</v>
      </c>
      <c r="C11" s="6" t="n">
        <v>34274718</v>
      </c>
    </row>
    <row r="12" spans="1:8">
      <c r="A12" s="4" t="s">
        <v>121</v>
      </c>
      <c r="B12" s="6" t="n">
        <v>-42844</v>
      </c>
      <c r="C12" s="7" t="n">
        <v>3</v>
      </c>
      <c r="E12" s="6" t="n">
        <v>812</v>
      </c>
      <c r="F12" s="6" t="n">
        <v>-43659</v>
      </c>
    </row>
    <row r="13" spans="1:8">
      <c r="A13" s="3" t="s">
        <v>115</v>
      </c>
    </row>
    <row r="14" spans="1:8">
      <c r="A14" s="4" t="s">
        <v>93</v>
      </c>
      <c r="B14" s="6" t="n">
        <v>-6987</v>
      </c>
      <c r="F14" s="6" t="n">
        <v>-6987</v>
      </c>
    </row>
    <row r="15" spans="1:8">
      <c r="A15" s="4" t="s">
        <v>94</v>
      </c>
      <c r="B15" s="6" t="n">
        <v>-861</v>
      </c>
      <c r="F15" s="6" t="n">
        <v>-861</v>
      </c>
    </row>
    <row r="16" spans="1:8">
      <c r="A16" s="4" t="s">
        <v>118</v>
      </c>
      <c r="B16" s="6" t="n">
        <v>0</v>
      </c>
    </row>
    <row r="17" spans="1:8">
      <c r="A17" s="4" t="s">
        <v>119</v>
      </c>
      <c r="B17" s="6" t="n">
        <v>159</v>
      </c>
      <c r="E17" s="6" t="n">
        <v>159</v>
      </c>
    </row>
    <row r="18" spans="1:8">
      <c r="A18" s="4" t="s">
        <v>122</v>
      </c>
      <c r="C18" s="6" t="n">
        <v>34274718</v>
      </c>
    </row>
    <row r="19" spans="1:8">
      <c r="A19" s="4" t="s">
        <v>123</v>
      </c>
      <c r="B19" s="6" t="n">
        <v>-50533</v>
      </c>
      <c r="C19" s="7" t="n">
        <v>3</v>
      </c>
      <c r="E19" s="6" t="n">
        <v>971</v>
      </c>
      <c r="F19" s="6" t="n">
        <v>-51507</v>
      </c>
    </row>
    <row r="20" spans="1:8">
      <c r="A20" s="3" t="s">
        <v>115</v>
      </c>
    </row>
    <row r="21" spans="1:8">
      <c r="A21" s="4" t="s">
        <v>93</v>
      </c>
      <c r="B21" s="7" t="n">
        <v>-12461</v>
      </c>
      <c r="F21" s="6" t="n">
        <v>-12461</v>
      </c>
    </row>
    <row r="22" spans="1:8">
      <c r="A22" s="4" t="s">
        <v>116</v>
      </c>
      <c r="B22" s="6" t="n">
        <v>460266</v>
      </c>
    </row>
    <row r="23" spans="1:8">
      <c r="A23" s="4" t="s">
        <v>94</v>
      </c>
      <c r="B23" s="7" t="n">
        <v>-857</v>
      </c>
      <c r="F23" s="6" t="n">
        <v>-857</v>
      </c>
    </row>
    <row r="24" spans="1:8">
      <c r="A24" s="4" t="s">
        <v>118</v>
      </c>
      <c r="B24" s="7" t="n">
        <v>0</v>
      </c>
    </row>
    <row r="25" spans="1:8">
      <c r="A25" s="4" t="s">
        <v>124</v>
      </c>
      <c r="B25" s="6" t="n">
        <v>0</v>
      </c>
    </row>
    <row r="26" spans="1:8">
      <c r="A26" s="4" t="s">
        <v>119</v>
      </c>
      <c r="B26" s="7" t="n">
        <v>359</v>
      </c>
      <c r="E26" s="6" t="n">
        <v>359</v>
      </c>
    </row>
    <row r="27" spans="1:8">
      <c r="A27" s="4" t="s">
        <v>125</v>
      </c>
      <c r="C27" s="6" t="n">
        <v>34274718</v>
      </c>
    </row>
    <row r="28" spans="1:8">
      <c r="A28" s="4" t="s">
        <v>126</v>
      </c>
      <c r="B28" s="6" t="n">
        <v>-63492</v>
      </c>
      <c r="C28" s="7" t="n">
        <v>3</v>
      </c>
      <c r="E28" s="6" t="n">
        <v>1330</v>
      </c>
      <c r="F28" s="6" t="n">
        <v>-64825</v>
      </c>
    </row>
    <row r="29" spans="1:8">
      <c r="A29" s="3" t="s">
        <v>115</v>
      </c>
    </row>
    <row r="30" spans="1:8">
      <c r="A30" s="4" t="s">
        <v>93</v>
      </c>
      <c r="B30" s="6" t="n">
        <v>-24138</v>
      </c>
      <c r="F30" s="6" t="n">
        <v>-24138</v>
      </c>
    </row>
    <row r="31" spans="1:8">
      <c r="A31" s="4" t="s">
        <v>94</v>
      </c>
      <c r="B31" s="6" t="n">
        <v>-357</v>
      </c>
      <c r="F31" s="6" t="n">
        <v>-357</v>
      </c>
    </row>
    <row r="32" spans="1:8">
      <c r="A32" s="4" t="s">
        <v>127</v>
      </c>
      <c r="C32" s="6" t="n">
        <v>18163158</v>
      </c>
    </row>
    <row r="33" spans="1:8">
      <c r="A33" s="4" t="s">
        <v>128</v>
      </c>
      <c r="B33" s="6" t="n">
        <v>48207</v>
      </c>
      <c r="C33" s="7" t="n">
        <v>2</v>
      </c>
      <c r="D33" s="7" t="n">
        <v>48205</v>
      </c>
    </row>
    <row r="34" spans="1:8">
      <c r="A34" s="4" t="s">
        <v>129</v>
      </c>
      <c r="B34" s="6" t="n">
        <v>1191</v>
      </c>
      <c r="D34" s="6" t="n">
        <v>1191</v>
      </c>
    </row>
    <row r="35" spans="1:8">
      <c r="A35" s="4" t="s">
        <v>130</v>
      </c>
      <c r="C35" s="6" t="n">
        <v>7187500</v>
      </c>
    </row>
    <row r="36" spans="1:8">
      <c r="A36" s="4" t="s">
        <v>131</v>
      </c>
      <c r="B36" s="7" t="n">
        <v>77789</v>
      </c>
      <c r="C36" s="7" t="n">
        <v>1</v>
      </c>
      <c r="D36" s="6" t="n">
        <v>77788</v>
      </c>
    </row>
    <row r="37" spans="1:8">
      <c r="A37" s="4" t="s">
        <v>132</v>
      </c>
      <c r="C37" s="6" t="n">
        <v>79363</v>
      </c>
    </row>
    <row r="38" spans="1:8">
      <c r="A38" s="4" t="s">
        <v>133</v>
      </c>
      <c r="C38" s="6" t="n">
        <v>10841</v>
      </c>
    </row>
    <row r="39" spans="1:8">
      <c r="A39" s="4" t="s">
        <v>134</v>
      </c>
      <c r="G39" s="6" t="n">
        <v>4930</v>
      </c>
      <c r="H39" s="6" t="n">
        <v>4930</v>
      </c>
    </row>
    <row r="40" spans="1:8">
      <c r="A40" s="4" t="s">
        <v>124</v>
      </c>
      <c r="B40" s="6" t="n">
        <v>556220</v>
      </c>
      <c r="C40" s="6" t="n">
        <v>556220</v>
      </c>
    </row>
    <row r="41" spans="1:8">
      <c r="A41" s="4" t="s">
        <v>135</v>
      </c>
      <c r="B41" s="7" t="n">
        <v>664</v>
      </c>
      <c r="D41" s="6" t="n">
        <v>664</v>
      </c>
    </row>
    <row r="42" spans="1:8">
      <c r="A42" s="4" t="s">
        <v>136</v>
      </c>
      <c r="B42" s="6" t="n">
        <v>10919</v>
      </c>
      <c r="D42" s="6" t="n">
        <v>10919</v>
      </c>
    </row>
    <row r="43" spans="1:8">
      <c r="A43" s="4" t="s">
        <v>119</v>
      </c>
      <c r="B43" s="6" t="n">
        <v>-879</v>
      </c>
      <c r="E43" s="6" t="n">
        <v>-879</v>
      </c>
    </row>
    <row r="44" spans="1:8">
      <c r="A44" s="4" t="s">
        <v>137</v>
      </c>
      <c r="C44" s="6" t="n">
        <v>60276730</v>
      </c>
    </row>
    <row r="45" spans="1:8">
      <c r="A45" s="4" t="s">
        <v>138</v>
      </c>
      <c r="B45" s="7" t="n">
        <v>49904</v>
      </c>
      <c r="C45" s="7" t="n">
        <v>6</v>
      </c>
      <c r="D45" s="7" t="n">
        <v>138767</v>
      </c>
      <c r="E45" s="7" t="n">
        <v>451</v>
      </c>
      <c r="F45" s="7" t="n">
        <v>-893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2</v>
      </c>
      <c r="B1" s="2" t="s">
        <v>723</v>
      </c>
      <c r="C1" s="2" t="s">
        <v>724</v>
      </c>
      <c r="D1" s="2" t="s">
        <v>19</v>
      </c>
      <c r="E1" s="2" t="s">
        <v>2</v>
      </c>
      <c r="F1" s="2" t="s">
        <v>18</v>
      </c>
      <c r="G1" s="2" t="s">
        <v>551</v>
      </c>
      <c r="H1" s="2" t="s">
        <v>725</v>
      </c>
    </row>
    <row r="2" spans="1:8">
      <c r="A2" s="3" t="s">
        <v>726</v>
      </c>
    </row>
    <row r="3" spans="1:8">
      <c r="A3" s="4" t="s">
        <v>727</v>
      </c>
      <c r="G3" s="6" t="n">
        <v>249700</v>
      </c>
    </row>
    <row r="4" spans="1:8">
      <c r="A4" s="4" t="s">
        <v>728</v>
      </c>
      <c r="G4" s="9" t="n">
        <v>11.17</v>
      </c>
      <c r="H4" s="9" t="n">
        <v>3.67</v>
      </c>
    </row>
    <row r="5" spans="1:8">
      <c r="A5" s="4" t="s">
        <v>557</v>
      </c>
      <c r="E5" s="6" t="n">
        <v>1252200</v>
      </c>
      <c r="F5" s="6" t="n">
        <v>2375080</v>
      </c>
    </row>
    <row r="6" spans="1:8">
      <c r="A6" s="4" t="s">
        <v>557</v>
      </c>
      <c r="E6" s="9" t="n">
        <v>11.89</v>
      </c>
      <c r="F6" s="9" t="n">
        <v>9.300000000000001</v>
      </c>
    </row>
    <row r="7" spans="1:8">
      <c r="A7" s="4" t="s">
        <v>729</v>
      </c>
    </row>
    <row r="8" spans="1:8">
      <c r="A8" s="3" t="s">
        <v>726</v>
      </c>
    </row>
    <row r="9" spans="1:8">
      <c r="A9" s="4" t="s">
        <v>436</v>
      </c>
      <c r="B9" s="7" t="n">
        <v>20000000</v>
      </c>
    </row>
    <row r="10" spans="1:8">
      <c r="A10" s="4" t="s">
        <v>730</v>
      </c>
      <c r="B10" s="4" t="s">
        <v>731</v>
      </c>
    </row>
    <row r="11" spans="1:8">
      <c r="A11" s="4" t="s">
        <v>111</v>
      </c>
    </row>
    <row r="12" spans="1:8">
      <c r="A12" s="3" t="s">
        <v>726</v>
      </c>
    </row>
    <row r="13" spans="1:8">
      <c r="A13" s="4" t="s">
        <v>557</v>
      </c>
      <c r="E13" s="9" t="n">
        <v>20.38</v>
      </c>
    </row>
    <row r="14" spans="1:8">
      <c r="A14" s="4" t="s">
        <v>732</v>
      </c>
    </row>
    <row r="15" spans="1:8">
      <c r="A15" s="3" t="s">
        <v>726</v>
      </c>
    </row>
    <row r="16" spans="1:8">
      <c r="A16" s="4" t="s">
        <v>733</v>
      </c>
      <c r="B16" s="4" t="s">
        <v>734</v>
      </c>
    </row>
    <row r="17" spans="1:8">
      <c r="A17" s="4" t="s">
        <v>735</v>
      </c>
    </row>
    <row r="18" spans="1:8">
      <c r="A18" s="3" t="s">
        <v>726</v>
      </c>
    </row>
    <row r="19" spans="1:8">
      <c r="A19" s="4" t="s">
        <v>733</v>
      </c>
      <c r="B19" s="4" t="s">
        <v>736</v>
      </c>
    </row>
    <row r="20" spans="1:8">
      <c r="A20" s="4" t="s">
        <v>737</v>
      </c>
    </row>
    <row r="21" spans="1:8">
      <c r="A21" s="3" t="s">
        <v>726</v>
      </c>
    </row>
    <row r="22" spans="1:8">
      <c r="A22" s="4" t="s">
        <v>738</v>
      </c>
      <c r="C22" s="4" t="s">
        <v>397</v>
      </c>
    </row>
    <row r="23" spans="1:8">
      <c r="A23" s="4" t="s">
        <v>739</v>
      </c>
    </row>
    <row r="24" spans="1:8">
      <c r="A24" s="3" t="s">
        <v>726</v>
      </c>
    </row>
    <row r="25" spans="1:8">
      <c r="A25" s="4" t="s">
        <v>740</v>
      </c>
      <c r="C25" s="6" t="n">
        <v>689200</v>
      </c>
    </row>
    <row r="26" spans="1:8">
      <c r="A26" s="4" t="s">
        <v>557</v>
      </c>
      <c r="C26" s="9" t="n">
        <v>22.27</v>
      </c>
    </row>
    <row r="27" spans="1:8">
      <c r="A27" s="4" t="s">
        <v>741</v>
      </c>
      <c r="C27" s="7" t="n">
        <v>15300000</v>
      </c>
    </row>
    <row r="28" spans="1:8">
      <c r="A28" s="4" t="s">
        <v>742</v>
      </c>
    </row>
    <row r="29" spans="1:8">
      <c r="A29" s="3" t="s">
        <v>726</v>
      </c>
    </row>
    <row r="30" spans="1:8">
      <c r="A30" s="4" t="s">
        <v>557</v>
      </c>
      <c r="C30" s="6" t="n">
        <v>4000</v>
      </c>
    </row>
    <row r="31" spans="1:8">
      <c r="A31" s="4" t="s">
        <v>557</v>
      </c>
      <c r="C31" s="9" t="n">
        <v>22.27</v>
      </c>
    </row>
    <row r="32" spans="1:8">
      <c r="A32" s="4" t="s">
        <v>743</v>
      </c>
    </row>
    <row r="33" spans="1:8">
      <c r="A33" s="3" t="s">
        <v>726</v>
      </c>
    </row>
    <row r="34" spans="1:8">
      <c r="A34" s="4" t="s">
        <v>744</v>
      </c>
      <c r="B34" s="4" t="s">
        <v>745</v>
      </c>
    </row>
    <row r="35" spans="1:8">
      <c r="A35" s="4" t="s">
        <v>746</v>
      </c>
    </row>
    <row r="36" spans="1:8">
      <c r="A36" s="3" t="s">
        <v>726</v>
      </c>
    </row>
    <row r="37" spans="1:8">
      <c r="A37" s="4" t="s">
        <v>744</v>
      </c>
      <c r="B37" s="4" t="s">
        <v>747</v>
      </c>
    </row>
    <row r="38" spans="1:8">
      <c r="A38" s="4" t="s">
        <v>453</v>
      </c>
    </row>
    <row r="39" spans="1:8">
      <c r="A39" s="3" t="s">
        <v>726</v>
      </c>
    </row>
    <row r="40" spans="1:8">
      <c r="A40" s="4" t="s">
        <v>744</v>
      </c>
      <c r="D40" s="4" t="s">
        <v>454</v>
      </c>
    </row>
    <row r="41" spans="1:8">
      <c r="A41" s="4" t="s">
        <v>748</v>
      </c>
    </row>
    <row r="42" spans="1:8">
      <c r="A42" s="3" t="s">
        <v>726</v>
      </c>
    </row>
    <row r="43" spans="1:8">
      <c r="A43" s="4" t="s">
        <v>744</v>
      </c>
      <c r="B43" s="4" t="s">
        <v>351</v>
      </c>
    </row>
    <row r="44" spans="1:8">
      <c r="A44" s="4" t="s">
        <v>749</v>
      </c>
    </row>
    <row r="45" spans="1:8">
      <c r="A45" s="3" t="s">
        <v>726</v>
      </c>
    </row>
    <row r="46" spans="1:8">
      <c r="A46" s="4" t="s">
        <v>744</v>
      </c>
      <c r="B46" s="4" t="s">
        <v>5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18</v>
      </c>
      <c r="D1" s="2" t="s">
        <v>19</v>
      </c>
    </row>
    <row r="2" spans="1:4">
      <c r="A2" s="3" t="s">
        <v>229</v>
      </c>
    </row>
    <row r="3" spans="1:4">
      <c r="A3" s="4" t="s">
        <v>751</v>
      </c>
      <c r="B3" s="7" t="n">
        <v>3122</v>
      </c>
      <c r="C3" s="7" t="n">
        <v>743</v>
      </c>
    </row>
    <row r="4" spans="1:4">
      <c r="A4" s="4" t="s">
        <v>752</v>
      </c>
      <c r="B4" s="6" t="n">
        <v>364</v>
      </c>
      <c r="C4" s="6" t="n">
        <v>358</v>
      </c>
    </row>
    <row r="5" spans="1:4">
      <c r="A5" s="4" t="s">
        <v>753</v>
      </c>
      <c r="B5" s="6" t="n">
        <v>285</v>
      </c>
      <c r="C5" s="6" t="n">
        <v>134</v>
      </c>
    </row>
    <row r="6" spans="1:4">
      <c r="A6" s="4" t="s">
        <v>754</v>
      </c>
      <c r="B6" s="6" t="n">
        <v>251</v>
      </c>
      <c r="C6" s="6" t="n">
        <v>111</v>
      </c>
    </row>
    <row r="7" spans="1:4">
      <c r="A7" s="4" t="s">
        <v>755</v>
      </c>
      <c r="B7" s="6" t="n">
        <v>1955</v>
      </c>
      <c r="C7" s="6" t="n">
        <v>1514</v>
      </c>
    </row>
    <row r="8" spans="1:4">
      <c r="A8" s="4" t="s">
        <v>106</v>
      </c>
      <c r="B8" s="7" t="n">
        <v>5977</v>
      </c>
      <c r="C8" s="7" t="n">
        <v>2860</v>
      </c>
      <c r="D8" s="7" t="n">
        <v>43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56</v>
      </c>
      <c r="B1" s="2" t="s">
        <v>1</v>
      </c>
    </row>
    <row r="2" spans="1:2">
      <c r="B2" s="2" t="s">
        <v>757</v>
      </c>
    </row>
    <row r="3" spans="1:2">
      <c r="A3" s="3" t="s">
        <v>596</v>
      </c>
    </row>
    <row r="4" spans="1:2">
      <c r="A4" s="4" t="s">
        <v>758</v>
      </c>
      <c r="B4" s="6" t="n">
        <v>0</v>
      </c>
    </row>
    <row r="5" spans="1:2">
      <c r="A5" s="4" t="s">
        <v>759</v>
      </c>
      <c r="B5" s="6" t="n">
        <v>47855</v>
      </c>
    </row>
    <row r="6" spans="1:2">
      <c r="A6" s="4" t="s">
        <v>760</v>
      </c>
      <c r="B6" s="6" t="n">
        <v>-4930</v>
      </c>
    </row>
    <row r="7" spans="1:2">
      <c r="A7" s="4" t="s">
        <v>761</v>
      </c>
      <c r="B7" s="6" t="n">
        <v>0</v>
      </c>
    </row>
    <row r="8" spans="1:2">
      <c r="A8" s="4" t="s">
        <v>762</v>
      </c>
      <c r="B8" s="6" t="n">
        <v>42925</v>
      </c>
    </row>
    <row r="9" spans="1:2">
      <c r="A9" s="3" t="s">
        <v>763</v>
      </c>
    </row>
    <row r="10" spans="1:2">
      <c r="A10" s="4" t="s">
        <v>764</v>
      </c>
      <c r="B10" s="7" t="n">
        <v>0</v>
      </c>
    </row>
    <row r="11" spans="1:2">
      <c r="A11" s="4" t="s">
        <v>765</v>
      </c>
      <c r="B11" s="11" t="n">
        <v>20.38</v>
      </c>
    </row>
    <row r="12" spans="1:2">
      <c r="A12" s="4" t="s">
        <v>766</v>
      </c>
      <c r="B12" s="11" t="n">
        <v>20.24</v>
      </c>
    </row>
    <row r="13" spans="1:2">
      <c r="A13" s="4" t="s">
        <v>767</v>
      </c>
      <c r="B13" s="6" t="n">
        <v>0</v>
      </c>
    </row>
    <row r="14" spans="1:2">
      <c r="A14" s="4" t="s">
        <v>768</v>
      </c>
      <c r="B14" s="9" t="n">
        <v>20.4</v>
      </c>
    </row>
    <row r="15" spans="1:2">
      <c r="A15" s="4" t="s">
        <v>769</v>
      </c>
      <c r="B15" s="13" t="n">
        <v>0.8</v>
      </c>
    </row>
    <row r="16" spans="1:2">
      <c r="A16" s="4" t="s">
        <v>770</v>
      </c>
      <c r="B16" s="4" t="s">
        <v>7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549</v>
      </c>
      <c r="C1" s="2" t="s">
        <v>2</v>
      </c>
      <c r="D1" s="2" t="s">
        <v>2</v>
      </c>
      <c r="E1" s="2" t="s">
        <v>73</v>
      </c>
    </row>
    <row r="2" spans="1:5">
      <c r="A2" s="3" t="s">
        <v>653</v>
      </c>
    </row>
    <row r="3" spans="1:5">
      <c r="A3" s="4" t="s">
        <v>654</v>
      </c>
      <c r="C3" s="7" t="n">
        <v>1574</v>
      </c>
      <c r="D3" s="7" t="n">
        <v>10919</v>
      </c>
      <c r="E3" s="7" t="n">
        <v>16488</v>
      </c>
    </row>
    <row r="4" spans="1:5">
      <c r="A4" s="4" t="s">
        <v>566</v>
      </c>
    </row>
    <row r="5" spans="1:5">
      <c r="A5" s="3" t="s">
        <v>653</v>
      </c>
    </row>
    <row r="6" spans="1:5">
      <c r="A6" s="4" t="s">
        <v>654</v>
      </c>
      <c r="B6" s="7" t="n">
        <v>2400</v>
      </c>
      <c r="C6" s="6" t="n">
        <v>0</v>
      </c>
      <c r="D6" s="6" t="n">
        <v>2394</v>
      </c>
    </row>
    <row r="7" spans="1:5">
      <c r="A7" s="4" t="s">
        <v>564</v>
      </c>
    </row>
    <row r="8" spans="1:5">
      <c r="A8" s="3" t="s">
        <v>653</v>
      </c>
    </row>
    <row r="9" spans="1:5">
      <c r="A9" s="4" t="s">
        <v>654</v>
      </c>
      <c r="C9" s="6" t="n">
        <v>0</v>
      </c>
      <c r="D9" s="6" t="n">
        <v>6236</v>
      </c>
    </row>
    <row r="10" spans="1:5">
      <c r="A10" s="4" t="s">
        <v>773</v>
      </c>
    </row>
    <row r="11" spans="1:5">
      <c r="A11" s="3" t="s">
        <v>653</v>
      </c>
    </row>
    <row r="12" spans="1:5">
      <c r="A12" s="4" t="s">
        <v>654</v>
      </c>
      <c r="C12" s="6" t="n">
        <v>1440</v>
      </c>
      <c r="D12" s="6" t="n">
        <v>2025</v>
      </c>
    </row>
    <row r="13" spans="1:5">
      <c r="A13" s="4" t="s">
        <v>774</v>
      </c>
    </row>
    <row r="14" spans="1:5">
      <c r="A14" s="3" t="s">
        <v>653</v>
      </c>
    </row>
    <row r="15" spans="1:5">
      <c r="A15" s="4" t="s">
        <v>654</v>
      </c>
      <c r="C15" s="6" t="n">
        <v>0</v>
      </c>
      <c r="D15" s="6" t="n">
        <v>130</v>
      </c>
    </row>
    <row r="16" spans="1:5">
      <c r="A16" s="4" t="s">
        <v>111</v>
      </c>
    </row>
    <row r="17" spans="1:5">
      <c r="A17" s="3" t="s">
        <v>653</v>
      </c>
    </row>
    <row r="18" spans="1:5">
      <c r="A18" s="4" t="s">
        <v>654</v>
      </c>
      <c r="C18" s="7" t="n">
        <v>134</v>
      </c>
      <c r="D18" s="7" t="n">
        <v>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9</v>
      </c>
      <c r="B1" s="2" t="s">
        <v>1</v>
      </c>
      <c r="D1" s="2" t="s">
        <v>71</v>
      </c>
    </row>
    <row r="2" spans="1:6">
      <c r="B2" s="2" t="s">
        <v>2</v>
      </c>
      <c r="C2" s="2" t="s">
        <v>72</v>
      </c>
      <c r="D2" s="2" t="s">
        <v>18</v>
      </c>
      <c r="E2" s="2" t="s">
        <v>19</v>
      </c>
      <c r="F2" s="2" t="s">
        <v>73</v>
      </c>
    </row>
    <row r="3" spans="1:6">
      <c r="A3" s="3" t="s">
        <v>140</v>
      </c>
    </row>
    <row r="4" spans="1:6">
      <c r="A4" s="4" t="s">
        <v>93</v>
      </c>
      <c r="B4" s="7" t="n">
        <v>-24138</v>
      </c>
      <c r="C4" s="7" t="n">
        <v>-8278</v>
      </c>
      <c r="D4" s="7" t="n">
        <v>-12461</v>
      </c>
      <c r="E4" s="7" t="n">
        <v>-6987</v>
      </c>
      <c r="F4" s="7" t="n">
        <v>-17059</v>
      </c>
    </row>
    <row r="5" spans="1:6">
      <c r="A5" s="3" t="s">
        <v>141</v>
      </c>
    </row>
    <row r="6" spans="1:6">
      <c r="A6" s="4" t="s">
        <v>142</v>
      </c>
      <c r="B6" s="6" t="n">
        <v>673</v>
      </c>
      <c r="C6" s="6" t="n">
        <v>567</v>
      </c>
      <c r="D6" s="6" t="n">
        <v>764</v>
      </c>
      <c r="E6" s="6" t="n">
        <v>763</v>
      </c>
      <c r="F6" s="6" t="n">
        <v>610</v>
      </c>
    </row>
    <row r="7" spans="1:6">
      <c r="A7" s="4" t="s">
        <v>143</v>
      </c>
      <c r="B7" s="6" t="n">
        <v>0</v>
      </c>
      <c r="C7" s="6" t="n">
        <v>4</v>
      </c>
      <c r="D7" s="6" t="n">
        <v>7</v>
      </c>
      <c r="E7" s="6" t="n">
        <v>-22</v>
      </c>
      <c r="F7" s="6" t="n">
        <v>30</v>
      </c>
    </row>
    <row r="8" spans="1:6">
      <c r="A8" s="4" t="s">
        <v>144</v>
      </c>
      <c r="B8" s="6" t="n">
        <v>-91</v>
      </c>
      <c r="C8" s="6" t="n">
        <v>-883</v>
      </c>
      <c r="D8" s="6" t="n">
        <v>-1122</v>
      </c>
      <c r="E8" s="6" t="n">
        <v>-291</v>
      </c>
      <c r="F8" s="6" t="n">
        <v>399</v>
      </c>
    </row>
    <row r="9" spans="1:6">
      <c r="A9" s="4" t="s">
        <v>145</v>
      </c>
      <c r="B9" s="6" t="n">
        <v>10919</v>
      </c>
      <c r="C9" s="6" t="n">
        <v>0</v>
      </c>
    </row>
    <row r="10" spans="1:6">
      <c r="A10" s="4" t="s">
        <v>146</v>
      </c>
      <c r="B10" s="6" t="n">
        <v>341</v>
      </c>
      <c r="C10" s="6" t="n">
        <v>200</v>
      </c>
      <c r="D10" s="6" t="n">
        <v>200</v>
      </c>
      <c r="E10" s="6" t="n">
        <v>299</v>
      </c>
      <c r="F10" s="6" t="n">
        <v>351</v>
      </c>
    </row>
    <row r="11" spans="1:6">
      <c r="A11" s="4" t="s">
        <v>147</v>
      </c>
      <c r="B11" s="6" t="n">
        <v>384</v>
      </c>
      <c r="C11" s="6" t="n">
        <v>0</v>
      </c>
    </row>
    <row r="12" spans="1:6">
      <c r="A12" s="3" t="s">
        <v>148</v>
      </c>
    </row>
    <row r="13" spans="1:6">
      <c r="A13" s="4" t="s">
        <v>149</v>
      </c>
      <c r="B13" s="6" t="n">
        <v>4329</v>
      </c>
      <c r="C13" s="6" t="n">
        <v>6208</v>
      </c>
      <c r="D13" s="6" t="n">
        <v>-11154</v>
      </c>
      <c r="E13" s="6" t="n">
        <v>-6639</v>
      </c>
      <c r="F13" s="6" t="n">
        <v>-1450</v>
      </c>
    </row>
    <row r="14" spans="1:6">
      <c r="A14" s="4" t="s">
        <v>150</v>
      </c>
      <c r="B14" s="6" t="n">
        <v>-3184</v>
      </c>
      <c r="C14" s="6" t="n">
        <v>-2360</v>
      </c>
      <c r="D14" s="6" t="n">
        <v>-1665</v>
      </c>
      <c r="E14" s="6" t="n">
        <v>-988</v>
      </c>
      <c r="F14" s="6" t="n">
        <v>130</v>
      </c>
    </row>
    <row r="15" spans="1:6">
      <c r="A15" s="4" t="s">
        <v>151</v>
      </c>
      <c r="B15" s="6" t="n">
        <v>-1056</v>
      </c>
      <c r="C15" s="6" t="n">
        <v>-1389</v>
      </c>
      <c r="D15" s="6" t="n">
        <v>-5335</v>
      </c>
      <c r="E15" s="6" t="n">
        <v>-3965</v>
      </c>
      <c r="F15" s="6" t="n">
        <v>-4486</v>
      </c>
    </row>
    <row r="16" spans="1:6">
      <c r="A16" s="4" t="s">
        <v>152</v>
      </c>
      <c r="B16" s="6" t="n">
        <v>1202</v>
      </c>
      <c r="C16" s="6" t="n">
        <v>-2931</v>
      </c>
      <c r="D16" s="6" t="n">
        <v>1287</v>
      </c>
      <c r="E16" s="6" t="n">
        <v>1058</v>
      </c>
      <c r="F16" s="6" t="n">
        <v>1932</v>
      </c>
    </row>
    <row r="17" spans="1:6">
      <c r="A17" s="4" t="s">
        <v>34</v>
      </c>
      <c r="B17" s="6" t="n">
        <v>-339</v>
      </c>
      <c r="C17" s="6" t="n">
        <v>1617</v>
      </c>
      <c r="D17" s="6" t="n">
        <v>3717</v>
      </c>
      <c r="E17" s="6" t="n">
        <v>-968</v>
      </c>
      <c r="F17" s="6" t="n">
        <v>1929</v>
      </c>
    </row>
    <row r="18" spans="1:6">
      <c r="A18" s="4" t="s">
        <v>37</v>
      </c>
      <c r="B18" s="6" t="n">
        <v>-75</v>
      </c>
      <c r="C18" s="6" t="n">
        <v>-1377</v>
      </c>
      <c r="D18" s="6" t="n">
        <v>19</v>
      </c>
      <c r="E18" s="6" t="n">
        <v>-251</v>
      </c>
      <c r="F18" s="6" t="n">
        <v>1395</v>
      </c>
    </row>
    <row r="19" spans="1:6">
      <c r="A19" s="4" t="s">
        <v>153</v>
      </c>
      <c r="B19" s="6" t="n">
        <v>1043</v>
      </c>
      <c r="C19" s="6" t="n">
        <v>374</v>
      </c>
      <c r="D19" s="6" t="n">
        <v>17410</v>
      </c>
      <c r="E19" s="6" t="n">
        <v>15490</v>
      </c>
      <c r="F19" s="6" t="n">
        <v>16744</v>
      </c>
    </row>
    <row r="20" spans="1:6">
      <c r="A20" s="4" t="s">
        <v>43</v>
      </c>
      <c r="B20" s="6" t="n">
        <v>-143</v>
      </c>
      <c r="C20" s="6" t="n">
        <v>433</v>
      </c>
      <c r="D20" s="6" t="n">
        <v>577</v>
      </c>
      <c r="E20" s="6" t="n">
        <v>356</v>
      </c>
      <c r="F20" s="6" t="n">
        <v>1009</v>
      </c>
    </row>
    <row r="21" spans="1:6">
      <c r="A21" s="4" t="s">
        <v>154</v>
      </c>
      <c r="B21" s="6" t="n">
        <v>-10135</v>
      </c>
      <c r="C21" s="6" t="n">
        <v>-7815</v>
      </c>
      <c r="D21" s="6" t="n">
        <v>-7756</v>
      </c>
      <c r="E21" s="6" t="n">
        <v>-2145</v>
      </c>
      <c r="F21" s="6" t="n">
        <v>1534</v>
      </c>
    </row>
    <row r="22" spans="1:6">
      <c r="A22" s="3" t="s">
        <v>155</v>
      </c>
    </row>
    <row r="23" spans="1:6">
      <c r="A23" s="4" t="s">
        <v>156</v>
      </c>
      <c r="B23" s="6" t="n">
        <v>-295</v>
      </c>
      <c r="C23" s="6" t="n">
        <v>-935</v>
      </c>
      <c r="D23" s="6" t="n">
        <v>-984</v>
      </c>
      <c r="E23" s="6" t="n">
        <v>-524</v>
      </c>
      <c r="F23" s="6" t="n">
        <v>-2633</v>
      </c>
    </row>
    <row r="24" spans="1:6">
      <c r="A24" s="4" t="s">
        <v>157</v>
      </c>
      <c r="B24" s="6" t="n">
        <v>-295</v>
      </c>
      <c r="C24" s="6" t="n">
        <v>-935</v>
      </c>
      <c r="D24" s="6" t="n">
        <v>-984</v>
      </c>
      <c r="E24" s="6" t="n">
        <v>-524</v>
      </c>
      <c r="F24" s="6" t="n">
        <v>-2633</v>
      </c>
    </row>
    <row r="25" spans="1:6">
      <c r="A25" s="3" t="s">
        <v>158</v>
      </c>
    </row>
    <row r="26" spans="1:6">
      <c r="A26" s="4" t="s">
        <v>159</v>
      </c>
      <c r="B26" s="6" t="n">
        <v>80213</v>
      </c>
      <c r="C26" s="6" t="n">
        <v>0</v>
      </c>
    </row>
    <row r="27" spans="1:6">
      <c r="A27" s="4" t="s">
        <v>160</v>
      </c>
      <c r="D27" s="6" t="n">
        <v>20000</v>
      </c>
      <c r="E27" s="6" t="n">
        <v>10000</v>
      </c>
      <c r="F27" s="6" t="n">
        <v>0</v>
      </c>
    </row>
    <row r="28" spans="1:6">
      <c r="A28" s="4" t="s">
        <v>161</v>
      </c>
      <c r="B28" s="6" t="n">
        <v>-2424</v>
      </c>
      <c r="C28" s="6" t="n">
        <v>0</v>
      </c>
    </row>
    <row r="29" spans="1:6">
      <c r="A29" s="4" t="s">
        <v>162</v>
      </c>
      <c r="B29" s="6" t="n">
        <v>-7565</v>
      </c>
      <c r="C29" s="6" t="n">
        <v>0</v>
      </c>
    </row>
    <row r="30" spans="1:6">
      <c r="A30" s="4" t="s">
        <v>163</v>
      </c>
      <c r="B30" s="6" t="n">
        <v>664</v>
      </c>
      <c r="C30" s="6" t="n">
        <v>0</v>
      </c>
    </row>
    <row r="31" spans="1:6">
      <c r="A31" s="4" t="s">
        <v>164</v>
      </c>
      <c r="B31" s="6" t="n">
        <v>19616</v>
      </c>
      <c r="C31" s="6" t="n">
        <v>20000</v>
      </c>
    </row>
    <row r="32" spans="1:6">
      <c r="A32" s="4" t="s">
        <v>165</v>
      </c>
      <c r="B32" s="6" t="n">
        <v>-40000</v>
      </c>
      <c r="C32" s="6" t="n">
        <v>-10000</v>
      </c>
      <c r="D32" s="6" t="n">
        <v>-10000</v>
      </c>
      <c r="E32" s="6" t="n">
        <v>0</v>
      </c>
      <c r="F32" s="6" t="n">
        <v>0</v>
      </c>
    </row>
    <row r="33" spans="1:6">
      <c r="A33" s="4" t="s">
        <v>166</v>
      </c>
      <c r="D33" s="6" t="n">
        <v>0</v>
      </c>
      <c r="E33" s="6" t="n">
        <v>0</v>
      </c>
      <c r="F33" s="6" t="n">
        <v>37380</v>
      </c>
    </row>
    <row r="34" spans="1:6">
      <c r="A34" s="4" t="s">
        <v>167</v>
      </c>
      <c r="D34" s="6" t="n">
        <v>0</v>
      </c>
      <c r="E34" s="6" t="n">
        <v>0</v>
      </c>
      <c r="F34" s="6" t="n">
        <v>-21013</v>
      </c>
    </row>
    <row r="35" spans="1:6">
      <c r="A35" s="4" t="s">
        <v>168</v>
      </c>
      <c r="B35" s="6" t="n">
        <v>50504</v>
      </c>
      <c r="C35" s="6" t="n">
        <v>10000</v>
      </c>
      <c r="D35" s="6" t="n">
        <v>10000</v>
      </c>
      <c r="E35" s="6" t="n">
        <v>10000</v>
      </c>
      <c r="F35" s="6" t="n">
        <v>16367</v>
      </c>
    </row>
    <row r="36" spans="1:6">
      <c r="A36" s="4" t="s">
        <v>169</v>
      </c>
      <c r="B36" s="6" t="n">
        <v>1072</v>
      </c>
      <c r="C36" s="6" t="n">
        <v>-907</v>
      </c>
      <c r="D36" s="6" t="n">
        <v>-1510</v>
      </c>
      <c r="E36" s="6" t="n">
        <v>-930</v>
      </c>
      <c r="F36" s="6" t="n">
        <v>-912</v>
      </c>
    </row>
    <row r="37" spans="1:6">
      <c r="A37" s="4" t="s">
        <v>170</v>
      </c>
      <c r="B37" s="6" t="n">
        <v>41146</v>
      </c>
      <c r="C37" s="6" t="n">
        <v>343</v>
      </c>
      <c r="D37" s="6" t="n">
        <v>-250</v>
      </c>
      <c r="E37" s="6" t="n">
        <v>6401</v>
      </c>
      <c r="F37" s="6" t="n">
        <v>14356</v>
      </c>
    </row>
    <row r="38" spans="1:6">
      <c r="A38" s="4" t="s">
        <v>171</v>
      </c>
      <c r="B38" s="6" t="n">
        <v>31143</v>
      </c>
      <c r="C38" s="6" t="n">
        <v>31393</v>
      </c>
      <c r="D38" s="6" t="n">
        <v>31393</v>
      </c>
      <c r="E38" s="6" t="n">
        <v>24992</v>
      </c>
      <c r="F38" s="6" t="n">
        <v>10636</v>
      </c>
    </row>
    <row r="39" spans="1:6">
      <c r="A39" s="4" t="s">
        <v>172</v>
      </c>
      <c r="B39" s="6" t="n">
        <v>72289</v>
      </c>
      <c r="C39" s="6" t="n">
        <v>31736</v>
      </c>
      <c r="D39" s="6" t="n">
        <v>31143</v>
      </c>
      <c r="E39" s="6" t="n">
        <v>31393</v>
      </c>
      <c r="F39" s="6" t="n">
        <v>24992</v>
      </c>
    </row>
    <row r="40" spans="1:6">
      <c r="A40" s="3" t="s">
        <v>173</v>
      </c>
    </row>
    <row r="41" spans="1:6">
      <c r="A41" s="4" t="s">
        <v>174</v>
      </c>
      <c r="B41" s="6" t="n">
        <v>0</v>
      </c>
      <c r="C41" s="6" t="n">
        <v>643</v>
      </c>
      <c r="D41" s="6" t="n">
        <v>895</v>
      </c>
      <c r="E41" s="6" t="n">
        <v>193</v>
      </c>
      <c r="F41" s="6" t="n">
        <v>0</v>
      </c>
    </row>
    <row r="42" spans="1:6">
      <c r="A42" s="4" t="s">
        <v>175</v>
      </c>
      <c r="B42" s="6" t="n">
        <v>484</v>
      </c>
      <c r="C42" s="6" t="n">
        <v>580</v>
      </c>
      <c r="D42" s="6" t="n">
        <v>610</v>
      </c>
      <c r="E42" s="6" t="n">
        <v>1055</v>
      </c>
      <c r="F42" s="6" t="n">
        <v>70</v>
      </c>
    </row>
    <row r="43" spans="1:6">
      <c r="A43" s="3" t="s">
        <v>176</v>
      </c>
    </row>
    <row r="44" spans="1:6">
      <c r="A44" s="4" t="s">
        <v>94</v>
      </c>
      <c r="B44" s="6" t="n">
        <v>357</v>
      </c>
      <c r="C44" s="6" t="n">
        <v>642</v>
      </c>
      <c r="D44" s="6" t="n">
        <v>857</v>
      </c>
      <c r="E44" s="6" t="n">
        <v>861</v>
      </c>
      <c r="F44" s="6" t="n">
        <v>856</v>
      </c>
    </row>
    <row r="45" spans="1:6">
      <c r="A45" s="4" t="s">
        <v>118</v>
      </c>
      <c r="D45" s="7" t="n">
        <v>0</v>
      </c>
      <c r="E45" s="7" t="n">
        <v>0</v>
      </c>
      <c r="F45" s="7" t="n">
        <v>120</v>
      </c>
    </row>
    <row r="46" spans="1:6">
      <c r="A46" s="4" t="s">
        <v>177</v>
      </c>
    </row>
    <row r="47" spans="1:6">
      <c r="A47" s="3" t="s">
        <v>176</v>
      </c>
    </row>
    <row r="48" spans="1:6">
      <c r="A48" s="4" t="s">
        <v>178</v>
      </c>
      <c r="B48" s="6" t="n">
        <v>48207</v>
      </c>
      <c r="C48" s="6" t="n">
        <v>0</v>
      </c>
    </row>
    <row r="49" spans="1:6">
      <c r="A49" s="4" t="s">
        <v>179</v>
      </c>
    </row>
    <row r="50" spans="1:6">
      <c r="A50" s="3" t="s">
        <v>176</v>
      </c>
    </row>
    <row r="51" spans="1:6">
      <c r="A51" s="4" t="s">
        <v>178</v>
      </c>
      <c r="B51" s="7" t="n">
        <v>1191</v>
      </c>
      <c r="C51" s="7" t="n">
        <v>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0</v>
      </c>
      <c r="B1" s="2" t="s">
        <v>1</v>
      </c>
      <c r="C1" s="2" t="s">
        <v>71</v>
      </c>
    </row>
    <row r="2" spans="1:3">
      <c r="B2" s="2" t="s">
        <v>2</v>
      </c>
      <c r="C2" s="2" t="s">
        <v>18</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4</v>
      </c>
      <c r="B1" s="2" t="s">
        <v>1</v>
      </c>
      <c r="C1" s="2" t="s">
        <v>71</v>
      </c>
    </row>
    <row r="2" spans="1:3">
      <c r="B2" s="2" t="s">
        <v>2</v>
      </c>
      <c r="C2" s="2" t="s">
        <v>18</v>
      </c>
    </row>
    <row r="3" spans="1:3">
      <c r="A3" s="3" t="s">
        <v>181</v>
      </c>
    </row>
    <row r="4" spans="1:3">
      <c r="A4" s="4" t="s">
        <v>184</v>
      </c>
      <c r="B4" s="4" t="s">
        <v>185</v>
      </c>
      <c r="C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23:48Z</dcterms:created>
  <dcterms:modified xmlns:dcterms="http://purl.org/dc/terms/" xmlns:xsi="http://www.w3.org/2001/XMLSchema-instance" xsi:type="dcterms:W3CDTF">2017-11-13T16:23:48Z</dcterms:modified>
</cp:coreProperties>
</file>